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Natur" sheetId="8" r:id="rId8"/>
    <s:sheet name="Loss Per Share of Common Stock" sheetId="9" r:id="rId9"/>
    <s:sheet name="Stock-Based Compensation" sheetId="10" r:id="rId10"/>
    <s:sheet name="Balance Sheet Accounts" sheetId="11" r:id="rId11"/>
    <s:sheet name="Income Taxes" sheetId="12" r:id="rId12"/>
    <s:sheet name="Long-term Debt" sheetId="13" r:id="rId13"/>
    <s:sheet name="Commitments and Contingencies" sheetId="14" r:id="rId14"/>
    <s:sheet name="Arrangements with Off-Balance S" sheetId="15" r:id="rId15"/>
    <s:sheet name="Cost Reduction Plan" sheetId="16" r:id="rId16"/>
    <s:sheet name="Retirement Benefits" sheetId="17" r:id="rId17"/>
    <s:sheet name="Operating Segments and Related " sheetId="18" r:id="rId18"/>
    <s:sheet name="Unusual Items" sheetId="19" r:id="rId19"/>
    <s:sheet name="Revisions" sheetId="20" r:id="rId20"/>
    <s:sheet name="Condensed Consolidating Financi" sheetId="21" r:id="rId21"/>
    <s:sheet name="Basis of Presentation and Nat22" sheetId="22" r:id="rId22"/>
    <s:sheet name="Basis of Presentation and Nat23" sheetId="23" r:id="rId23"/>
    <s:sheet name="Loss Per Share of Common Stock " sheetId="24" r:id="rId24"/>
    <s:sheet name="Stock-Based Compensation (Table" sheetId="25" r:id="rId25"/>
    <s:sheet name="Balance Sheet Accounts (Tables)" sheetId="26" r:id="rId26"/>
    <s:sheet name="Income Taxes (Tables)" sheetId="27" r:id="rId27"/>
    <s:sheet name="Long-term Debt (Tables)" sheetId="28" r:id="rId28"/>
    <s:sheet name="Commitments and Contingencies (" sheetId="29" r:id="rId29"/>
    <s:sheet name="Cost Reduction Plan (Tables)" sheetId="30" r:id="rId30"/>
    <s:sheet name="Retirement Benefits (Tables)" sheetId="31" r:id="rId31"/>
    <s:sheet name="Operating Segments and Relate32" sheetId="32" r:id="rId32"/>
    <s:sheet name="Unusual Items (Tables)" sheetId="33" r:id="rId33"/>
    <s:sheet name="Revisions (Tables)" sheetId="34" r:id="rId34"/>
    <s:sheet name="Condensed Consolidating Finan35" sheetId="35" r:id="rId35"/>
    <s:sheet name="Basis of Presentation and Nat36" sheetId="36" r:id="rId36"/>
    <s:sheet name="Basis of Presentation and Nat37" sheetId="37" r:id="rId37"/>
    <s:sheet name="Basis of Presentation and Nat38" sheetId="38" r:id="rId38"/>
    <s:sheet name="Basis of Presentation and Nat39" sheetId="39" r:id="rId39"/>
    <s:sheet name="Basis of Presentation and Nat40" sheetId="40" r:id="rId40"/>
    <s:sheet name="Loss Per Share of Common Stoc41" sheetId="41" r:id="rId41"/>
    <s:sheet name="Loss Per Share of Common Stoc42" sheetId="42" r:id="rId42"/>
    <s:sheet name="Loss Per Share of Common Stoc43" sheetId="43" r:id="rId43"/>
    <s:sheet name="Stock-Based Compensation - Summ" sheetId="44" r:id="rId44"/>
    <s:sheet name="Stock-Based Compensation - Narr" sheetId="45" r:id="rId45"/>
    <s:sheet name="Balance Sheet Accounts - Schedu" sheetId="46" r:id="rId46"/>
    <s:sheet name="Balance Sheet Accounts - Summar" sheetId="47" r:id="rId47"/>
    <s:sheet name="Balance Sheet Accounts - Sche48" sheetId="48" r:id="rId48"/>
    <s:sheet name="Balance Sheet Accounts - Sche49" sheetId="49" r:id="rId49"/>
    <s:sheet name="Balance Sheet Accounts - Sche50" sheetId="50" r:id="rId50"/>
    <s:sheet name="Balance Sheet Accounts - Sche51" sheetId="51" r:id="rId51"/>
    <s:sheet name="Balance Sheet Accounts - Sche52" sheetId="52" r:id="rId52"/>
    <s:sheet name="Balance Sheet Accounts - Sche53" sheetId="53" r:id="rId53"/>
    <s:sheet name="Balance Sheet Accounts - Sche54" sheetId="54" r:id="rId54"/>
    <s:sheet name="Balance Sheet Accounts - Narrat" sheetId="55" r:id="rId55"/>
    <s:sheet name="Balance Sheet Accounts - Summ56" sheetId="56" r:id="rId56"/>
    <s:sheet name="Balance Sheet Accounts - Sche57" sheetId="57" r:id="rId57"/>
    <s:sheet name="Balance Sheet Accounts - Sche58" sheetId="58" r:id="rId58"/>
    <s:sheet name="Balance Sheet Accounts - Sche59" sheetId="59" r:id="rId59"/>
    <s:sheet name="Income Taxes - Schedule of Inco" sheetId="60" r:id="rId60"/>
    <s:sheet name="Income Taxes - Narrative (Detai" sheetId="61" r:id="rId61"/>
    <s:sheet name="Long-term Debt - Summary of Lon" sheetId="62" r:id="rId62"/>
    <s:sheet name="Long-term Debt - Summary of L63" sheetId="63" r:id="rId63"/>
    <s:sheet name="Long-term Debt - Narrative - Se" sheetId="64" r:id="rId64"/>
    <s:sheet name="Long-term Debt - Schedule of Ac" sheetId="65" r:id="rId65"/>
    <s:sheet name="Long-term Debt - Narrative - Co" sheetId="66" r:id="rId66"/>
    <s:sheet name="Long-term Debt - Summary of 4 1" sheetId="67" r:id="rId67"/>
    <s:sheet name="Long-term Debt - Summary of 468" sheetId="68" r:id="rId68"/>
    <s:sheet name="Long-term Debt - Narrative - De" sheetId="69" r:id="rId69"/>
    <s:sheet name="Commitments and Contingencies -" sheetId="70" r:id="rId70"/>
    <s:sheet name="Commitments and Contingencies71" sheetId="71" r:id="rId71"/>
    <s:sheet name="Commitments and Contingencies72" sheetId="72" r:id="rId72"/>
    <s:sheet name="Commitments and Contingencies73" sheetId="73" r:id="rId73"/>
    <s:sheet name="Commitments and Contingencies74" sheetId="74" r:id="rId74"/>
    <s:sheet name="Commitments and Contingencies75" sheetId="75" r:id="rId75"/>
    <s:sheet name="Commitments and Contingencies76" sheetId="76" r:id="rId76"/>
    <s:sheet name="Arrangements with Off-Balance77" sheetId="77" r:id="rId77"/>
    <s:sheet name="Cost Reduction Plan - Narrative" sheetId="78" r:id="rId78"/>
    <s:sheet name="Cost Reduction Plan - Summary o" sheetId="79" r:id="rId79"/>
    <s:sheet name="Retirement Benefits - Narrative" sheetId="80" r:id="rId80"/>
    <s:sheet name="Retirement Benefits - Schedule " sheetId="81" r:id="rId81"/>
    <s:sheet name="Operating Segments and Relate82" sheetId="82" r:id="rId82"/>
    <s:sheet name="Operating Segments and Relate83" sheetId="83" r:id="rId83"/>
    <s:sheet name="Operating Segments and Relate84" sheetId="84" r:id="rId84"/>
    <s:sheet name="Operating Segments and Relate85" sheetId="85" r:id="rId85"/>
    <s:sheet name="Unusual Items - Summary of Unus" sheetId="86" r:id="rId86"/>
    <s:sheet name="Unusual Items - Narrative (Deta" sheetId="87" r:id="rId87"/>
    <s:sheet name="Unusual Items - Summary of Loss" sheetId="88" r:id="rId88"/>
    <s:sheet name="Unusual Items - Summary of Lo89" sheetId="89" r:id="rId89"/>
    <s:sheet name="Revisions - Summary of Impact o" sheetId="90" r:id="rId90"/>
    <s:sheet name="Revisions - Summary of Impact91" sheetId="91" r:id="rId91"/>
    <s:sheet name="Condensed Consolidating Finan92" sheetId="92" r:id="rId92"/>
    <s:sheet name="Condensed Consolidating Finan93" sheetId="93" r:id="rId93"/>
    <s:sheet name="Condensed Consolidating Finan94" sheetId="94" r:id="rId94"/>
    <s:sheet name="Condensed Consolidating Finan95" sheetId="95" r:id="rId95"/>
  </s:sheets>
  <s:definedNames/>
  <s:calcPr calcId="124519" calcMode="auto" fullCalcOnLoad="1"/>
</s:workbook>
</file>

<file path=xl/sharedStrings.xml><?xml version="1.0" encoding="utf-8"?>
<sst xmlns="http://schemas.openxmlformats.org/spreadsheetml/2006/main" uniqueCount="858">
  <si>
    <t>Document and Entity Information - shares shares in Millions</t>
  </si>
  <si>
    <t>9 Months Ended</t>
  </si>
  <si>
    <t>Aug. 31, 2015</t>
  </si>
  <si>
    <t>Sep. 30, 2015</t>
  </si>
  <si>
    <t>Document And Entity Information [Abstract]</t>
  </si>
  <si>
    <t>Document Type</t>
  </si>
  <si>
    <t>10-Q</t>
  </si>
  <si>
    <t>Amendment Flag</t>
  </si>
  <si>
    <t>false</t>
  </si>
  <si>
    <t>Document Period End Date</t>
  </si>
  <si>
    <t>Aug. 31,
		2015</t>
  </si>
  <si>
    <t>Document Fiscal Year Focus</t>
  </si>
  <si>
    <t>Document Fiscal Period Focus</t>
  </si>
  <si>
    <t>Q3</t>
  </si>
  <si>
    <t>Trading Symbol</t>
  </si>
  <si>
    <t>AJRD</t>
  </si>
  <si>
    <t>Entity Registrant Name</t>
  </si>
  <si>
    <t>AEROJET ROCKETDYNE HOLDINGS, INC.</t>
  </si>
  <si>
    <t>Entity Central Index Key</t>
  </si>
  <si>
    <t>Current Fiscal Year End Date</t>
  </si>
  <si>
    <t>--11-30</t>
  </si>
  <si>
    <t>Entity Filer Category</t>
  </si>
  <si>
    <t>Large Accelerated Filer</t>
  </si>
  <si>
    <t>Entity Common Stock, Shares Outstanding</t>
  </si>
  <si>
    <t>Condensed Consolidated Statements of Operations (Unaudited) - USD ($) shares in Millions, $ in Millions</t>
  </si>
  <si>
    <t>3 Months Ended</t>
  </si>
  <si>
    <t>Aug. 31, 2014</t>
  </si>
  <si>
    <t>Income Statement [Abstract]</t>
  </si>
  <si>
    <t>Net sales</t>
  </si>
  <si>
    <t>Operating costs and expenses:</t>
  </si>
  <si>
    <t>Cost of sales (exclusive of items shown separately below)</t>
  </si>
  <si>
    <t>AR1 research and development (see Note 1)</t>
  </si>
  <si>
    <t>Selling, general and administrative</t>
  </si>
  <si>
    <t>Depreciation and amortization</t>
  </si>
  <si>
    <t>Other expense, net:</t>
  </si>
  <si>
    <t>Loss on debt repurchased</t>
  </si>
  <si>
    <t>Legal settlement</t>
  </si>
  <si>
    <t>Other</t>
  </si>
  <si>
    <t>Total operating costs and expenses</t>
  </si>
  <si>
    <t>Operating (loss) income</t>
  </si>
  <si>
    <t>Non-operating (income) expense:</t>
  </si>
  <si>
    <t>Interest income</t>
  </si>
  <si>
    <t>Interest expense</t>
  </si>
  <si>
    <t>Total non-operating expense, net</t>
  </si>
  <si>
    <t>(Loss) income from continuing operations before income taxes</t>
  </si>
  <si>
    <t>Income tax (benefit) provision</t>
  </si>
  <si>
    <t>(Loss) income from continuing operations</t>
  </si>
  <si>
    <t>Income (loss) from discontinued operations, net of income taxes</t>
  </si>
  <si>
    <t>Net (loss) income</t>
  </si>
  <si>
    <t>Basic and diluted</t>
  </si>
  <si>
    <t>Loss per share from continuing operations (in USD per share)</t>
  </si>
  <si>
    <t>Income (loss) per share from discontinued operations, net of income taxes (in USD per share)</t>
  </si>
  <si>
    <t>Net loss per share (in USD per share)</t>
  </si>
  <si>
    <t>Weighted average shares of common stock outstanding, basic and diluted (in shares)</t>
  </si>
  <si>
    <t>Condensed Consolidated Statements of Comprehensive (Loss) Income (Unaudited) - USD ($) $ in Millions</t>
  </si>
  <si>
    <t>May. 31, 2014</t>
  </si>
  <si>
    <t>Feb. 28, 2014</t>
  </si>
  <si>
    <t>Statement of Comprehensive Income [Abstract]</t>
  </si>
  <si>
    <t>Net loss</t>
  </si>
  <si>
    <t>Other comprehensive income:</t>
  </si>
  <si>
    <t>Amortization of actuarial losses and prior service credits, net of income taxes</t>
  </si>
  <si>
    <t>Comprehensive (loss) income</t>
  </si>
  <si>
    <t>Condensed Consolidated Balance Sheets (Unaudited) - USD ($) $ in Millions</t>
  </si>
  <si>
    <t>Nov. 30, 2014</t>
  </si>
  <si>
    <t>Current Assets</t>
  </si>
  <si>
    <t>Cash and cash equivalents</t>
  </si>
  <si>
    <t>Accounts receivable</t>
  </si>
  <si>
    <t>Inventories</t>
  </si>
  <si>
    <t>Recoverable from the U.S. government and other third parties for environmental remediation costs</t>
  </si>
  <si>
    <t>Other current assets, net</t>
  </si>
  <si>
    <t>Deferred income taxes</t>
  </si>
  <si>
    <t>Total Current Assets</t>
  </si>
  <si>
    <t>Noncurrent Assets</t>
  </si>
  <si>
    <t>Property, plant and equipment, net</t>
  </si>
  <si>
    <t>Real estate held for entitlement and leasing</t>
  </si>
  <si>
    <t>Goodwill</t>
  </si>
  <si>
    <t>Intangible assets</t>
  </si>
  <si>
    <t>Other noncurrent assets, net</t>
  </si>
  <si>
    <t>Total Noncurrent Assets</t>
  </si>
  <si>
    <t>Total Assets</t>
  </si>
  <si>
    <t>Current Liabilities</t>
  </si>
  <si>
    <t>Short-term borrowings and current portion of long-term debt</t>
  </si>
  <si>
    <t>Accounts payable</t>
  </si>
  <si>
    <t>Reserves for environmental remediation costs</t>
  </si>
  <si>
    <t>Postretirement medical and life insurance benefits</t>
  </si>
  <si>
    <t>Advance payments on contracts</t>
  </si>
  <si>
    <t>Other current liabilities</t>
  </si>
  <si>
    <t>Total Current Liabilities</t>
  </si>
  <si>
    <t>Noncurrent Liabilities</t>
  </si>
  <si>
    <t>Senior debt</t>
  </si>
  <si>
    <t>Second-priority senior notes</t>
  </si>
  <si>
    <t>Convertible subordinated notes</t>
  </si>
  <si>
    <t>Other debt</t>
  </si>
  <si>
    <t>Pension benefits</t>
  </si>
  <si>
    <t>Other noncurrent liabilities</t>
  </si>
  <si>
    <t>Total Noncurrent Liabilities</t>
  </si>
  <si>
    <t>Total Liabilities</t>
  </si>
  <si>
    <t>Commitments and contingencies (Note 7)</t>
  </si>
  <si>
    <t xml:space="preserve"> </t>
  </si>
  <si>
    <t>Redeemable common stock, par value of $0.10; less than 0.1 million shares issued and outstanding as of August 31, 2015; 0.1 million shares issued and outstanding as of November 30, 2014</t>
  </si>
  <si>
    <t>Stockholders’ Deficit</t>
  </si>
  <si>
    <t>Preference stock, par value of $1.00; 15.0 million shares authorized; none issued or outstanding</t>
  </si>
  <si>
    <t>Common stock, par value of $0.10; 150.0 million shares authorized; 62.9 million shares issued and outstanding as of August 31, 2015; 56.9 million shares issued and outstanding as of November 30, 2014</t>
  </si>
  <si>
    <t>Other capital</t>
  </si>
  <si>
    <t>Treasury stock at cost, 3.5 million shares as of August 31, 2015 and November 30, 2014</t>
  </si>
  <si>
    <t>Accumulated deficit</t>
  </si>
  <si>
    <t>Accumulated other comprehensive loss, net of income taxes</t>
  </si>
  <si>
    <t>Total Stockholders’ Deficit</t>
  </si>
  <si>
    <t>Total Liabilities, Redeemable Common Stock and Stockholders’ Deficit</t>
  </si>
  <si>
    <t>Northrop [Member]</t>
  </si>
  <si>
    <t>Receivable from Northrop Grumman Corporation (“Northrop”)</t>
  </si>
  <si>
    <t>Receivable from Northrop</t>
  </si>
  <si>
    <t>Condensed Consolidated Balance Sheets (Unaudited) (Parenthetical) - $ / shares</t>
  </si>
  <si>
    <t>Statement of Financial Position [Abstract]</t>
  </si>
  <si>
    <t>Redeemable common stock, par value (in USD per share)</t>
  </si>
  <si>
    <t>Redeemable common stock, shares issued (in shares)</t>
  </si>
  <si>
    <t>Redeemable common stock, shares outstanding (in shares)</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 of Shareholders' Equity Deficit (Unaudited) - 9 months ended Aug. 31, 2015 - USD ($) shares in Millions, $ in Millions</t>
  </si>
  <si>
    <t>Total</t>
  </si>
  <si>
    <t>Common Stock [Member]</t>
  </si>
  <si>
    <t>Other Capital [Member]</t>
  </si>
  <si>
    <t>Treasury Stock [Member]</t>
  </si>
  <si>
    <t>Accumulated Deficit [Member]</t>
  </si>
  <si>
    <t>Accumulated Other Comprehensive Loss [Member]</t>
  </si>
  <si>
    <t>Beginning balance at Nov. 30, 2014</t>
  </si>
  <si>
    <t>Beginning balance (in shares) at Nov. 30, 2014</t>
  </si>
  <si>
    <t>Increase (Decrease) in Stockholders' Equity [Roll Forward]</t>
  </si>
  <si>
    <t>Conversion of debt to common stock</t>
  </si>
  <si>
    <t>Conversion of debt to common stock (in shares)</t>
  </si>
  <si>
    <t>Reclassification from redeemable common stock</t>
  </si>
  <si>
    <t>Reclassification from redeemable common stock (in shares)</t>
  </si>
  <si>
    <t>Tax benefit from shares issued under equity plans</t>
  </si>
  <si>
    <t>Repurchase of shares to satisfy tax withholding obligations</t>
  </si>
  <si>
    <t>Repurchase of shares to satisfy tax withholding obligations (in shares)</t>
  </si>
  <si>
    <t>Stock-based compensation and other, net</t>
  </si>
  <si>
    <t>Stock-based compensation and other, net (in shares)</t>
  </si>
  <si>
    <t>Ending balance at Aug. 31, 2015</t>
  </si>
  <si>
    <t>Ending balance, (in shares) at Aug. 31, 2015</t>
  </si>
  <si>
    <t>Condensed Consolidated Statements of Cash Flows (Unaudited) - USD ($) $ in Millions</t>
  </si>
  <si>
    <t>Operating Activities</t>
  </si>
  <si>
    <t>Adjustments to reconcile net loss to net cash provided by operating activities:</t>
  </si>
  <si>
    <t>(Income) loss from discontinued operations, net of income taxes</t>
  </si>
  <si>
    <t>Amortization of financing costs</t>
  </si>
  <si>
    <t>Stock-based compensation</t>
  </si>
  <si>
    <t>Retirement benefit expense</t>
  </si>
  <si>
    <t>Write-off of deferred financing costs associated with a bank amendment</t>
  </si>
  <si>
    <t>Loss on disposal of long-lived assets</t>
  </si>
  <si>
    <t>Tax benefit on stock-based awards</t>
  </si>
  <si>
    <t>Changes in assets and liabilities:</t>
  </si>
  <si>
    <t>Other noncurrent assets</t>
  </si>
  <si>
    <t>Postretirement medical and life benefits</t>
  </si>
  <si>
    <t>Net cash provided by continuing operations</t>
  </si>
  <si>
    <t>Net cash used in discontinued operations</t>
  </si>
  <si>
    <t>Net cash (used in) provided by operating activities</t>
  </si>
  <si>
    <t>Investing Activities</t>
  </si>
  <si>
    <t>Purchase of Rocketdyne Business</t>
  </si>
  <si>
    <t>Capital expenditures</t>
  </si>
  <si>
    <t>Net cash provided by (used in) investing activities</t>
  </si>
  <si>
    <t>Financing Activities</t>
  </si>
  <si>
    <t>Proceeds from issuance of debt</t>
  </si>
  <si>
    <t>Debt issuance costs</t>
  </si>
  <si>
    <t>Debt repayments/repurchases</t>
  </si>
  <si>
    <t>Proceeds from shares issued under stock plans</t>
  </si>
  <si>
    <t>Purchase of treasury stock</t>
  </si>
  <si>
    <t>Net cash provided by (used in)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Basis of Presentation and Nature of Operations</t>
  </si>
  <si>
    <t>Accounting Policies [Abstract]</t>
  </si>
  <si>
    <t>Basis of Presentation and Nature of Operations Aerojet Rocketdyne Holdings, Inc. (“Aerojet Rocketdyne Holdings” or the “Company”) has prepared the accompanying unaudited condensed consolidated financial statements, including its accounts and the accounts of its wholly-owned subsidiaries, in accordance with the instructions to Form 10-Q. The year-end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for the fiscal year ended November 30, 2014, as filed with the Securities and Exchange Commission (“SEC”). Certain reclassifications have been made to financial information for the prior year to conform to the current year’s presentation.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 is a manufacturer of aerospace and defense products and systems with a real estate segment that includes activities related to the re-zoning, entitlement, sale, and leasing of the Company’s excess real estate assets. The Company’s continuing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Aerojet Rocketdyne is a world-recognized engineering and manufacturing company that specializes in the development and production of propulsion systems for defense and space applications, armament systems for precision tactical systems and munitions, and is considered a domestic market leader in launch propulsion, in-space propulsion, missile defense propulsion, tactical missile propulsion and hypersonic propulsion systems. Real Estate — includes the activities of the Company’s wholly-owned subsidiary Easton Development Company, LLC (“Easton”) related to the re-zoning, entitlement, sale, and leasing of the Company’s excess real estate assets. The Company owns approximately 11,300 acres of land adjacent to U.S. Highway 50 between Rancho Cordova and Folsom, California east of Sacramento (“Sacramento Land”). The Company is currently in the process of seeking zoning changes and other governmental approvals on a portion of the Sacramento Land to optimize its value. In July 2012, the Company signed a stock and asset purchase agreement (the “Original Purchase Agreement”) with United Technologies Corporation (“UTC”) to acquire the Pratt &amp; Whitney Rocketdyne division (the “Rocketdyne Business”) from UTC for $550 million (the “Acquisition”). On June 12, 2013, the Company and UTC entered into an amended and restated stock and asset purchase agreement (the “Amended and Restated Purchase Agreement”), which amended and restated the Original Purchase Agreement, as amended. On June 14, 2013 , the Company completed the acquisition of substantially all of the Rocketdyne Business pursuant to the Amended and Restated Purchase Agreement. The aggregate consideration to UTC was $411 million which represents the initial purchase price of $550 million reduced by $55 million relating to the potential future acquisition of UTC’s 50% ownership interest of RD Amross, LLC (a joint venture with NPO Energomash of Khimki, Russia which sells RD-180 engines to RD Amross) and the portion of the UTC business that markets and supports the sale of RD-180 engines (the “RDA Acquisition”). The acquisition of UTC’s 50% ownership interest of RD Amross and UTC’s related business was contingent upon certain conditions including receipt of certain Russian governmental regulatory approvals, which was not obtained. Pursuant to the terms of the Amended and Restated Purchase Agreement, either party to such agreement could terminate the obligations to consummate the RDA Acquisition on or after June 12, 2014; provided, however, that such termination date may be extended for up to four additional periods of three months each. On June 14, 2015, the Company’s obligations to consummate the RDA Acquisition expired. On August 31, 2004, the Company completed the sale of its GDX Automotive business. On November 30, 2005, the Company completed the sale of the Fine Chemicals business. The remaining related subsidiaries after the sale of GDX Automotive and the Fine Chemicals business are classified as discontinued operations. The Company’s fiscal year ends on November 30 of each year. The fiscal year of the Company’s subsidiary, Aerojet Rocketdyne, ends on the last Saturday of November. See Note 13 for a discussion of the revisions to fiscal 2014 results. AR1 Research and Development Company-sponsored research and development ("R&amp;D") expenses (reported as a component of cost of sales) are generally allocated among all contracts and programs in progress under U.S. government contractual arrangements. The Company's newest large liquid booster engine development project, the AR1, recorded $13.5 million of such costs during the first nine months of fiscal 2015. During the third quarter of fiscal 2015, the Company began separately reporting the portion of the engine development expenses associated with the AR1 project which are currently not allocated across all contracts and programs in progress under U.S. governmental contractual arrangements. The total of these recorded costs amounted to $10.5 million during the first nine months of fiscal 2015 bringing the aggregate total AR1 R&amp;D costs incurred during the first nine months of fiscal 2015 to $24.0 million . Out of Period Adjustments During the first quarter of fiscal 2015, the Company recorded out of period adjustments to net sales, costs of sales, and depreciation expense and the related balance sheet accounts. The out of period adjustments were associated with the Rocketdyne Business and related to (i) contract accounting and (ii) property, plant, equipment in-service dates and depreciation methods. The out of period adjustments resulted in the Company increasing its loss from continuing operations before income taxes and net loss in the first quarter of fiscal 2015 by an additional $1.1 million and $0.7 million , respectively. During the second quarter of fiscal 2015, the Company recorded out of period adjustments to net sales, cost of sales and the related balance sheet accounts. The out of period adjustments were primarily associated with the Rocketdyne Business and related to the (i) timing of recognition of incentive fees, (ii) the recognition of revenue on a segmented contract, and (iii) the overstatement of an accrued vacation balance. The out of period adjustments resulted in the Company increasing income from continuing operations before income taxes and net income in the second quarter of fiscal 2015 by an additional $1.8 million and $1.1 million , respectively. The net impact of the identified out of period adjustments on the first and second quarters of fiscal 2015, and for the first half of fiscal 2015, resulted in the Company understating (overstating) income from continuing operations before income taxes and net income of approximately $2.1 million and $1.3 million , ($1.8) million and ($1.1) million , and $0.3 million and $0.2 million , respectively. Management believes that the above amounts are not material to current or previously reported financial statements. Revenue Recognition 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st at completion requires the use of significant judgment. Estimates are continually evaluated as work progresses and are revised as necessary. Factors that must be considered in estimating the work to be completed include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 The following table summarizes the impact from 94% of the Company’s aerospace and defense segment net sales over the first nine months of fiscal 2015 and 2014 , accounted for under the percentage-of-completion method of accounting: Three months ended August 31, Nine months ended August 31, 2015 2014 2015 2014 (In millions, except per share amounts) Favorable (unfavorable) effect of the changes in contract estimates on loss from continuing operations before income taxes $ 11.2 $ (5.3 ) $ 18.4 $ (8.2 ) Favorable (unfavorable) effect of the changes in contract estimates on net loss 6.8 (2.3 ) 11.1 (3.9 ) Favorable (unfavorable) effect of the changes in contract estimates on basic and diluted net loss per share 0.11 (0.04 ) 0.18 (0.07 ) A detailed description of the Company’s significant accounting policies can be found in the Company’s most recent Annual Report on Form 10-K for the fiscal year ended November 30, 2014 . Recently Adopted Accounting Pronouncements In July 2013, the Financial Accounting Standards Board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Company adopted this guidance beginning in the first quarter of fiscal 2014. As the accounting standard only impacted presentation, the new standard did not have an impact on the Company’s financial position, results of operations, or cash flows. 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adopted this guidance in the fourth quarter of fiscal 2014. An entity should not apply the amendments in this new guidance to a component of an entity that is classified as held for sale before the effective date even if the component of an entity is disposed of after the effective date. As the accounting standard only impacted presentation, the new standard did not have an impact on the Company’s financial position, results of operations, or cash flows. Recently Issued Accounting Pronounc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FASB deferred the effective date for this guidance by one year to December 15, 2017 for annual reporting periods beginning after that. Earlier application of this guidance is permitted but not before the original date of December 15, 2016.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 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the Company as of November 30, 2017. The new guidance is not expected to have an impact on the Company’s financial position, results of operations, or cash flows. In April 2015, the FASB issued an amendment to the accounting guidance related to the presentation of debt issuance costs. The amendment requires that debt issuance costs related to a debt liability be presented in the balance sheet as a direct deduction from the carrying amount of that debt liability, consistent with debt discounts or premiums. This guidance is effective for the Company in the first quarter of fiscal 2017. Early adoption is permitted. The Company is currently evaluating the impact of this amendment on its consolidated financial statements. In May 2015, the FASB issued amended guidance on disclosures for investments in certain entities that calculate net asset value per share (“NAV”) or its equivalent. The new guidance requires the investments for which fair value is measured at NAV (or its equivalent) to be removed from fair value hierarchy. The Company expects to adopt the new guidance as of November 30, 2015. The new guidance will be applied retrospectively to all periods presented. As the accounting standard only impacts presentation, the new standard will not have an impact on the Company’s financial position, results of operations, or cash flows. In July 2015, the FASB issued guidance to change the subsequent measurement of inventory from lower of cost or market to lower of cost and net realizable value. The guidance is effective for the Company beginning in the first quarter of fiscal 2018. Earlier application is permitted as of the beginning of an interim or annual reporting period. The Company is evaluating the impact of adopting this new accounting guidance on its consolidated financial statements.</t>
  </si>
  <si>
    <t>Loss Per Share of Common Stock</t>
  </si>
  <si>
    <t>Earnings Per Share [Abstract]</t>
  </si>
  <si>
    <t>Loss Per Share of Common Stock A reconciliation of the numerator and denominator used to calculate basic and diluted loss per share of common stock (“EPS”) is presented in the following table: Three months ended August 31, Nine months ended August 31, 2015 2014 2015 2014 (In millions, except per share amounts) Numerator: Loss from continuing operations $ (38.7 ) $ (10.1 ) $ (24.4 ) $ (62.5 ) Income (loss) from discontinued operations, net of income taxes 0.6 0.2 0.8 (0.6 ) Net loss for basic and diluted earnings per share (38.1 ) (9.9 ) (23.6 ) (63.1 ) Denominator: Basic and diluted weighted average shares 61.8 56.9 60.5 58.2 Basic and diluted Loss per share from continuing operations $ (0.63 ) $ (0.18 ) $ (0.40 ) $ (1.07 ) Income (loss) per share from discontinued operations, net of income taxes 0.01 — 0.01 (0.01 ) Net loss per share $ (0.62 ) $ (0.18 ) $ (0.39 ) $ (1.08 ) The following table sets forth the potentially dilutive securities excluded from the computation because their effect would have been anti-dilutive: Three months ended August 31, Nine months ended August 31, 2015 2014 2015 2014 (In millions) 4 1 / 16 % Convertible Subordinated Debentures (“4 1 / 16 % Debentures”) 10.4 15.4 11.5 18.9 Employee stock options and stock purchase plan 0.2 0.2 0.2 0.2 Unvested restricted shares 1.6 1.9 1.7 1.6 Total potentially dilutive securities 12.2 17.5 13.4 20.7</t>
  </si>
  <si>
    <t>Stock-Based Compensation</t>
  </si>
  <si>
    <t>Disclosure of Compensation Related Costs, Share-based Payments [Abstract]</t>
  </si>
  <si>
    <t>Stock-Based Compensation Total stock-based compensation expense by type of award for the third quarter and first nine months of fiscal 2015 and 2014 was as follows: Three months ended August 31, Nine months ended August 31, 2015 2014 2015 2014 (In millions) Stock appreciation rights $ 0.2 $ (0.6 ) $ 4.0 $ (1.1 ) Stock options 0.3 0.1 0.6 0.2 Restricted shares, service based 1.4 1.0 4.0 3.2 Restricted shares, performance based 0.4 1.0 1.0 2.2 Total stock-based compensation expense $ 2.3 $ 1.5 $ 9.6 $ 4.5 In February 2015, the Company began offering an Employee Stock Purchase Plan ("ESPP") to employees. The stock-based compensation expense related to the ESPP was $0.3 million in the first nine months of fiscal 2015.</t>
  </si>
  <si>
    <t>Balance Sheet Accounts</t>
  </si>
  <si>
    <t>Organization, Consolidation and Presentation of Financial Statements [Abstract]</t>
  </si>
  <si>
    <t>Balance Sheet Accounts a. Fair Value of Financial Instruments 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are measured at fair value: Fair value measurement at August 31, 2015 Total Quoted Prices in Active Markets for Identical Assets (Level 1) Significant Other Observable Inputs (Level 2) Significant Unobservable Inputs (Level 3) (In millions) Money market funds $ 244.9 $ 244.9 $ — $ — Fair value measurement at November 30, 2014 Total Quoted Prices in Active Markets for Identical Assets (Level 1) Significant Other Observable Inputs (Level 2) Significant Unobservable Inputs (Level 3) (In millions) Money market funds $ 233.4 $ 233.4 $ — $ — As of August 31, 2015 , a summary of cash and cash equivalents and the grantor trust by investment type is as follows: Total Cash and Cash Equivalents Money Market Funds (In millions) Cash and cash equivalents $ 243.3 $ 8.4 $ 234.9 Grantor trust (included as a component of other current and noncurrent assets) 10.0 — 10.0 $ 253.3 $ 8.4 $ 244.9 The carrying amounts of certain of the Company’s financial instruments, including cash and cash equivalents, accounts receivable, accounts payable, accrued compensation, and other accrued liabilities, approximate fair value because of their short maturities. The estimated fair value and principal amount for the Company’s outstanding debt is presented below: Fair Value Principal Amount August 31, 2015 November 30, 2014 August 31, 2015 November 30, 2014 (In millions) Term loan $ 95.0 $ 98.8 $ 95.0 $ 98.8 7.125% Second-Priority Senior Secured Notes (“7 1 / 8 % Notes”) 488.2 483.6 460.0 460.0 4 1 / 16 % Debentures 193.2 248.2 84.6 133.6 Delayed draw term loan 21.0 89.0 21.0 89.0 Other debt 0.6 0.8 0.6 0.8 $ 798.0 $ 920.4 $ 661.2 $ 782.2 The fair values of the 7 1 / 8 % Notes and 4 1 / 16 % Debentures were determined using broker quotes that are based on open markets for the Company’s debt securities as of August 31, 2015 and November 30, 2014 (both Level 2 securities). The fair value of the term loans and other debt was determined to approximate carrying value. b. Accounts Receivable August 31, 2015 November 30, 2014 (In millions) Billed $ 101.8 $ 69.3 Unbilled 118.0 126.1 Reserve for overhead rate disallowance (33.7 ) (22.9 ) Total receivables under long-term contracts 186.1 172.5 Other receivables 0.6 0.4 Accounts receivable $ 186.7 $ 172.9 c. Inventories August 31, 2015 November 30, 2014 (In millions) Long-term contracts at average cost $ 522.9 $ 434.6 Progress payments (375.5 ) (296.9 ) Total long-term contract inventories 147.4 137.7 Total other inventories 1.3 1.3 Inventories $ 148.7 $ 139.0 d. Other Current Assets, net August 31, 2015 November 30, 2014 (In millions) Recoverable from the U.S. government for Rocketdyne Business integration costs (see Note 4(f)) $ 9.7 $ 10.5 Prepaid expenses 13.0 11.3 Recoverable from the U.S. government for Competitive Improvement Program severance obligations (see Note 9) 4.9 — Receivables, net 12.7 4.5 Income taxes 14.2 2.1 Indemnification receivable from UTC — 0.9 Other 5.5 8.7 Other current assets, net $ 60.0 $ 38.0 e. Property, Plant and Equipment, net August 31, 2015 November 30, 2014 (In millions) Land $ 67.2 $ 67.2 Buildings and improvements 286.8 276.9 Machinery and equipment 504.5 474.7 Construction-in-progress 20.3 41.2 878.8 860.0 Less: accumulated depreciation (527.0 ) (492.5 ) Property, plant and equipment, net $ 351.8 $ 367.5 f. Other Noncurrent Assets, net August 31, 2015 November 30, 2014 (In millions) Recoverable from the U.S. government for Rocketdyne Business integration costs $ 33.0 $ 28.0 Deferred financing costs 14.7 18.5 Recoverable from the U.S. government for Competitive Improvement Program severance obligations (see Note 9) 8.2 — Recoverable from the U.S. government for conditional asset retirement obligations 16.7 17.7 Grantor trusts 11.4 11.2 Indemnification receivable from UTC, net 7.8 7.5 Notes receivable, net 9.0 — Other 10.0 8.7 Other noncurrent assets, net $ 110.8 $ 91.6 The current and noncurrent Rocketdyne Business integration costs capitalized as of August 31, 2015 and November 30, 2014 totaled $42.7 million and $38.5 million , respectively. These integration costs are reimbursable by the U.S. government upon its audit and approval that the Company's planned integration savings will exceed its restructuring costs by a factor of at least two to one. In December 2014, the Company was informed that the Defense Contract Audit Agency had completed its audit of the Company’s restructuring proposal and indicated that the Company had achieved the required minimum two to one savings to restructuring cost ratio. Actual recovery of the previously deferred integration costs will take place after the final execution of an Advance Agreement with the Defense Contract Management Agency and determination from the Under Secretary of Defense that the audited restructuring savings exceed the costs by a factor of two to one. The Company believes these final two actions will be completed in fiscal 2015. The Company reviews on a quarterly basis the probability of recovery of these costs. g. Assets Held for Sale As of February 28, 2015, the Company classified approximately 550 acres of its Sacramento Land, known as Hillsborough and representing a portion of the 6,000 acre Easton Master Plan, as assets held for sale as a result of its plans to sell the Hillsborough land. The Hillsborough land was reported as real estate held for entitlement and leasing as of November 30, 2014. For operating segment reporting, the Hillsborough land has been reported as a part of the Real Estate segment. During the second quarter of fiscal 2015, the Company finalized the sale of the Hillsborough land for a total purchase price of $57.0 million which was comprised of $46.7 million cash and $10.3 million of promissory notes. The total acreage covered by the Hillsborough land transaction was approximately 700 acres, of which approximately 550 acres was recognized as a sale in the second quarter of fiscal 2015. At the initial closing, the buyer paid $40.0 million cash and executed a $9.0 million promissory note secured by a first lien Deed of Trust on a portion of the sale property which resulted in a gain of $30.6 million in the second quarter of fiscal 2015. The $9.0 million promissory note secured by a first lien Deed of Trust is divided into two components: (i) a $3.0 million 7% promissory note payable 7 years after close of escrow, which includes a possible $1.0 million reduction in principal if the Company is unable to obtain the necessary road and utility approvals, and (ii) a $6.0 million 7% promissory note payable 7 years after close of escrow and only payable after certain environmental clearances associated with "Area 40" (discussed below) are obtained by the Company. The sale also included a $1.3 million non-interest bearing promissory note secured by a first lien Deed of Trust on a portion of the sale property associated with the location of future city roads. In addition, approximately 150 acres of this land, including a 50 -acre portion known as “Area 40,” was held back from the initial closing. Upon receipt of regulatory approvals, a closing will take place for the sale of the developable portions of such holdback acreage for a purchase price of $6.7 million in cash. A summary of the impact of the land sale on the unaudited condensed consolidated statement of operations for the first nine months of fiscal 2015 is as follows (in millions): Net sales from land sale $ 42.0 Cost of sales from land sale 11.4 Income from continuing operations before income taxes from land sale 30.6 Income tax provision related to land sale 12.7 Net income from land sale $ 17.9 In November 2014, the Company classified its energy business (the "Energy Business") as assets held for sale as a result of its plans to sell the business. The Company divested the Energy Business in July 2015 for an insignificant amount of proceeds. The Company incurred approximately $1.8 million of expenses to divest its Energy Business. The assets and liabilities of the Energy Business for all periods presented were insignificant. The plan was a result of management’s decision to focus its capital and resources on its Aerospace and Defense and Real Estate operating segments. The net sales associated with the Energy Business totaled $0.6 million in the first nine months of fiscal 2015; net sales associated with the Energy Business totaled $0.6 million in fiscal 2014. For operating segment reporting, the Energy Business has been reported as a part of the Aerospace and Defense segment. h. Other Current Liabilities August 31, 2015 November 30, 2014 (In millions) Accrued compensation and employee benefits $ 97.1 $ 96.1 Income taxes — 14.1 Competitive improvement program obligations (see Note 9) 6.5 — Payable to UTC primarily for Transition Service Agreements 1.9 11.9 Interest payable 19.1 14.6 Contract loss provisions 4.5 13.4 Legal settlements 50.0 0.6 Other 62.2 71.0 Other current liabilities $ 241.3 $ 221.7 i. Other Noncurrent Liabilities August 31, 2015 November 30, 2014 (In millions) Conditional asset retirement obligations $ 28.0 $ 24.4 Pension benefits, non-qualified 18.8 19.1 Deferred compensation 12.5 11.1 Deferred revenue 14.0 7.4 Competitive improvement program obligations (see Note 9) 8.2 — Other 16.6 17.7 Other noncurrent liabilities $ 98.1 $ 79.7 j. Accumulated Other Comprehensive Loss, Net of Income Taxes Changes in accumulated other comprehensive loss by components, net of $23.1 million of income taxes, related to the Company’s retirement benefit plans are as follows: Actuarial Losses, Net Prior Service Credits, Net Total (In millions) November 30, 2014 $ (337.5 ) $ 3.3 $ (334.2 ) Amortization of actuarial losses and prior service credits, net of income taxes 36.5 (0.5 ) 36.0 August 31, 2015 $ (301.0 ) $ 2.8 $ (298.2 ) k. Redeemable Common Stock The Company inadvertently failed to register with the SEC the issuance of certain of its common shares in its defined contribution 401(k) employee benefit plan (the “Plan”). As a result, certain Plan participants who purchased such securities pursuant to the Plan may have the right to rescind certain of their purchases for consideration equal to the purchase price paid for the securities (or if such security has been sold, to receive consideration with respect to any loss incurred on such sale) plus interest from the date of purchase. As of August 31, 2015 and November 30, 2014, the Company has classified less than 0.1 million and 0.1 million shares, respectively, as redeemable common stock because the redemption features are not within the control of the Company. The Company may also be subject to civil and other penalties by regulatory authorities as a result of the failure to register these shares. These shares have always been treated as outstanding for financial reporting purposes. In June 2008, the Company filed a registration statement on Form S-8 to register future transactions in the Company's stock fund in the Plan. During the first nine months of fiscal 2015 , the Company recorded $0.6 million for realized gains and interest associated with this matter. l. Treasury Stock During fiscal 2014, the Company repurchased 3.5 million of its common shares at a cost of $64.5 million . The Company reflects stock repurchases in its financial statements on a “settlement” basis.</t>
  </si>
  <si>
    <t>Income Taxes</t>
  </si>
  <si>
    <t>Income Tax Disclosure [Abstract]</t>
  </si>
  <si>
    <t xml:space="preserve">Income Taxes The income tax (benefit) provision for the first nine months of fiscal 2015 and 2014 was as follows : Nine months ended August 31, 2015 2014 (In millions) Income tax (benefit) provision $ (7.5 ) $ 0.2 In the first nine months of fiscal 2015, the income tax provision recorded differs from the expected tax that would be calculated by applying the federal statutory rate to the Company's income before income taxes primarily due to the re-enactment of the federal research and development credit in December 2014 for calendar year 2014 which has been treated as a discrete event in the first nine months of fiscal 2015, as well as the impacts from state income taxes and certain expenditures which are permanently not deductible for tax purposes. In the first nine months of fiscal 2014, the income tax provision recorded differs from the expected tax that would be calculated by applying the federal statutory rate to the Company's loss before income taxes due to the significant non-deductible premium on the 4 1 / 16 % Debentures repurchased in the first nine months of fiscal 2014, which the Company has treated as a discrete event, as well as the impacts from state income taxes changes in estimates related to the fiscal 2012 research and development credits, and certain expenditures which are permanently not deductible for tax purposes. A valuation allowance is required when it is more-likely-than-not that all or a portion of deferred tax assets may not be realized. Assessing the need for, or sufficiency of, a valuation allowance requires management to evaluate, on a quarterly basis, all available evidence, both positive and negative, including the recent trend of losses from continuing operations before income taxes. During the fourth quarter of fiscal 2015, the Company will continue to evaluate whether future results are less than projected and if a valuation allowance may be required to reduce deferred tax assets, which could have a material impact on the Company’s results of operations. As of August 31, 2015, the Company continued to believe that the weight of the positive evidence outweighed the negative evidence regarding the realization of the net deferred tax assets. As of August 31, 2015 , the total liability for uncertain income tax positions, including accrued interest and penalties, was $7.4 million . Due to the high degree of uncertainty regarding the timing of potential future cash flows associated with the respective liabilities, the Company is unable to make a reasonably reliable estimate of the amount and period in which these liabilities might be paid. </t>
  </si>
  <si>
    <t>Long-term Debt</t>
  </si>
  <si>
    <t>Debt Disclosure [Abstract]</t>
  </si>
  <si>
    <t>Long-term Debt August 31, 2015 November 30, 2014 (In millions) Term loan, bearing interest at variable rates (rate of 2.54% as of August 31, 2015), payable in quarterly installments of $1.3 million plus interest, maturing in May 2019 $ 95.0 $ 98.8 Total senior debt 95.0 98.8 Senior secured notes, bearing interest at 7.125% per annum, interest payments due in March and September, maturing in March 2021 460.0 460.0 Total senior secured notes 460.0 460.0 Convertible subordinated debentures, bearing interest at 2.25% per annum, interest payments due in May and November, maturing in November 2024 0.2 0.2 Convertible subordinated debentures, bearing interest at 4.0625% per annum, interest payments due in June and December, maturing in December 2039 84.6 133.6 Total convertible subordinated notes 84.8 133.8 Delayed draw term loan, bearing interest at variable rates (rate of 9.50% as of August 31, 2015), maturing in April 2022 21.0 89.0 Capital lease, payable in monthly installments, maturing in March 2017 0.4 0.6 Total other debt 21.4 89.6 Total debt 661.2 782.2 Less: Amounts due within one year (5.3 ) (5.3 ) Total long-term debt $ 655.9 $ 776.9 Senior Credit Facility In connection with the consummation of the Acquisition, the Company added Pratt &amp; Whitney Rocketdyne, Inc. (“PWR”), Arde, Inc. (“Arde”) and Arde-Barinco, Inc. (“Arde-Barinco”) as subsidiary guarantors under its senior credit facility (the “Senior Credit Facility”) pursuant to that certain Joinder Agreement, dated as of June 14, 2013, by and among PWR, Arde, Arde-Barinco, the Company and Wells Fargo Bank, National Association, as administrative agent. In connection with the consummation of the Acquisition, the name of PWR was changed to Aerojet Rocketdyne of DE, Inc. and the name of Aerojet-General Corporation, an existing subsidiary guarantor at the time of the Acquisition, was changed to Aerojet Rocketdyne, Inc. On May 30, 2014, the Company, with its wholly-owned subsidiaries Aerojet Rocketdyne, Aerojet Rocketdyne of DE, Inc., Arde, and Arde-Barinco as guarantors, executed an amendment to the Senior Credit Facility with the lenders identified therein and Wells Fargo Bank, National Association, as administrative agent. This amendment to the Senior Credit Facility replaces the Company’s prior credit facility and, among other things, (i) extends the maturity date to May 30, 2019 (which date may be accelerated in certain cases); and (ii) replaces the existing revolving credit facility and credit-linked facility with (x) a revolving credit facility in an aggregate principal amount of up to $200.0 million (with a $100.0 million subfacility for standby letters of credit and a $5.0 million subfacility for swingline loans) and (y) a term loan facility in an aggregate principal amount of up to $100.0 million . The term loan facility will amortize at a rate of 5.0% of the original principal amount per annum to be paid in equal quarterly installments with any remaining amounts due on the maturity date. Outstanding indebtedness under the Senior Credit Facility may be voluntarily prepaid at any time, in whole or in part, in general without premium or penalty. The Company and the guarantors (collectively, the “Loan Parties”) guarantee the payment obligations of the Company under the Senior Credit Facility. Any borrowings are further secured by (i) certain equity interests owned or held by the Loan Parties and 65% of the voting stock (and 100% of the non-voting stock) of all present and future first-tier foreign subsidiaries of the Loan Parties; (ii) substantially all of the tangible and intangible personal property and assets of the Loan Parties; and (iii) certain real property owned by the Loan Parties located in Culpeper, Virginia, Redmond, Washington and Canoga Park, California. All of the Company’s other real property is excluded from collateralization under the Senior Credit Facility. As of August 31, 2015 , the Company had $43.5 million outstanding letters of credit under the $100.0 million subfacility for standby letters of credit and had $95.0 million outstanding under the term loan facility. In general, borrowings under the Senior Credit Facility bear interest at a rate equal to LIBOR plus 250 basis points (subject to downward adjustment based on the Company's corporate credit ratings and its leverage ratio), or the base rate as it is defined in the credit agreement governing the Senior Credit Facility. In addition, the Company is charged a commitment fee of 50 basis points per annum on unused amounts of the revolving credit facility (subject to downward adjustment based on the Company's corporate credit ratings and its leverage ratio) and 250 basis points per annum (subject to downward adjustment based on the Company's corporate credit ratings and its leverage ratio), along with a fronting fee of 25 basis points per annum, on the undrawn amount of all outstanding letters of credit. The Company is subject to certain limitations including the ability to incur additional debt, make certain investments and acquisitions, and make certain restricted payments, including stock repurchases and dividends. The Senior Credit Facility includes events of default usual and customary for facilities of this nature, the occurrence of which could lead to an acceleration of the Company’s obligations thereunder. Additionally, the Senior Credit Facility includes certain financial covenants, including that the Company maintain (i) a maximum total leverage ratio, calculated net of cash up to a maximum of $150.0 million , of 4.50 to 1.00 through the fiscal period ending November 30, 2015, 4.25 to 1.00 through fiscal periods ending November 30, 2017, and 4.00 to 1.00 thereafter; and (ii) a minimum interest coverage ratio of 2.40 to 1.00 . Financial Covenant Actual Ratios as of August 31, 2015 Required Ratios Interest coverage ratio, as defined under the Senior Credit Facility 4.94 to 1.00 Not less than: 2.40 to 1.00 Leverage ratio, as defined under the Senior Credit Facility 2.11 to 1.00 Not greater than: 4.50 to 1.00 The Company was in compliance with its financial and non-financial covenants as of August 31, 2015 . 4.0625% Convertible Subordinated Debentures As of August 31, 2015 , the Company had $84.6 million outstanding principal of its 4 1 / 16 % Debentures, convertible into 9.4 million of shares of common stock. Each holder may require the Company to repurchase all or part of its 4 1 / 16 % Debentures on December 31, 2019, 2024, 2029 and 2034 (each, an “optional repurchase date”) at an optional repurchase price equal to (1) 100% of their principal amount, plus (2) accrued and unpaid interest, if any, up to, but excluding, the date of repurchase. The Company may elect to pay the optional repurchase price in cash, shares of the Company’s common stock, or a combination of cash and shares of the Company’s common stock, at the Company’s option, subject to certain conditions. During the first nine months of fiscal 2015, $49.0 million of 4 1 / 16 % Debentures were converted to 5.5 million shares of common stock. During the first nine months of fiscal 2014, the Company repurchased $59.6 million principal amount of its 4 1 / 16 % Debentures at various prices ranging from 195% of par to 212% of par. A summary of the Company’s 4 1 / 16 % Debentures repurchased during the first nine months of fiscal 2014 is as follows (in millions): Principal amount repurchased $ 59.6 Cash repurchase price (119.9 ) Write-off of deferred financing costs (0.3 ) Loss on 4 1 / 16 % Debentures repurchased $ (60.6 ) Delayed Draw Term Loan As of August 31, 2015 , the Company had $21.0 million outstanding under the delayed draw term loan facility. During the first nine months of fiscal 2015, the Company retired $68.0 million principal amount of its delayed draw term loan.</t>
  </si>
  <si>
    <t>Commitments and Contingencies</t>
  </si>
  <si>
    <t>Commitments and Contingencies Disclosure [Abstract]</t>
  </si>
  <si>
    <t>Commitments and Contingencies a.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For legal settlements where there is no stated amount for interest, the Company will estimate an interest factor and discount the liability accordingly. Asbestos Litigation The Company has been, and continues to be, named as a defendant in lawsuits alleging personal injury or death due to exposure to asbestos in building materials, products, or in manufacturing operations. The majority of cases are pending in Texas and Illinois. There were 84 asbestos cases brought by individual plaintiffs pending as of August 31, 2015 . Given the lack of any significant consistency to claims (i.e., as to product, operational site, or other relevant assertions) filed against the Company, the Company is unable to make a reasonable estimate of the future costs of pending claims or unasserted claims. Accordingly, no estimate of future liability has been accrued. In 2011, Aerojet Rocketdyne received a letter demand from AMEC, plc, (“AMEC”) the successor entity to the 1981 purchaser of the business assets of Barnard &amp; Burk, Inc., a former Aerojet Rocketdyne subsidiary, for Aerojet Rocketdyne to assume the defense of sixteen asbestos cases, involving 271 plaintiffs, pending in Louisiana, and reimbursement of over $1.7 million in past legal fees and expenses. AMEC is asserting that Aerojet Rocketdyne retained those liabilities when it sold the Barnard &amp; Burk assets and agreed to indemnify the purchaser therefor. Under the relevant purchase agreement, the purchaser assumed only certain, specified liabilities relating to the operation of Barnard &amp; Burk before the sale, with Barnard &amp; Burk retaining all unassumed pre-closing liabilities, and Aerojet Rocketdyne agreed to indemnify the purchaser against unassumed liabilities that are asserted against it. Based on the information provided, Aerojet Rocketdyne declined to accept the liability and requested additional information from AMEC pertaining to the basis of the demand. On April 3, 2013, AMEC filed a complaint for breach of contract against Aerojet Rocketdyne in Sacramento County Superior Court, AMEC Construction Management, Inc. v. Aerojet-General Corporation, Case No. 342013001424718 . AMEC contends it has incurred approximately $3.0 million in past legal fees and expenses. Aerojet Rocketdyne filed its answer to the complaint denying AMEC’s allegations as well as a cross-complaint against AMEC for breach of its obligations under the purchase agreement in addition to other claims for relief. Discovery is ongoing. The parties attended a mediation session on December 9, 2014 and negotiations are ongoing. Aerojet Rocketdyne’s Motion for Summary Judgment heard on August 20, 2015 was granted, but the court also granted AMEC leave to amend its complaint. Once filed and additional discovery completed, the Company intends to re-file its Motion for Summary Judgment. The trial date has been rescheduled to April 11, 2016. As of August 31, 2015 , the Company has accrued $0.2 million related to this matter. None of the expenditures related to this matter are recoverable from the U.S. government. Inflective, Inc. (“Inflective”) Litigation On December 18, 2014, Inflective filed a complaint against Aerojet Rocketdyne and Kathleen E. Redd, individually, in the Superior Court of the State of California, Sacramento County, Inflective, Inc. v Aerojet Rocketdyne, Inc., Kathleen E. Redd, et al, Case No. T4358. Inflective asserts in the complaint causes for breach of contract, breach of implied contract, false promise, inducing breach of contract, intentional interference with contractual relations, negligent interference with prospective economic relations, and intentional interference with prospective economic relations and is seeking damages in excess of $3.0 million , punitive damages, interest and attorney’s costs. The complaint arises out of the Company’s implementation of ProjectOne, a company-wide enterprise resource planning (“ERP”) system, for which Inflective had been a consultant to the Company. The Company believes the allegations are without merit and intends to contest this matter vigorously. On February 6, 2015, Aerojet Rocketdyne and Ms. Redd filed a demurrer to the complaint seeking to have the complaint dismissed for failure to allege facts sufficient to support the causes of action therein. On June 9, 2015, the Court sustained the demurrer in part and overruled the demurrer in part, with leave to amend. On June 18, 2015, Inflective filed an amended complaint in which it reiterated all the causes of action dismissed by the Court. On June 30, 2015, Aerojet Rocketdyne and Ms. Redd filed a demurrer and motion to strike seeking to have (a) all claims and references to a purported “finder’s fee” stricken from the case and (b) the causes of action against Ms. Redd for intentional and negligent interference with prospective business relations dismissed with prejudice. The hearing for the demurrer and motion is scheduled for October 16, 2015. The Company has no t recorded any liability for this matter as of August 31, 2015 . Orbital and ORB-3 Launch Failure On September 21, 2015, Aerojet Rocketdyne entered into a Settlement and Mutual Release Agreement (the “Agreement”) with Orbital Sciences Corporation (“Orbital”) pursuant to which the parties mutually agreed to a termination for convenience of the contract relating to the provision by Aerojet Rocketdyne of 20 AJ-26 liquid propulsion rocket engines to Orbital for the Antares program (the “Contract”). The Agreement also settles all claims the parties may have had against one another arising out of the Contract and the launch failure that occurred on October 28, 2014 of an Antares launch vehicle carrying the Cygnus ORB-3 service and cargo module (“ORB-3”). The ORB-3 launch vehicle was powered by two AJ-26 engines supplied to Orbital by Aerojet Rocketdyne. Under the terms of the Agreement, Aerojet Rocketdyne made a one-time payment of $50.0 million to Orbital on September 30, 2015, and Orbital transferred to Aerojet Rocketdyne title to the 10 engines remaining to be delivered under the Contract. Aerojet Rocketdyne is seeking reimbursement from its insurers of a portion of the settlement costs. The Company has accrued $50.0 million for this matter as of August 31, 2015. Socorro On May 12, 2015, a complaint for personal injuries, loss of consortium and punitive damages was filed by James Chavez, Andrew Baca, and their respective spouses, against Aerojet Rocketdyne and the Board of Regents of New Mexico Tech in the Seventh Judicial District, County of Socorro, New Mexico, James Chavez, et al., vs. Aerojet Rocketdyne, Inc., et al., Case No. D725CV201500047 . Messrs. Chavez and Baca were employees of Aerotek, a contractor to Aerojet Rocketdyne, who were injured when excess energetic materials being managed by the Energetic Materials Research and Testing Center, a research division of New Mexico Tech, ignited in an unplanned manner. The complaint alleges causes of action based on negligence and negligence per se, strict liability, and willful, reckless and wanton conduct against Aerojet Rocketdyne, and seeks unspecified compensatory and punitive damages. The Company has filed its answer and discovery has commenced. The Company has alerted its insurance carriers of this action and on September 23, 2015, the Company tendered the defense of the case to Aerotek pursuant to Aerotek’s contract for services with Aerojet Rocketdyne. No liability for this matter has been recorded by the Company as of August 31, 2015 . Occupational Safety On January 16, 2015, the Company received a notice that the State of California, Division of Occupational Safety &amp; Health (“Cal\OSHA”), Bureau of Investigation (“BOI”) is conducting an investigation into an accident that occurred at the Rancho Cordova facility in November 2013. The accident involved the deflagration of solid rocket propellant following a remote cutting operation and resulted in injuries to two employees, one of whom ultimately died from his injuries. Cal\OSHA issued nine citations relating to the accident with penalties of approximately $0.1 million , all of which the Company has appealed. The BOI is the criminal investigatory arm of Cal\OSHA and is required by law to investigate any occupational fatality to determine if criminal charges will be recommended. The Company does not believe that circumstances in this matter warrant a criminal recommendation although there can be no assurance on how the BOI will conclude. b. Environmental Matters The Company is involved in over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August 31, 2015 , the aggregate range of these anticipated environmental costs was $236.1 million to $462.2 million and the accrued amount was $236.1 million . See Note 7(c) for a summary of the environmental reserve activity. Of these accrued liabilities, approximately 98%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PCD has been revised several times, most recently in 2002.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and remedy construction associated with the operable units. In 2002, the EPA issued a Unilateral Administrative Order (“UAO”) requiring Aerojet Rocketdyne to implement the EPA-approved remedial action in the Western Groundwater Operable Unit. An identical order was issued by the California Regional Water Quality Control Board, Central Valley (“Central Valley RWQCB”). On July 7, 2011, the EPA issued Aerojet Rocketdyne its Approval of Remedial Action Construction Completion Report for Western Groundwater Operable Unit and its Determination of Remedy as Operational and Functional. On September 20, 2011, the EPA issued two UAOs to Aerojet Rocketdyne to complete a remedial design and implement remedial action for the Perimeter Groundwater Operable Unit. One UAO addresses groundwater and the other addresses soils within the Perimeter Groundwater Operable Unit. Issuance of the UAOs is the next step in the superfund process for the Perimeter Groundwater Operable Unit. Aerojet Rocketdyne submitted a final Remedial Investigation Report for the Boundary Operable Unit in 2010 and a revised Feasibility Study for the Boundary Operable Unit in 2012. A Record of Decision was issued by the EPA on August 4, 2015. A draft Remedial Investigation Report for the Island Operable Unit was submitted in January 2013 and the Final Remedial Investigation Report was issued on September 3, 2015. The remaining operable units are under various stages of investigation. The entire southern portion of the site known as Rio Del Oro was under state orders issued in the 1990s from the Department of Toxic Substances Control (“DTSC”) to investigate and remediate environmental contamination in the soils and the Central Valley RWQCB to investigate and remediate groundwater environmental contamination. On March 14, 2008, the DTSC released all but approximately 400 acres of the Rio Del Oro property from DTSC’s environmental orders regarding soil contamination. Aerojet Rocketdyne expects the approximately 400 acres of Rio Del Oro property that remain subject to the DTSC orders to be released once the soil remediation has been completed. The Rio Del Oro property remains subject to the Central Valley RWQCB’s orders to investigate and remediate groundwater environmental contamination emanating offsite from such property. Pursuant to a settlement agreement entered into in 2009, Aerojet Rocketdyne and Boeing have defined responsibilities with respect to future costs and environmental projects relating to this property. As of August 31, 2015 , the estimated range of anticipated costs discussed above for the Sacramento, California site was $143.7 million to $242.3 million and the accrued amount was $143.7 million included as a component of the Company’s environmental reserves. Expenditures associated with this matter are partially recoverable. See Note 7(c) below for further discussion on recoverability. Baldwin Park Operable Unit (“BPOU”) As a result of its former Azusa, California operations, in 1994 Aerojet Rocketdyne was named a PRP by the EPA in the area of the San Gabriel Valley Basin superfund site known as the BPOU. Between 1995 and 1997, the EPA issued Special Notice Letters to Aerojet Rocketdyne and eighteen other companies requesting that they implement a groundwater remedy. On June 30, 2000, the EPA issued a UAO ordering the PRPs to implement a remedy consistent with the 1994 record of decision. Aerojet Rocketdyne, along with seven other PRPs (the "Cooperating Respondents”) signed a Project Agreement in late March 2002 with the San Gabriel Basin Water Quality Authority, the Main San Gabriel Basin Watermaster, and five water companies (the “Water Entities”). The Project Agreement, which has a term of fifteen years, became effective May 9, 2002 and will terminate in May 2017 . It is uncertain as to all the remedial actions that will be required beyond May 2017. However, the Project Agreement stipulates that the parties agree to negotiate in good faith in an effort to reach agreement as to the terms and conditions of an extension of the term in the event that a Final Record of Decision anticipates, or any of the parties desire, the continued operation of all or a substantial portion of the project facilities. In November 2014, the EPA met with representatives from the Cooperating Respondents regarding the end of the Project Agreement and plans for discussions with the Water Entities. The EPA, the Water Entities and Aerojet Rocketdyne and the other Cooperating Respondents have begun settlement discussions regarding the expiration of the Project Agreement in 2017 and the path forward. Discussions have occurred over the summer of 2015 and on September 10, 2015, the parties, including the EPA, met to discuss progress including a new Project Agreement to commence in 2017. At this meeting, Aerojet Rocketdyne and the other Cooperating Respondents proposed a new Project Agreement term limit. That proposal was rejected by the EPA and the Water Entities which want a longer term. Pursuant to the Project Agreement, the Cooperating Respondents fund through an escrow account the capital, operational, maintenance, and administrative costs of certain treatment and water distribution facilities to be owned and operated by the water companies. There are also provisions in the Project Agreement for maintaining financial assurance. Aerojet Rocketdyne and the other Cooperating Respondents entered into an interim allocation agreement, which was renewed effective March 28, 2014 , that establishes the interim payment obligations, subject to final reallocation, of the Cooperating Respondents for the costs incurred pursuant to the Project Agreement. Under the interim allocation, Aerojet Rocketdyne is responsible for approximately 70% (increased from approximately 68% ) of all project costs. Since entering into the Project Agreement, two of the Cooperating Respondents, Huffy Corporation, and Fairchild Corporation (“Fairchild”), have filed for bankruptcy and are no longer participating in the Project Agreement. The interim allocation has been adjusted to account for their shares. On September 30, 2014, another of the Cooperating Respondents, Reichhold, Inc. ("Reichhold"), filed for bankruptcy under Chapter 11. Reichhold has not accepted or rejected the Project Agreement, but did not provide its share of additional funding required in December 2014 under the Project Agreement. The financial assurance Reichhold previously provided to the Trust under the Project Agreement is being accessed by the Trust to fund Reichhold’s share. Reichhold has stopped paying and Aerojet Rocketdyne increased its contribution for its portion of Reichhold’s share. Prior to filing for bankruptcy, Fairchild filed suit against the other Cooperating Respondents (the “Fairchild Litigation”), but the litigation has been dismissed as discussed below. Aerojet Rocketdyne and the remaining Cooperating Respondents are completing a final allocation agreement under which Aerojet Rocketdyne’s share of the costs will be 74% . On June 24, 2010, Aerojet Rocketdyne filed a complaint against Chubb Custom Insurance Company in Los Angeles County Superior Court, Aerojet-General Corporation v. Chubb Custom Insurance Company Case No. BC440284 , seeking declaratory relief and damages regarding Chubb’s failure to pay certain project modification costs and failure to issue an endorsement to add other water sources that may require treatment as required under insurance policies issued to Aerojet Rocketdyne and the other Cooperating Respondents. Aerojet Rocketdyne agreed to dismiss the case without prejudice and a settlement was reached with Chubb, but required Fairchild’s agreement. Attempts to obtain Fairchild’s agreement included a motion before the Fairchild Bankruptcy Court by the Cooperating Respondents (including Aerojet Rocketdyne) seeking approval of the settlement with Chubb. That motion was denied without prejudice, and the Court directed the parties to mediation in an effort to resolve the claims between the Cooperating Respondents and Fairchild over responsibility for the remediation costs previously paid by Fairchild and the Cooperating Respondents (involved in the Fairchild Litigation) and approval by Fairchild of the Chubb settlement. Following a mediation and negotiations over language, settlement agreements were reached (1) as between The Fairchild Liquidating Trust, on the one hand, and the Cooperating Respondents (including Reichhold), on the other hand, resolving the Fairchild Litigation and (2) as between Chubb, on the one hand, and the insureds under the Chubb Policy (including Reichhold and the other Cooperating Respondents ) and the Fairchild Liquidating Trust, on the other hand. The settlements provide for (1) payment by Chubb of $2 million , of which Fairchild would receive $0.3 million and the remainder would be payable to Aerojet Rocketdyne and the other Cooperating Respondents on the basis of their interim allocations; (2) the replacement of bankruptcy claims filed by individual Cooperating Respondents with a single allowed General Unsecured Claim on behalf of all the Cooperating Respondents in the amount of $3.3 million ; and (3) mutual dismissals with prejudice in the Fairchild Litigation. The settlements are effective, Chubb funded in accordance with the settlements, dismissals were entered in the Fairchild Litigation in accordance with the settlements, and the Fairchild Litigation is no longer pending against Aerojet Rocketdyne. 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Aerojet Rocketdyne’s obligations under the Project Agreement. As of August 31, 2015 , the estimated range of anticipated costs was $78.5 million to $197.9 million and the accrued amount was $78.5 million included as a component of the Company’s environmental reserves. The primary reason for the increase in the reserve related to BPOU is to reflect the anticipated costs through the term of a new Project Agreement, and the amount accrued is based on the proposal by Aerojet Rocketdyne and the other Cooperating Respondents. The Water Entities and the EPA have rejected the new Agreement term limits proposed by Aerojet Rocketdyne and the Cooperating Respondents. There can be no assurance that the term of the new Project Agreement will not be longer than proposed by the Company and, if so, the Company may be required to make an additional accrual to reflect the longer time period. Expenditures associated with this matter are partially recoverable. See Note 7(c) below for further discussion on recoverability. Toledo, Ohio Site The Company previously manufactured products for the automotive industry at a Toledo, Ohio site, which was adjacent to the Ottawa River. This facility was divested in 1990 and the Company indemnified the buyer for claims and liabilities arising out of certain pre-divestiture environmental matters. In August 2007, the Company, along with numerous other companies, received from the United States Department of Interior Fish and Wildlife Service a notice of a Natural Resource Damage (“NRD”) Assessment Plan for the Ottawa River and Northern Maumee Bay. A group of PRPs, including the Company, was formed to respond to the NRD assessment and to pursue funding from the Great Lakes Legacy Act for primary restoration. In August 2013, the PRPs voted to accept the State and Federal Trustees’ proposal resolving the NRD Assessment and other claims. A Consent Decree must be negotiated and approved before the settlement becomes final. As of August 31, 2015, the estimated range of the Company’s share of anticipated costs for the NRD matter was zero to $0.2 million and the Company does not have a liability recorded. None of the expenditures related to this matter are recoverable from the U.S. government. Wabash, Indiana Site The Company owned and operated a former rubber processing plant in Wabash, Indiana from 1937 to 2004. Pursuant to a request from the Indiana Department of Environmental Management (“IDEM”), the Company conducted an initial site investigation of the soil and groundwater at the site and a report was submitted to IDEM. By letter of June 11, 2014, IDEM directed the Company to conduct additional investigation of the site, including a vapor intrusion investigation in areas in and around the site where trichloroethene levels in groundwater were found to exceed screening levels for vapor intrusion. Vapor mitigation systems were installed in one residence and one business where indoor air screening levels were exceeded and efforts are ongoing to install mitigation systems at a third location. The Company is conducting further investigations of the site in accordance with the IDEM request and approved work plan. The Company sent demands to other former owners/operators of the site to participate in the site work, but no party has agreed to participate as of yet. As of August 31, 2015 , the estimated range of the Company's share of anticipated costs for the Wabash, Indiana site was $0.8 million to $1.3 million and the accrued amount was $0.8 million . None of the expenditures related to this matter are recoverable from the U.S. government. c.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new Project Agreement as proposed by Aerojet Rocketdyne and the other Cooperating Respondents, which the Water Entities and the EPA have rejected. There can be no assurance that the term of the new Project Agreement will not be longer than the term proposed by the Company and, if so, the Company may be required to make an additional accrual to reflect the longer term. As the period for which estimated environmental remediation costs increase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to design, construct, and implement the remedy. A summary of the Company’s environmental reserve activity is shown below: Aerojet Rocketdyne- Sacramento Aerojet Rocketdyne- BPOU Other Aerojet Rocketdyne Sites Total Aerojet Rocketdyne Other Total Environmental Reserve (In millions) November 30, 2014 $ 130.4 $ 21.7 $ 8.1 $ 160.2 $ 5.8 $ 166.0 Additions 27.0 64.0 1.9 92.9 0.4 93.3 Expenditures (13.7 ) (7.2 ) (1.6 ) (22.5 ) (0.7 ) (23.2 ) August 31, 2015 $ 143.7 $ 78.5 $ 8.4 $ 230.6 $ 5.5 $ 236.1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A summary of the Pre-Close Environmental Costs is shown below (in millions): Pre-Close Environmental Costs $ 20.0 Amount spent through August 31, 2015 (18.1 ) Amount included as a component of reserves for environmental remediation costs in the unaudited condensed consolidated balance sheet as of August 31, 2015 (1.9 ) Remaining Pre-Close Environmental Costs $ — Estimated Recoveries On January 12, 1999, Aerojet Rocketdyne and the U.S. government implemented the October 1997 Agreement in Principle (“Global Settlement”) resolving certain prior environmental and facility disagreements, with retroactive effect to December 1, 1998. Under the Global Settlement, Aerojet Rocketdyne and the U.S. government resolved disagreements about an appropriate cost-sharing ratio with respect to the clean-up costs of the environmental contamination at the Sacramento and the former Azusa sites. The Global Settlement cost-sharing ratio does not have a defined term over which costs will be recovered.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nual and cumulative limitations. The current annual billing limitation to Northrop is $6.0 million . Pursuant to the Global Settlement, prior to the third quarter of fiscal 2010, approximately 12% of environmental costs related to Aerojet Rocketdyne’s Sacramento site and its former Azusa site were charged to the condensed consolidated statements of operations. Subsequent to the third quarter of fiscal 2010, because the Company’s estimated environmental costs reached the reimbursement ceiling under the Northrop Agreement, approximately 37% of such costs will not be reimbursable and are therefore directly charged to the condensed consolidated statements of operations. Allowable environmental costs are charged to the Company’s contracts as the costs are incurred. Aerojet Rocketdyne’s mix of contracts can affect the actual reimburs</t>
  </si>
  <si>
    <t>Arrangements with Off-Balance Sheet Risk</t>
  </si>
  <si>
    <t>Offsetting [Abstract]</t>
  </si>
  <si>
    <t>Arrangements with Off-Balance Sheet Risk As of August 31, 2015 , arrangements with off-balance sheet risk consisted of: • $43.5 million in outstanding commercial letters of credit expiring through April 2016 , the majority of which may be renewed, primarily to collateralize obligations for environmental remediation and insurance coverage. • $43.3 million in outstanding surety bonds to satisfy indemnification obligations for environmental remediation coverage. • Up to $120.0 million aggregate in guarantees by the Company of Aerojet Rocketdyne’s obligations to U.S. government agencies for environmental remediation activities. • Guarantees, jointly and severally, by the Company’s material domestic subsidiaries of their obligations under the Senior Credit Facility and 7 1 / 8 % Notes.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issues purchase orders to suppliers for equipment, materials, and supplies in the normal course of business. These purchase commitments are generally for volumes consistent with anticipated requirements to fulfill purchase orders or contracts for product deliveries received, or expected to be received, from customers and would be subject to reimbursement if a cost-plus contract is terminated.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Cost Reduction Plan</t>
  </si>
  <si>
    <t>Restructuring and Related Activities [Abstract]</t>
  </si>
  <si>
    <t>Cost Reduction Plan On January 30, 2014, the Company announced a cost reduction plan (the “Restructuring Plan - Phase I”) which resulted in the reduction of the Company’s overall headcount by approximately 260 employees. In connection with the Restructuring Plan - Phase I, the Company recorded a liability of $10.0 million in the first quarter of fiscal 2014, consisting of costs for severance, employee-related benefits and other associated expenses. The costs of the Restructuring Plan - Phase I of $6.3 million related to ongoing business volume were a component of the Company’s fiscal 2014 U.S. government forward pricing rates, and therefore, were recovered through the pricing of the Company’s products and services to the U.S. government. The costs of the Restructuring Plan - Phase I of $3.0 million related to the integration of the Rocketdyne Business, as of November 30, 2014, have been capitalized and recorded in other noncurrent assets in the unaudited condensed consolidated balance sheet. See Note 4(f) for a discussion of the capitalization of such costs. As part of the Company's on-going efforts to optimize business resources, during the fourth quarter of fiscal 2014, the Company determined a cost reduction plan (the “Restructuring Plan - Phase II”) was necessary which resulted in the accrual for the reduction of the Company's overall headcount by approximately 90 employees and the closing of a facility. In connection with the Restructuring Plan - Phase II, the Company recorded a liability of $4.3 million in the fourth quarter of fiscal 2014, consisting of costs for severance, employee-related benefits and other associated expenses. Additionally, in the first quarter of fiscal 2015, the Company determined that the overall headcount should be reduced by approximately an additional 60 employees which resulted in the Company recording a liability of $4.1 million . In the second and third quarters of fiscal 2015, the Company recorded reductions to the liability of $5.1 million and $1.5 million , respectively, primarily for payments made under the cost reduction plan and changes to the expected headcount reduction. These costs are primarily a component of the Company’s fiscal 2015 U.S. government forward pricing rates, and therefore, will be recovered through the pricing of the Company’s products and services to the U.S. government. During the second quarter of fiscal 2015, the Company initiated a competitive improvement program (the “CIP”) comprised of activities and initiatives aimed at reducing costs in order for the Company to continue to compete successfully. The CIP is composed of three major components: (i) facilities optimization and footprint reduction; (ii) product affordability; and (iii) reduced administrative and overhead costs. Under the CIP, the Company expects an estimated 500 headcount reduction in its total employee population. The Company currently estimates that it will incur restructuring and related costs over the next four years totaling approximately $110 million . A summary of the Company's CIP reserve activity for the first nine months of fiscal 2015 is shown below: Severance Retention Total (In millions) February 28, 2015 $ — $ — $ — Accrual established 10.7 0.5 11.2 May 31, 2015 10.7 0.5 11.2 Accrual 2.4 1.1 3.5 August 31, 2015 $ 13.1 $ 1.6 $ 14.7 The costs associated with the CIP will be a component of the Company’s U.S. government forward pricing rates, and therefore, will be recovered through the pricing of the Company’s products and services to the U.S. government. In addition to the employee-related CIP obligations, the Company incurred non-cash accelerated depreciation expense of $0.4 million in the first nine months of fiscal 2015 associated with changes in the estimated useful life of long-lived assets impacted by the CIP. In addition, as part of the Company's ongoing effort to optimize business resources and achieve headcount reduction goals established through the CIP, the Company offered a Voluntary Reduction in Force ("VRIF") in July 2015 to its employees. In connection with the VRIF, the Company recorded a liability of $2.6 million in the third quarter of fiscal 2015, consisting of costs for severance, employee-related benefits and other associated expenses. These costs will be a component of the Company’s U.S. government forward pricing rates, and therefore, will be recovered through the pricing of the Company’s products and services to the U.S. government.</t>
  </si>
  <si>
    <t>Retirement Benefits</t>
  </si>
  <si>
    <t>Compensation and Retirement Disclosure [Abstract]</t>
  </si>
  <si>
    <t>Retirement Benefits Pension Benefits The Company's defined benefit pension plan future benefit accrual was discontinued in fiscal 2009. As of the last measurement date at November 30, 2014 , the Company’s total defined benefit pension plan assets, total projected benefit obligations, and unfunded pension obligation for the tax-qualified pension plan were approximately $1,163.1 million , $1,666.3 million , and $482.8 million , respectively. The Company does not expect to make any significant cash contributions to its tax-qualified defined benefit pension plan until fiscal 2016. The Company estimates that approximately 86% of its unfunded pension obligation as of November 30, 2014 is related to Aerojet Rocketdyne which will be recoverable through its U.S. government contracts. 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Company’s plan's assets does not meet assumptions, if there are changes to the Internal Revenue Service regulations or other applicable law or if other actuarial assumptions are modified, future contributions to the underfunded pension plans could be higher than the Company expects. Medical and Life Insurance Benefits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employees are recoverable under the Company’s U.S. government contracts. Components of retirement benefit expense (income) are: Pension Benefits Postretirement Medical and Life Insurance Benefits Three months ended August 31, 2015 2014 2015 2014 (In millions) Service cost $ 2.7 $ 2.2 $ — $ 0.1 Interest cost on benefit obligation 15.9 16.8 0.5 0.6 Assumed return on plan assets (22.1 ) (23.3 ) — — Amortization of prior service credits — — (0.3 ) (0.2 ) Recognized net actuarial losses (gains) 20.8 13.5 (0.9 ) (0.8 ) Retirement benefit expense (income) $ 17.3 $ 9.2 $ (0.7 ) $ (0.3 ) Pension Benefits Postretirement Medical and Life Insurance Benefits Nine months ended August 31, 2015 2014 2015 2014 (In millions) Service cost $ 8.1 $ 6.6 $ — $ 0.1 Interest cost on benefit obligation 47.7 50.3 1.5 1.9 Assumed return on plan assets (66.3 ) (69.7 ) — — Amortization of prior service credits — — (0.8 ) (0.6 ) Recognized net actuarial losses (gains) 62.5 40.4 (2.7 ) (2.3 ) Retirement benefit expense (income) $ 52.0 $ 27.6 $ (2.0 ) $ (0.9 )</t>
  </si>
  <si>
    <t>Operating Segments and Related Disclosures</t>
  </si>
  <si>
    <t>Segment Reporting [Abstract]</t>
  </si>
  <si>
    <t>Operating Segments and Related Disclosures The Company’s operations are organized into two operating segments based on different products and customer bases: Aerospace and Defense, and Real Estate. The Company evaluates its operating segments based on several factors, of which the primary financial measure is segment performance. Segment performance represents net sales from continuing operations less applicable costs, expenses and unusual items relating to the segment operations. Segment performance excludes corporate income and expenses, legacy income or expenses, unusual items not related to the segment operations, interest expense, interest income, and income taxes. Customers that represented more than 10% of net sales for the periods presented are as follows: Three months ended August 31, Nine months ended August 31, 2015 2014 2015 2014 Lockheed Martin Corporation 31 % 28 % 28 % 26 % United Launch Alliance 20 % 27 % 19 % 26 % Raytheon Company 19 % 16 % 20 % 17 % NASA 13 % 10 % 12 % 12 % Sales to the U.S. government and its agencies, including sales to the Company’s significant customers discussed above, were as follows (dollars in millions): U.S. government sales Percentage of net sales Three months ended August 31, 2015 $ 406.8 92 % Three months ended August 31, 2014 397.5 94 % Nine months ended August 31, 2015 1,098.9 90 % Nine months ended August 31, 2014 1,095.6 95 % Selected financial information for each reportable segment is as follows: Three months ended August 31, Nine months ended August 31, 2015 2014 2015 2014 (In millions) Net Sales: Aerospace and Defense $ 438.9 $ 419.7 $ 1,169.3 $ 1,153.2 Real Estate 1.6 1.5 46.7 4.6 Total Net Sales $ 440.5 $ 421.2 $ 1,216.0 $ 1,157.8 Segment Performance: Aerospace and Defense $ 54.0 $ 32.9 $ 132.7 $ 88.4 Environmental remediation provision adjustments (29.4 ) (4.7 ) (32.7 ) (6.6 ) Retirement benefit plan expense (12.3 ) (6.1 ) (37.1 ) (18.3 ) Unusual items (50.1 ) (0.1 ) (49.4 ) (0.2 ) Aerospace and Defense Total (37.8 ) 22.0 13.5 63.3 Real Estate 0.9 0.8 33.4 2.6 Total Segment Performance $ (36.9 ) $ 22.8 $ 46.9 $ 65.9 Reconciliation of segment performance to loss from continuing operations before income taxes: Segment performance $ (36.9 ) $ 22.8 $ 46.9 $ 65.9 Interest expense (11.9 ) (14.0 ) (38.5 ) (39.0 ) Interest income 0.1 — 0.2 — Stock-based compensation expense (2.3 ) (1.5 ) (9.6 ) (4.5 ) Corporate retirement benefit plan expense (4.3 ) (2.8 ) (12.9 ) (8.4 ) Corporate and other expense, net (4.5 ) (5.8 ) (16.2 ) (15.5 ) Unusual items (1.1 ) (9.8 ) (1.8 ) (60.8 ) Loss from continuing operations before income taxes $ (60.9 ) $ (11.1 ) $ (31.9 ) $ (62.3 )</t>
  </si>
  <si>
    <t>Unusual Items</t>
  </si>
  <si>
    <t>Extraordinary and Unusual Items [Abstract]</t>
  </si>
  <si>
    <t>Unusual Items Total unusual items expense, a component of other expense, net in the unaudited condensed consolidated statements of operations, for the third quarter and first nine months of fiscal 2015 and 2014 was as follows: Three months ended August 31, Nine months ended August 31, 2015 2014 2015 2014 (In millions) Unusual items Legal related matters $ 0.1 $ 0.1 $ (0.6 ) $ 0.2 Legal settlement 50.0 — 50.0 — Loss on debt repurchased 1.1 9.8 1.8 60.6 Write-off of deferred financing costs associated with a bank amendment — — — 0.2 $ 51.2 $ 9.9 $ 51.2 $ 61.0 First nine months of fiscal 2015 Activity: The Company recorded an expense of $50.0 million associated with a legal settlement. See Note 7(a). The Company recorded $0.6 million for realized gains net of interest expense associated with the failure to register with the SEC the issuance of certain of the Company’s common shares under the defined contribution 401(k) employee benefit plan. The Company retired $68.0 million principal amount of its delayed draw term loan resulting in $1.8 million of losses associated with the write-off of deferred financing fees. First nine months of fiscal 2014 Activity : The Company recorded $0.2 million for realized losses and interest expense associated with the failure to register with the SEC the issuance of certain of the Company’s common shares under the defined contribution 401(k) employee benefit plan. A summary of the Company’s loss on the 4 1 / 16 % Debentures repurchased during the third quarter and first nine months of fiscal 2014 is as follows: Three months ended August 31, Nine months ended August 31, 2014 2014 (In millions) Principal amount repurchased $ 9.4 $ 59.6 Cash repurchase price (19.1 ) (119.9 ) Write-off of deferred financing costs (0.1 ) (0.3 ) Loss on 4 1 / 16 % Debentures repurchased $ (9.8 ) $ (60.6 )</t>
  </si>
  <si>
    <t>Revisions</t>
  </si>
  <si>
    <t>Accounting Changes and Error Corrections [Abstract]</t>
  </si>
  <si>
    <t>Revisions During the fourth quarter of fiscal 2014, the Company identified errors that resulted in the Company revising each reporting period during fiscal 2014, as disclosed in the fiscal 2014 Form 10-K, which impacted net sales, cost of sales, and depreciation expense and the related balance sheet accounts. The errors relate to the following matters: (i) contract accounting; (ii) property, plant and equipment in-service dates; and (iii) accounting for a collaboration agreement. Management concluded that the errors are not material to the financial statements for those periods. Below is the impact of the errors to the fiscal 2014 unaudited condensed consolidated statement of operations and unaudited condensed consolidated statement of cash flows. Fiscal 2014 Previously Reported Revised Previously Reported Revised Previously Reported Revised First First Second Second Third Third (In millions, except per share amounts) Statement of Operations (1): Net sales $ 329.7 $ 332.1 $ 403.1 $ 404.5 $ 419.5 $ 421.2 Cost of sales (exclusive of items shown separately on Statement of Operations) 286.0 288.5 367.0 369.4 374.2 376.5 Selling, general and administrative 9.2 9.2 9.2 9.2 9.7 9.7 Depreciation and amortization 14.8 14.9 15.4 15.7 15.7 15.8 Other expense, net 7.4 7.6 48.5 48.3 16.3 16.3 Operating income (loss) 12.3 11.9 (37.0 ) (38.1 ) 3.6 2.9 Total non-operating expenses, net 12.4 12.4 12.6 12.6 14.0 14.0 Loss from continuing operations before income taxes (0.1 ) (0.5 ) (49.6 ) (50.7 ) (10.4 ) (11.1 ) Loss from continuing operations (2.1 ) (2.3 ) (49.4 ) (50.1 ) (9.7 ) (10.1 ) (Loss) income from discontinued operations, net of income taxes — — (0.8 ) (0.8 ) 0.2 0.2 Net loss (2.1 ) (2.3 ) (50.2 ) (50.9 ) (9.5 ) (9.9 ) Basic and diluted loss per share: Loss per share from continuing operations (0.03 ) (0.04 ) (0.86 ) (0.87 ) (0.17 ) (0.18 ) Loss per share from discontinued operations, net of income taxes — — (0.01 ) (0.01 ) — — Net loss per share $ (0.03 ) $ (0.04 ) $ (0.87 ) $ (0.88 ) $ (0.17 ) $ (0.18 ) _____ (1) The revised year-to-date amounts can be derived from the reporting periods presented above. Previously Reported Revised Nine months ended August 31, 2014 Nine months ended August 31, 2014 (In millions) Statement of Cash Flows (1) Net loss $ (61.8 ) $ (63.1 ) Adjustments to reconcile net loss to net cash provided by operating activities: Loss from discontinued operations, net of income taxes 0.6 0.6 Depreciation and amortization 45.9 46.4 Amortization of debt discount and financing costs 2.7 2.7 Stock-based compensation 4.5 4.5 Retirement benefit expense 26.7 26.7 Loss on debt repurchased 60.6 60.6 Loss on bank amendment 0.2 0.2 Loss on disposal of long-lived assets 2.5 2.5 Tax benefit on stock-based awards (1.5 ) (1.5 ) Changes in assets and liabilities: Accounts receivable (0.8 ) (0.8 ) Inventories (27.2 ) (25.5 ) Other current assets, net (3.5 ) (3.5 ) Income tax receivable 1.4 0.5 Real estate held for entitlement and leasing (7.7 ) (7.7 ) Receivable from Northrop (2.0 ) (2.0 ) Recoverable from the U.S. government and other third parties for environmental remediation costs 5.4 5.4 Other noncurrent assets (24.0 ) (24.0 ) Accounts payable (7.1 ) (7.1 ) Postretirement medical and life benefits (4.2 ) (4.2 ) Advance payments on contracts 18.0 18.0 Other current liabilities 10.9 10.9 Deferred income taxes (6.1 ) (6.1 ) Reserves for environmental remediation costs (2.7 ) (2.7 ) Other noncurrent liabilities 3.4 3.4 Net cash provided by continuing operations 34.2 34.2 Net cash used in discontinued operations (0.1 ) (0.1 ) Net Cash Provided by Operating Activities $ 34.1 $ 34.1 _____ (1) The revisions did not change the cash flows from investing or financing activities.</t>
  </si>
  <si>
    <t>Condensed Consolidating Financial Information</t>
  </si>
  <si>
    <t>Condensed Consolidating Financial Information The Company is providing unaudited condensed consolidating financial information for its domestic subsidiaries that have guaranteed the 7 1 / 8 % Notes, and for those subsidiaries that have not guaranteed the 7 1 / 8 % Notes. These 100% owned subsidiary guarantors (Aerojet Rocketdyne, Aerojet Rocketdyne of DE, Inc. (formerly PWR), Arde and Arde-Barinco) have, jointly and severally, fully and unconditionally guaranteed the 7 1 / 8 % Notes subject to release under the following circumstances: (i) to enable the disposition of such property or assets to a party that is not the Company or a subsidiary guarantor to the extent permitted by and consummated in compliance with the indenture governing the 7 1 / 8 % Notes; (ii) in case of a subsidiary guarantor that is released from its subsidiary guarantee, the release of the property and assets of such subsidiary guarantor; (iii) as permitted or required by the intercreditor agreement; (iv) with the consent of the holder of at least a majority in principal amount of the outstanding 7 1 / 8 % Notes; or (v) when permitted or required by the indenture governing the 7 1 / 8 % Notes. Prior to the consummation of the Acquisition and escrow release date, the 7 1 / 8 % Notes were secured by a first priority security interest in the escrow account and all deposits and investment property therein. Following the consummation of the Acquisition and escrow release date on June 14, 2013, the subsidiary guarantees are a senior secured obligation of each subsidiary guarantor and rank (i) effectively junior to all of existing and future first-priority senior secured debt, including borrowings under the Senior Credit Facility, to the extent of the value of the assets securing such debt; (ii) effectively senior to all of the Company’s existing and future unsecured senior debt; (iii) senior in right of payment to all of the Company’s existing and future subordinated debt; and (iv) structurally subordinated to all existing and future liabilities of non-guarantor subsidiaries. The Company has not presented separate financial and narrative information for each of the subsidiary guarantors because it believes that such financial and narrative information would not provide investors with any additional information that would be material in evaluating the sufficiency of the guarantees. Therefore, the following unaudited condensed consolidating financial information summarizes the financial position, results of operations, and cash flows for the Company’s guarantor and non-guarantor subsidiaries. Condensed Consolidating Statements of Operations and Comprehensive (Loss) Income (Unaudited) Three months ended August 31, 2015 Parent Guarantor Subsidiaries Non-guarantor Subsidiaries Eliminations Consolidated (In millions) Net sales $ — $ 432.4 $ 8.1 $ — $ 440.5 Cost of sales (exclusive of items shown separately below) — 366.6 6.9 (0.2 ) 373.3 AR1 research and development (see Note 1) — 8.3 — — 8.3 Selling, general and administrative 4.5 6.5 0.5 — 11.5 Depreciation and amortization — 15.9 0.2 — 16.1 Interest expense 11.5 0.4 — — 11.9 Other, net 1.4 79.2 (0.5 ) 0.2 80.3 (Loss) income from continuing operations before income taxes (17.4 ) (44.5 ) 1.0 — (60.9 ) Income tax benefit (6.0 ) (15.9 ) (0.3 ) (22.2 ) (Loss) income from continuing operations (11.4 ) (28.6 ) 1.3 — (38.7 ) Income from discontinued operations 0.6 — — — 0.6 (Loss) income before equity income of subsidiaries (10.8 ) (28.6 ) 1.3 — (38.1 ) Equity (loss) income of subsidiaries (27.3 ) — — 27.3 — Net (loss) income $ (38.1 ) $ (28.6 ) $ 1.3 $ 27.3 $ (38.1 ) Comprehensive (loss) income $ (26.5 ) $ (20.0 ) $ 1.3 $ 18.7 $ (26.5 ) Three months ended August 31, 2014 Parent Guarantor Subsidiaries Non-guarantor Subsidiaries Eliminations Consolidated (In millions) Net sales $ — $ 415.4 $ 5.8 $ — $ 421.2 Cost of sales (exclusive of items shown separately below) — 371.7 4.9 (0.1 ) 376.5 Selling, general and administrative 3.4 5.9 0.4 — 9.7 Depreciation and amortization — 15.5 0.3 — 15.8 Interest expense 13.5 0.5 — — 14.0 Other, net 9.8 7.2 (0.8 ) 0.1 16.3 (Loss) income from continuing operations before income taxes (26.7 ) 14.6 1.0 — (11.1 ) Income tax (benefit) provision (6.2 ) 4.4 0.8 — (1.0 ) (Loss) income from continuing operations (20.5 ) 10.2 0.2 — (10.1 ) Income from discontinued operations 0.2 — — — 0.2 (Loss) income before equity income of subsidiaries (20.3 ) 10.2 0.2 — (9.9 ) Equity income of subsidiaries 10.4 — — (10.4 ) — Net (loss) income $ (9.9 ) $ 10.2 $ 0.2 $ (10.4 ) $ (9.9 ) Comprehensive (loss) income $ (2.4 ) $ 15.4 $ 0.2 $ (15.6 ) $ (2.4 ) Nine months ended August 31, 2015 Parent Guarantor Non-guarantor Eliminations Consolidated (In millions) Net sales $ — $ 1,187.9 $ 28.1 $ — $ 1,216.0 Cost of sales (exclusive of items shown separately below) — 1,007.4 19.5 (0.5 ) 1,026.4 AR1 research and development (see Note 1) — 10.5 — — 10.5 Selling, general and administrative 19.1 19.0 1.5 — 39.6 Depreciation and amortization — 47.5 0.7 — 48.2 Interest expense 37.1 1.4 — — 38.5 Other, net 9.8 76.2 (1.8 ) 0.5 84.7 (Loss) income from continuing operations before income taxes (66.0 ) 25.9 8.2 — (31.9 ) Income tax (benefit) provision (22.0 ) 11.0 3.5 — (7.5 ) (Loss) income from continuing operations (44.0 ) 14.9 4.7 — (24.4 ) Income from discontinued operations 0.8 — — — 0.8 (Loss) income before equity income of subsidiaries (43.2 ) 14.9 4.7 — (23.6 ) Equity income of subsidiaries 19.6 (19.6 ) — Net (loss) income $ (23.6 ) $ 14.9 $ 4.7 $ (19.6 ) $ (23.6 ) Comprehensive income $ 12.4 $ 41.7 $ 4.7 $ (46.4 ) $ 12.4 Nine months ended August 31, 2014 Parent Guarantor Non-guarantor Eliminations Consolidated (In millions) Net sales $ — $ 1,138.6 $ 19.2 $ — $ 1,157.8 Cost of sales (exclusive of items shown separately below) — 1,017.0 17.8 (0.4 ) 1,034.4 Selling, general and administrative 9.0 17.9 1.2 — 28.1 Depreciation and amortization 0.1 45.5 0.8 — 46.4 Interest expense 37.1 1.9 — — 39.0 Other, net 59.3 14.4 (1.9 ) 0.4 72.2 (Loss) income from continuing operations before income taxes (105.5 ) 41.9 1.3 — (62.3 ) Income tax (benefit) provision (16.0 ) 15.3 0.9 — 0.2 (Loss) income from continuing operations (89.5 ) 26.6 0.4 — (62.5 ) Loss from discontinued operations (0.6 ) — — — (0.6 ) (Loss) income before equity income of subsidiaries (90.1 ) 26.6 0.4 — (63.1 ) Equity income of subsidiaries 27.0 — — (27.0 ) — Net (loss) income $ (63.1 ) $ 26.6 $ 0.4 $ (27.0 ) $ (63.1 ) Comprehensive (loss) income $ (40.4 ) $ 42.1 $ 0.4 $ (42.5 ) $ (40.4 ) Condensed Consolidating Balance Sheets (Unaudited) August 31, 2015 Parent Guarantor Subsidiaries Non-guarantor Subsidiaries Eliminations Consolidated (In millions) Cash and cash equivalents $ 240.2 $ 2.9 $ 0.2 $ — $ 243.3 Accounts receivable — 184.8 1.9 — 186.7 Inventories — 140.8 7.9 — 148.7 Recoverable from the U.S. government, Northrop, and other third parties for environmental remediation costs — 29.2 — — 29.2 Other current assets, net 43.9 42.0 1.1 (27.0 ) 60.0 Deferred income taxes 5.1 13.6 0.7 — 19.4 Total current assets 289.2 413.3 11.8 (27.0 ) 687.3 Property, plant and equipment, net 4.7 341.3 5.8 — 351.8 Recoverable from the U.S. government and other third parties for environmental remediation costs 0.7 122.5 — — 123.2 Deferred income taxes 59.6 176.9 17.1 — 253.6 Goodwill — 164.4 — — 164.4 Intercompany receivable — 169.4 44.5 (213.9 ) — Investments in subsidiaries 564.2 — — (564.2 ) — Other noncurrent assets and intangibles, net 25.4 293.3 58.4 — 377.1 Total assets $ 943.8 $ 1,681.1 $ 137.6 $ (805.1 ) $ 1,957.4 Short-term borrowings and current portion of long-term debt $ 5.0 $ 0.3 $ — $ — $ 5.3 Accounts payable 0.8 87.0 0.9 — 88.7 Reserves for environmental remediation costs 1.2 36.4 — — 37.6 Other current liabilities and advance payments on contracts 35.8 438.2 6.0 (27.0 ) 453.0 Postretirement medical and life insurance benefits 5.0 1.4 — — 6.4 Total current liabilities 47.8 563.3 6.9 (27.0 ) 591.0 Long-term debt 655.8 0.1 — — 655.9 Reserves for environmental remediation costs 4.2 194.3 — — 198.5 Pension benefits 72.5 399.2 — — 471.7 Intercompany payable 213.9 — — (213.9 ) — Postretirement medical and life insurance benefits 35.8 13.6 — — 49.4 Other noncurrent liabilities 21.0 65.1 12.0 — 98.1 Total liabilities 1,051.0 1,235.6 18.9 (240.9 ) 2,064.6 Commitments and contingencies (Note 7) Redeemable common stock 0.1 — — — 0.1 Total stockholders’ (deficit) equity (107.3 ) 445.5 118.7 (564.2 ) (107.3 ) Total liabilities, redeemable common stock, and stockholders’ (deficit) equity $ 943.8 $ 1,681.1 $ 137.6 $ (805.1 ) $ 1,957.4 November 30, 2014 Parent Guarantor Subsidiaries Non-guarantor Subsidiaries Eliminations Consolidated (In millions) Cash and cash equivalents $ 271.6 $ — $ — $ (5.7 ) $ 265.9 Accounts receivable — 170.4 2.5 — 172.9 Inventories — 133.6 5.4 — 139.0 Recoverable from the U.S. government, Northrop, and other third parties for environmental remediation costs 0.1 25.3 — — 25.4 Other current assets, net 3.5 31.6 0.8 — 35.9 Income taxes 31.0 1.8 — (30.7 ) 2.1 Deferred income taxes 5.6 18.8 0.9 — 25.3 Total current assets 311.8 381.5 9.6 (36.4 ) 666.5 Property, plant and equipment, net 4.7 356.9 5.9 — 367.5 Recoverable from the U.S. government and other third parties for environmental remediation costs 0.7 80.5 — — 81.2 Deferred income taxes 57.7 183.4 17.9 — 259.0 Goodwill — 164.4 — — 164.4 Intercompany receivable — 97.7 29.2 (126.9 ) — Investments in subsidiaries 503.0 — — (503.0 ) — Other noncurrent assets and intangibles, net 28.1 298.9 56.0 — 383.0 Total assets $ 906.0 $ 1,563.3 $ 118.6 $ (666.3 ) $ 1,921.6 Short-term borrowings and current portion of long-term debt $ 5.0 $ 0.3 $ — $ — $ 5.3 Accounts payable 1.5 103.1 4.6 (5.7 ) 103.5 Reserves for environmental remediation costs 1.0 30.9 — — 31.9 Other current liabilities and advance payments on contracts 31.5 415.9 3.5 (30.7 ) 420.2 Postretirement medical and life insurance benefits 5.0 1.4 — — 6.4 Total current liabilities 44.0 551.6 8.1 (36.4 ) 567.3 Long-term debt 776.6 0.3 — — 776.9 Reserves for environmental remediation costs 4.8 129.3 — — 134.1 Pension benefits 67.0 415.8 — — 482.8 Intercompany payable 126.9 — — (126.9 ) — Postretirement medical and life insurance benefits 37.7 14.0 — — 51.7 Other noncurrent liabilities 19.9 48.2 11.6 — 79.7 Total liabilities 1,076.9 1,159.2 19.7 (163.3 ) 2,092.5 Commitments and contingencies (Note 7) Redeemable common stock 1.6 — — — 1.6 Total stockholders’ (deficit) equity (172.5 ) 404.1 98.9 (503.0 ) (172.5 ) Total liabilities, redeemable common stock, and stockholders’ (deficit) equity $ 906.0 $ 1,563.3 $ 118.6 $ (666.3 ) $ 1,921.6 Condensed Consolidating Statements of Cash Flows (Unaudited) Nine months ended August 31, 2015 Parent Guarantor Subsidiaries Non-guarantor Subsidiaries Eliminations Consolidated (In millions) Net cash (used in) provided by operating activities $ (43.4 ) $ 92.2 $ 16.0 $ 5.7 $ 70.5 Cash flows from investing activities: Capital expenditures — (17.4 ) (0.5 ) — (17.9 ) Net cash used in investing activities — (17.4 ) (0.5 ) — (17.9 ) Cash flows from financing activities: Debt repayments / repurchases (71.8 ) (0.2 ) — — (72.0 ) Net transfers from (to) parent 87.0 (71.7 ) (15.3 ) — — Other financing activities (3.2 ) — — — (3.2 ) Net cash provided by (used in) financing activities 12.0 (71.9 ) (15.3 ) — (75.2 ) Net (decrease) increase in cash and cash equivalents (31.4 ) 2.9 0.2 5.7 (22.6 ) Cash and cash equivalents at beginning of year 271.6 — — (5.7 ) 265.9 Cash and cash equivalents at end of period $ 240.2 $ 2.9 $ 0.2 $ — $ 243.3 Nine months ended August 31, 2014 Parent Guarantor Subsidiaries Non-guarantor Subsidiaries Eliminations Consolidated (In millions) Net cash (used in) provided by operating activities $ (15.9 ) $ 51.2 $ (1.0 ) $ (0.2 ) $ 34.1 Cash flows from investing activities: Capital expenditures (0.1 ) (31.2 ) (0.6 ) — (31.9 ) Other investing activities 0.2 — — — 0.2 Net cash provided by (used in) investing activities 0.1 (31.2 ) (0.6 ) — (31.7 ) Cash flows from financing activities: Debt repayments / repurchases (164.8 ) (0.2 ) — — (165.0 ) Proceeds from issuance of debt 189.0 — — — 189.0 Debt issuance costs (4.2 ) — — — (4.2 ) Net transfers from (to) parent 22.9 (24.7 ) 1.8 — — Other financing activities (64.9 ) — — — (64.9 ) Net cash (used in) provided by financing activities (22.0 ) (24.9 ) 1.8 — (45.1 ) Net (decrease) increase in cash and cash equivalents (37.8 ) (4.9 ) 0.2 (0.2 ) (42.7 ) Cash and cash equivalents at beginning of year 192.7 4.9 — — 197.6 Cash and cash equivalents at end of period $ 154.9 $ — $ 0.2 $ (0.2 ) $ 154.9</t>
  </si>
  <si>
    <t>Basis of Presentation and Nature of Operations (Policies)</t>
  </si>
  <si>
    <t>Aerojet Rocketdyne Holdings, Inc. (“Aerojet Rocketdyne Holdings” or the “Company”) has prepared the accompanying unaudited condensed consolidated financial statements, including its accounts and the accounts of its wholly-owned subsidiaries, in accordance with the instructions to Form 10-Q. The year-end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for the fiscal year ended November 30, 2014, as filed with the Securities and Exchange Commission (“SEC”). Certain reclassifications have been made to financial information for the prior year to conform to the current year’s presentation.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t>
  </si>
  <si>
    <t>Research and Development Expense</t>
  </si>
  <si>
    <t xml:space="preserve">Company-sponsored research and development ("R&amp;D") expenses (reported as a component of cost of sales) are generally allocated among all contracts and programs in progress under U.S. government contractual arrangements. The Company's newest large liquid booster engine development project, the AR1, recorded $13.5 million of such costs during the first nine months of fiscal 2015. During the third quarter of fiscal 2015, the Company began separately reporting the portion of the engine development expenses associated with the AR1 project which are currently not allocated across all contracts and programs in progress under U.S. governmental contractual arrangements. The total of these recorded costs amounted to $10.5 million during the first nine months of fiscal 2015 bringing the aggregate total AR1 R&amp;D costs incurred during the first nine months of fiscal 2015 to </t>
  </si>
  <si>
    <t>Revenue Recognition</t>
  </si>
  <si>
    <t>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st at completion requires the use of significant judgment. Estimates are continually evaluated as work progresses and are revised as necessary. Factors that must be considered in estimating the work to be completed include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t>
  </si>
  <si>
    <t>Recently Adopted Accounting Pronouncement - Income Taxes</t>
  </si>
  <si>
    <t>In July 2013, the Financial Accounting Standards Board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Company adopted this guidance beginning in the first quarter of fiscal 2014. As the accounting standard only impacted presentation, the new standard did not have an impact on the Company’s financial position, results of operations, or cash flows.</t>
  </si>
  <si>
    <t>Recently Adopted Accounting Pronouncement - Discontinued Operations</t>
  </si>
  <si>
    <t>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adopted this guidance in the fourth quarter of fiscal 2014. An entity should not apply the amendments in this new guidance to a component of an entity that is classified as held for sale before the effective date even if the component of an entity is disposed of after the effective date. As the accounting standard only impacted presentation, the new standard did not have an impact on the Company’s financial position, results of operations, or cash flows.</t>
  </si>
  <si>
    <t>Recently Issued Accounting Pronouncement</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FASB deferred the effective date for this guidance by one year to December 15, 2017 for annual reporting periods beginning after that. Earlier application of this guidance is permitted but not before the original date of December 15, 2016.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 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the Company as of November 30, 2017. The new guidance is not expected to have an impact on the Company’s financial position, results of operations, or cash flows. In April 2015, the FASB issued an amendment to the accounting guidance related to the presentation of debt issuance costs. The amendment requires that debt issuance costs related to a debt liability be presented in the balance sheet as a direct deduction from the carrying amount of that debt liability, consistent with debt discounts or premiums. This guidance is effective for the Company in the first quarter of fiscal 2017. Early adoption is permitted. The Company is currently evaluating the impact of this amendment on its consolidated financial statements. In May 2015, the FASB issued amended guidance on disclosures for investments in certain entities that calculate net asset value per share (“NAV”) or its equivalent. The new guidance requires the investments for which fair value is measured at NAV (or its equivalent) to be removed from fair value hierarchy. The Company expects to adopt the new guidance as of November 30, 2015. The new guidance will be applied retrospectively to all periods presented. As the accounting standard only impacts presentation, the new standard will not have an impact on the Company’s financial position, results of operations, or cash flows. In July 2015, the FASB issued guidance to change the subsequent measurement of inventory from lower of cost or market to lower of cost and net realizable value. The guidance is effective for the Company beginning in the first quarter of fiscal 2018. Earlier application is permitted as of the beginning of an interim or annual reporting period. The Company is evaluating the impact of adopting this new accounting guidance on its consolidated financial statements.</t>
  </si>
  <si>
    <t>Basis of Presentation and Nature of Operations (Tables)</t>
  </si>
  <si>
    <t>Contracts Accounted for under Percentage-of-Completion [Member]</t>
  </si>
  <si>
    <t>Summary of Impact from the Aerospace and Defense Segment Net Sales</t>
  </si>
  <si>
    <t>The following table summarizes the impact from 94% of the Company’s aerospace and defense segment net sales over the first nine months of fiscal 2015 and 2014 , accounted for under the percentage-of-completion method of accounting: Three months ended August 31, Nine months ended August 31, 2015 2014 2015 2014 (In millions, except per share amounts) Favorable (unfavorable) effect of the changes in contract estimates on loss from continuing operations before income taxes $ 11.2 $ (5.3 ) $ 18.4 $ (8.2 ) Favorable (unfavorable) effect of the changes in contract estimates on net loss 6.8 (2.3 ) 11.1 (3.9 ) Favorable (unfavorable) effect of the changes in contract estimates on basic and diluted net loss per share 0.11 (0.04 ) 0.18 (0.07 )</t>
  </si>
  <si>
    <t>Loss Per Share of Common Stock (Tables)</t>
  </si>
  <si>
    <t>Summary of Reconciliation of Numerator and Denominator Used to Calculate Basic and Diluted Loss Per Share of Common Stock</t>
  </si>
  <si>
    <t>A reconciliation of the numerator and denominator used to calculate basic and diluted loss per share of common stock (“EPS”) is presented in the following table: Three months ended August 31, Nine months ended August 31, 2015 2014 2015 2014 (In millions, except per share amounts) Numerator: Loss from continuing operations $ (38.7 ) $ (10.1 ) $ (24.4 ) $ (62.5 ) Income (loss) from discontinued operations, net of income taxes 0.6 0.2 0.8 (0.6 ) Net loss for basic and diluted earnings per share (38.1 ) (9.9 ) (23.6 ) (63.1 ) Denominator: Basic and diluted weighted average shares 61.8 56.9 60.5 58.2 Basic and diluted Loss per share from continuing operations $ (0.63 ) $ (0.18 ) $ (0.40 ) $ (1.07 ) Income (loss) per share from discontinued operations, net of income taxes 0.01 — 0.01 (0.01 ) Net loss per share $ (0.62 ) $ (0.18 ) $ (0.39 ) $ (1.08 )</t>
  </si>
  <si>
    <t>Schedule of Potentially Dilutive Securities Excluded from Computation</t>
  </si>
  <si>
    <t>The following table sets forth the potentially dilutive securities excluded from the computation because their effect would have been anti-dilutive: Three months ended August 31, Nine months ended August 31, 2015 2014 2015 2014 (In millions) 4 1 / 16 % Convertible Subordinated Debentures (“4 1 / 16 % Debentures”) 10.4 15.4 11.5 18.9 Employee stock options and stock purchase plan 0.2 0.2 0.2 0.2 Unvested restricted shares 1.6 1.9 1.7 1.6 Total potentially dilutive securities 12.2 17.5 13.4 20.7</t>
  </si>
  <si>
    <t>Stock-Based Compensation (Tables)</t>
  </si>
  <si>
    <t>Summary of Stock-Based Compensation Expense by Type of Award</t>
  </si>
  <si>
    <t>Total stock-based compensation expense by type of award for the third quarter and first nine months of fiscal 2015 and 2014 was as follows: Three months ended August 31, Nine months ended August 31, 2015 2014 2015 2014 (In millions) Stock appreciation rights $ 0.2 $ (0.6 ) $ 4.0 $ (1.1 ) Stock options 0.3 0.1 0.6 0.2 Restricted shares, service based 1.4 1.0 4.0 3.2 Restricted shares, performance based 0.4 1.0 1.0 2.2 Total stock-based compensation expense $ 2.3 $ 1.5 $ 9.6 $ 4.5</t>
  </si>
  <si>
    <t>Balance Sheet Accounts (Tables)</t>
  </si>
  <si>
    <t>Schedule of Fair Value of Financial Instruments</t>
  </si>
  <si>
    <t>The following are measured at fair value: Fair value measurement at August 31, 2015 Total Quoted Prices in Active Markets for Identical Assets (Level 1) Significant Other Observable Inputs (Level 2) Significant Unobservable Inputs (Level 3) (In millions) Money market funds $ 244.9 $ 244.9 $ — $ — Fair value measurement at November 30, 2014 Total Quoted Prices in Active Markets for Identical Assets (Level 1) Significant Other Observable Inputs (Level 2) Significant Unobservable Inputs (Level 3) (In millions) Money market funds $ 233.4 $ 233.4 $ — $ —</t>
  </si>
  <si>
    <t>Summary of Cash and Cash Equivalents and Grantor Trust by Investment Type</t>
  </si>
  <si>
    <t>As of August 31, 2015 , a summary of cash and cash equivalents and the grantor trust by investment type is as follows: Total Cash and Cash Equivalents Money Market Funds (In millions) Cash and cash equivalents $ 243.3 $ 8.4 $ 234.9 Grantor trust (included as a component of other current and noncurrent assets) 10.0 — 10.0 $ 253.3 $ 8.4 $ 244.9</t>
  </si>
  <si>
    <t>Schedule of Estimated Fair Value and Principal Amount of Outstanding Debt</t>
  </si>
  <si>
    <t>The estimated fair value and principal amount for the Company’s outstanding debt is presented below: Fair Value Principal Amount August 31, 2015 November 30, 2014 August 31, 2015 November 30, 2014 (In millions) Term loan $ 95.0 $ 98.8 $ 95.0 $ 98.8 7.125% Second-Priority Senior Secured Notes (“7 1 / 8 % Notes”) 488.2 483.6 460.0 460.0 4 1 / 16 % Debentures 193.2 248.2 84.6 133.6 Delayed draw term loan 21.0 89.0 21.0 89.0 Other debt 0.6 0.8 0.6 0.8 $ 798.0 $ 920.4 $ 661.2 $ 782.2</t>
  </si>
  <si>
    <t>Schedule of Accounts Receivable</t>
  </si>
  <si>
    <t>Accounts Receivable August 31, 2015 November 30, 2014 (In millions) Billed $ 101.8 $ 69.3 Unbilled 118.0 126.1 Reserve for overhead rate disallowance (33.7 ) (22.9 ) Total receivables under long-term contracts 186.1 172.5 Other receivables 0.6 0.4 Accounts receivable $ 186.7 $ 172.9</t>
  </si>
  <si>
    <t>Schedule of Inventories</t>
  </si>
  <si>
    <t>Inventories August 31, 2015 November 30, 2014 (In millions) Long-term contracts at average cost $ 522.9 $ 434.6 Progress payments (375.5 ) (296.9 ) Total long-term contract inventories 147.4 137.7 Total other inventories 1.3 1.3 Inventories $ 148.7 $ 139.0</t>
  </si>
  <si>
    <t>Schedule of Other Current Assets, net</t>
  </si>
  <si>
    <t>Other Current Assets, net August 31, 2015 November 30, 2014 (In millions) Recoverable from the U.S. government for Rocketdyne Business integration costs (see Note 4(f)) $ 9.7 $ 10.5 Prepaid expenses 13.0 11.3 Recoverable from the U.S. government for Competitive Improvement Program severance obligations (see Note 9) 4.9 — Receivables, net 12.7 4.5 Income taxes 14.2 2.1 Indemnification receivable from UTC — 0.9 Other 5.5 8.7 Other current assets, net $ 60.0 $ 38.0</t>
  </si>
  <si>
    <t>Schedule of Property, Plant and Equipment, net</t>
  </si>
  <si>
    <t>Property, Plant and Equipment, net August 31, 2015 November 30, 2014 (In millions) Land $ 67.2 $ 67.2 Buildings and improvements 286.8 276.9 Machinery and equipment 504.5 474.7 Construction-in-progress 20.3 41.2 878.8 860.0 Less: accumulated depreciation (527.0 ) (492.5 ) Property, plant and equipment, net $ 351.8 $ 367.5</t>
  </si>
  <si>
    <t>Schedule of Other Noncurrent Assets, net</t>
  </si>
  <si>
    <t>Other Noncurrent Assets, net August 31, 2015 November 30, 2014 (In millions) Recoverable from the U.S. government for Rocketdyne Business integration costs $ 33.0 $ 28.0 Deferred financing costs 14.7 18.5 Recoverable from the U.S. government for Competitive Improvement Program severance obligations (see Note 9) 8.2 — Recoverable from the U.S. government for conditional asset retirement obligations 16.7 17.7 Grantor trusts 11.4 11.2 Indemnification receivable from UTC, net 7.8 7.5 Notes receivable, net 9.0 — Other 10.0 8.7 Other noncurrent assets, net $ 110.8 $ 91.6</t>
  </si>
  <si>
    <t>Summary of Impact of Land Sale</t>
  </si>
  <si>
    <t>A summary of the impact of the land sale on the unaudited condensed consolidated statement of operations for the first nine months of fiscal 2015 is as follows (in millions): Net sales from land sale $ 42.0 Cost of sales from land sale 11.4 Income from continuing operations before income taxes from land sale 30.6 Income tax provision related to land sale 12.7 Net income from land sale $ 17.9</t>
  </si>
  <si>
    <t>Schedule of Other Current Liabilities</t>
  </si>
  <si>
    <t>Other Current Liabilities August 31, 2015 November 30, 2014 (In millions) Accrued compensation and employee benefits $ 97.1 $ 96.1 Income taxes — 14.1 Competitive improvement program obligations (see Note 9) 6.5 — Payable to UTC primarily for Transition Service Agreements 1.9 11.9 Interest payable 19.1 14.6 Contract loss provisions 4.5 13.4 Legal settlements 50.0 0.6 Other 62.2 71.0 Other current liabilities $ 241.3 $ 221.7</t>
  </si>
  <si>
    <t>Schedule of Other Noncurrent Liabilities</t>
  </si>
  <si>
    <t>Other Noncurrent Liabilities August 31, 2015 November 30, 2014 (In millions) Conditional asset retirement obligations $ 28.0 $ 24.4 Pension benefits, non-qualified 18.8 19.1 Deferred compensation 12.5 11.1 Deferred revenue 14.0 7.4 Competitive improvement program obligations (see Note 9) 8.2 — Other 16.6 17.7 Other noncurrent liabilities $ 98.1 $ 79.7</t>
  </si>
  <si>
    <t>Schedule of Changes in Accumulated Other Comprehensive Loss by Components, Net of Income Taxes</t>
  </si>
  <si>
    <t>Changes in accumulated other comprehensive loss by components, net of $23.1 million of income taxes, related to the Company’s retirement benefit plans are as follows: Actuarial Losses, Net Prior Service Credits, Net Total (In millions) November 30, 2014 $ (337.5 ) $ 3.3 $ (334.2 ) Amortization of actuarial losses and prior service credits, net of income taxes 36.5 (0.5 ) 36.0 August 31, 2015 $ (301.0 ) $ 2.8 $ (298.2 )</t>
  </si>
  <si>
    <t>Income Taxes (Tables)</t>
  </si>
  <si>
    <t>Schedule of Income Tax (Benefit) Provision</t>
  </si>
  <si>
    <t>The income tax (benefit) provision for the first nine months of fiscal 2015 and 2014 was as follows : Nine months ended August 31, 2015 2014 (In millions) Income tax (benefit) provision $ (7.5 ) $ 0.2</t>
  </si>
  <si>
    <t>Long-term Debt (Tables)</t>
  </si>
  <si>
    <t>Summary of Long-Term Debt</t>
  </si>
  <si>
    <t xml:space="preserve"> August 31, 2015 November 30, 2014 (In millions) Term loan, bearing interest at variable rates (rate of 2.54% as of August 31, 2015), payable in quarterly installments of $1.3 million plus interest, maturing in May 2019 $ 95.0 $ 98.8 Total senior debt 95.0 98.8 Senior secured notes, bearing interest at 7.125% per annum, interest payments due in March and September, maturing in March 2021 460.0 460.0 Total senior secured notes 460.0 460.0 Convertible subordinated debentures, bearing interest at 2.25% per annum, interest payments due in May and November, maturing in November 2024 0.2 0.2 Convertible subordinated debentures, bearing interest at 4.0625% per annum, interest payments due in June and December, maturing in December 2039 84.6 133.6 Total convertible subordinated notes 84.8 133.8 Delayed draw term loan, bearing interest at variable rates (rate of 9.50% as of August 31, 2015), maturing in April 2022 21.0 89.0 Capital lease, payable in monthly installments, maturing in March 2017 0.4 0.6 Total other debt 21.4 89.6 Total debt 661.2 782.2 Less: Amounts due within one year (5.3 ) (5.3 ) Total long-term debt $ 655.9 $ 776.9</t>
  </si>
  <si>
    <t>Schedule of Actual Ratios and Required Ratios Under Financial Covenants</t>
  </si>
  <si>
    <t>Financial Covenant Actual Ratios as of August 31, 2015 Required Ratios Interest coverage ratio, as defined under the Senior Credit Facility 4.94 to 1.00 Not less than: 2.40 to 1.00 Leverage ratio, as defined under the Senior Credit Facility 2.11 to 1.00 Not greater than: 4.50 to 1.00</t>
  </si>
  <si>
    <t>Summary of 4 1/16% Debentures Repurchased</t>
  </si>
  <si>
    <t>A summary of the Company’s 4 1 / 16 % Debentures repurchased during the first nine months of fiscal 2014 is as follows (in millions): Principal amount repurchased $ 59.6 Cash repurchase price (119.9 ) Write-off of deferred financing costs (0.3 ) Loss on 4 1 / 16 % Debentures repurchased $ (60.6 )</t>
  </si>
  <si>
    <t>Commitments and Contingencies (Tables)</t>
  </si>
  <si>
    <t>Summary of Environmental Reserve Activity</t>
  </si>
  <si>
    <t>A summary of the Company’s environmental reserve activity is shown below: Aerojet Rocketdyne- Sacramento Aerojet Rocketdyne- BPOU Other Aerojet Rocketdyne Sites Total Aerojet Rocketdyne Other Total Environmental Reserve (In millions) November 30, 2014 $ 130.4 $ 21.7 $ 8.1 $ 160.2 $ 5.8 $ 166.0 Additions 27.0 64.0 1.9 92.9 0.4 93.3 Expenditures (13.7 ) (7.2 ) (1.6 ) (22.5 ) (0.7 ) (23.2 ) August 31, 2015 $ 143.7 $ 78.5 $ 8.4 $ 230.6 $ 5.5 $ 236.1</t>
  </si>
  <si>
    <t>Summary of Pre-Close Environmental Costs</t>
  </si>
  <si>
    <t>A summary of the Pre-Close Environmental Costs is shown below (in millions): Pre-Close Environmental Costs $ 20.0 Amount spent through August 31, 2015 (18.1 ) Amount included as a component of reserves for environmental remediation costs in the unaudited condensed consolidated balance sheet as of August 31, 2015 (1.9 ) Remaining Pre-Close Environmental Costs $ —</t>
  </si>
  <si>
    <t>Summary of Northrop Agreement Activity</t>
  </si>
  <si>
    <t>A summary of the Northrop Agreement activity is shown below (in millions): Total reimbursable costs under the Northrop Agreement $ 189.7 Amount reimbursed to the Company through August 31, 2015 (111.7 ) Potential future cost reimbursements available 78.0 Less: Long-term receivable from Northrop included in the unaudited condensed consolidated balance sheet as of August 31, 2015 (70.0 ) Less: Short-term receivable from Northrop included in the unaudited condensed consolidated balance sheet as of August 31, 2015 (6.0 ) Less: Amounts recoverable from Northrop included in recoverable from the U.S. government and other third parties for environmental remediation costs in the unaudited condensed consolidated balance sheet as of August 31, 2015 (2.0 ) Potential future recoverable amounts available under the Northrop Agreement $ —</t>
  </si>
  <si>
    <t>Summary of Financial Information for the Impact of Environmental Reserves and Recoveries</t>
  </si>
  <si>
    <t>Summarized financial information for the impact of environmental reserves and recoveries to the unaudited condensed consolidated statements of operations is set forth below: Three months ended August 31, Nine months ended August 31, 2015 2014 2015 2014 (In millions) Estimated recoverable amounts under U.S. government contracts $ 52.2 $ 9.8 $ 60.1 $ 17.5 Expense to unaudited condensed consolidated statement of operations 29.5 5.4 33.2 8.0 Total environmental reserve adjustments $ 81.7 $ 15.2 $ 93.3 $ 25.5</t>
  </si>
  <si>
    <t>Cost Reduction Plan (Tables)</t>
  </si>
  <si>
    <t>Summary of the CIP Reserve Activity</t>
  </si>
  <si>
    <t>A summary of the Company's CIP reserve activity for the first nine months of fiscal 2015 is shown below: Severance Retention Total (In millions) February 28, 2015 $ — $ — $ — Accrual established 10.7 0.5 11.2 May 31, 2015 10.7 0.5 11.2 Accrual 2.4 1.1 3.5 August 31, 2015 $ 13.1 $ 1.6 $ 14.7</t>
  </si>
  <si>
    <t>Retirement Benefits (Tables)</t>
  </si>
  <si>
    <t>Schedule of Components of Retirement Benefit Expense (Income)</t>
  </si>
  <si>
    <t>Components of retirement benefit expense (income) are: Pension Benefits Postretirement Medical and Life Insurance Benefits Three months ended August 31, 2015 2014 2015 2014 (In millions) Service cost $ 2.7 $ 2.2 $ — $ 0.1 Interest cost on benefit obligation 15.9 16.8 0.5 0.6 Assumed return on plan assets (22.1 ) (23.3 ) — — Amortization of prior service credits — — (0.3 ) (0.2 ) Recognized net actuarial losses (gains) 20.8 13.5 (0.9 ) (0.8 ) Retirement benefit expense (income) $ 17.3 $ 9.2 $ (0.7 ) $ (0.3 ) Pension Benefits Postretirement Medical and Life Insurance Benefits Nine months ended August 31, 2015 2014 2015 2014 (In millions) Service cost $ 8.1 $ 6.6 $ — $ 0.1 Interest cost on benefit obligation 47.7 50.3 1.5 1.9 Assumed return on plan assets (66.3 ) (69.7 ) — — Amortization of prior service credits — — (0.8 ) (0.6 ) Recognized net actuarial losses (gains) 62.5 40.4 (2.7 ) (2.3 ) Retirement benefit expense (income) $ 52.0 $ 27.6 $ (2.0 ) $ (0.9 )</t>
  </si>
  <si>
    <t>Operating Segments and Related Disclosures (Tables)</t>
  </si>
  <si>
    <t>Summary of Customers that Represented More than 10% of Net Sales</t>
  </si>
  <si>
    <t>Customers that represented more than 10% of net sales for the periods presented are as follows: Three months ended August 31, Nine months ended August 31, 2015 2014 2015 2014 Lockheed Martin Corporation 31 % 28 % 28 % 26 % United Launch Alliance 20 % 27 % 19 % 26 % Raytheon Company 19 % 16 % 20 % 17 % NASA 13 % 10 % 12 % 12 %</t>
  </si>
  <si>
    <t>Summary of Sales to U.S. Government and its Agencies</t>
  </si>
  <si>
    <t>Sales to the U.S. government and its agencies, including sales to the Company’s significant customers discussed above, were as follows (dollars in millions): U.S. government sales Percentage of net sales Three months ended August 31, 2015 $ 406.8 92 % Three months ended August 31, 2014 397.5 94 % Nine months ended August 31, 2015 1,098.9 90 % Nine months ended August 31, 2014 1,095.6 95 %</t>
  </si>
  <si>
    <t>Schedule of Selected Financial Information for Each Reportable Segment</t>
  </si>
  <si>
    <t>Selected financial information for each reportable segment is as follows: Three months ended August 31, Nine months ended August 31, 2015 2014 2015 2014 (In millions) Net Sales: Aerospace and Defense $ 438.9 $ 419.7 $ 1,169.3 $ 1,153.2 Real Estate 1.6 1.5 46.7 4.6 Total Net Sales $ 440.5 $ 421.2 $ 1,216.0 $ 1,157.8 Segment Performance: Aerospace and Defense $ 54.0 $ 32.9 $ 132.7 $ 88.4 Environmental remediation provision adjustments (29.4 ) (4.7 ) (32.7 ) (6.6 ) Retirement benefit plan expense (12.3 ) (6.1 ) (37.1 ) (18.3 ) Unusual items (50.1 ) (0.1 ) (49.4 ) (0.2 ) Aerospace and Defense Total (37.8 ) 22.0 13.5 63.3 Real Estate 0.9 0.8 33.4 2.6 Total Segment Performance $ (36.9 ) $ 22.8 $ 46.9 $ 65.9 Reconciliation of segment performance to loss from continuing operations before income taxes: Segment performance $ (36.9 ) $ 22.8 $ 46.9 $ 65.9 Interest expense (11.9 ) (14.0 ) (38.5 ) (39.0 ) Interest income 0.1 — 0.2 — Stock-based compensation expense (2.3 ) (1.5 ) (9.6 ) (4.5 ) Corporate retirement benefit plan expense (4.3 ) (2.8 ) (12.9 ) (8.4 ) Corporate and other expense, net (4.5 ) (5.8 ) (16.2 ) (15.5 ) Unusual items (1.1 ) (9.8 ) (1.8 ) (60.8 ) Loss from continuing operations before income taxes $ (60.9 ) $ (11.1 ) $ (31.9 ) $ (62.3 )</t>
  </si>
  <si>
    <t>Unusual Items (Tables)</t>
  </si>
  <si>
    <t>Summary of Unusual Items Expense</t>
  </si>
  <si>
    <t>Total unusual items expense, a component of other expense, net in the unaudited condensed consolidated statements of operations, for the third quarter and first nine months of fiscal 2015 and 2014 was as follows: Three months ended August 31, Nine months ended August 31, 2015 2014 2015 2014 (In millions) Unusual items Legal related matters $ 0.1 $ 0.1 $ (0.6 ) $ 0.2 Legal settlement 50.0 — 50.0 — Loss on debt repurchased 1.1 9.8 1.8 60.6 Write-off of deferred financing costs associated with a bank amendment — — — 0.2 $ 51.2 $ 9.9 $ 51.2 $ 61.0</t>
  </si>
  <si>
    <t>Summary of Loss Incurred on Repurchased 4 1/16% Debentures</t>
  </si>
  <si>
    <t>A summary of the Company’s loss on the 4 1 / 16 % Debentures repurchased during the third quarter and first nine months of fiscal 2014 is as follows: Three months ended August 31, Nine months ended August 31, 2014 2014 (In millions) Principal amount repurchased $ 9.4 $ 59.6 Cash repurchase price (19.1 ) (119.9 ) Write-off of deferred financing costs (0.1 ) (0.3 ) Loss on 4 1 / 16 % Debentures repurchased $ (9.8 ) $ (60.6 )</t>
  </si>
  <si>
    <t>Revisions (Tables)</t>
  </si>
  <si>
    <t>Summary of Impact of Errors to Unaudited Condensed Consolidated Statement of Operations and Condensed Consolidated Statement of Cash Flows</t>
  </si>
  <si>
    <t xml:space="preserve">Below is the impact of the errors to the fiscal 2014 unaudited condensed consolidated statement of operations and unaudited condensed consolidated statement of cash flows. Fiscal 2014 Previously Reported Revised Previously Reported Revised Previously Reported Revised First First Second Second Third Third (In millions, except per share amounts) Statement of Operations (1): Net sales $ 329.7 $ 332.1 $ 403.1 $ 404.5 $ 419.5 $ 421.2 Cost of sales (exclusive of items shown separately on Statement of Operations) 286.0 288.5 367.0 369.4 374.2 376.5 Selling, general and administrative 9.2 9.2 9.2 9.2 9.7 9.7 Depreciation and amortization 14.8 14.9 15.4 15.7 15.7 15.8 Other expense, net 7.4 7.6 48.5 48.3 16.3 16.3 Operating income (loss) 12.3 11.9 (37.0 ) (38.1 ) 3.6 2.9 Total non-operating expenses, net 12.4 12.4 12.6 12.6 14.0 14.0 Loss from continuing operations before income taxes (0.1 ) (0.5 ) (49.6 ) (50.7 ) (10.4 ) (11.1 ) Loss from continuing operations (2.1 ) (2.3 ) (49.4 ) (50.1 ) (9.7 ) (10.1 ) (Loss) income from discontinued operations, net of income taxes — — (0.8 ) (0.8 ) 0.2 0.2 Net loss (2.1 ) (2.3 ) (50.2 ) (50.9 ) (9.5 ) (9.9 ) Basic and diluted loss per share: Loss per share from continuing operations (0.03 ) (0.04 ) (0.86 ) (0.87 ) (0.17 ) (0.18 ) Loss per share from discontinued operations, net of income taxes — — (0.01 ) (0.01 ) — — Net loss per share $ (0.03 ) $ (0.04 ) $ (0.87 ) $ (0.88 ) $ (0.17 ) $ (0.18 ) _____ (1) The revised year-to-date amounts can be derived from the reporting periods presented above. Previously Reported Revised Nine months ended August 31, 2014 Nine months ended August 31, 2014 (In millions) Statement of Cash Flows (1) Net loss $ (61.8 ) $ (63.1 ) Adjustments to reconcile net loss to net cash provided by operating activities: Loss from discontinued operations, net of income taxes 0.6 0.6 Depreciation and amortization 45.9 46.4 Amortization of debt discount and financing costs 2.7 2.7 Stock-based compensation 4.5 4.5 Retirement benefit expense 26.7 26.7 Loss on debt repurchased 60.6 60.6 Loss on bank amendment 0.2 0.2 Loss on disposal of long-lived assets 2.5 2.5 Tax benefit on stock-based awards (1.5 ) (1.5 ) Changes in assets and liabilities: Accounts receivable (0.8 ) (0.8 ) Inventories (27.2 ) (25.5 ) Other current assets, net (3.5 ) (3.5 ) Income tax receivable 1.4 0.5 Real estate held for entitlement and leasing (7.7 ) (7.7 ) Receivable from Northrop (2.0 ) (2.0 ) Recoverable from the U.S. government and other third parties for environmental remediation costs 5.4 5.4 Other noncurrent assets (24.0 ) (24.0 ) Accounts payable (7.1 ) (7.1 ) Postretirement medical and life benefits (4.2 ) (4.2 ) Advance payments on contracts 18.0 18.0 Other current liabilities 10.9 10.9 Deferred income taxes (6.1 ) (6.1 ) Reserves for environmental remediation costs (2.7 ) (2.7 ) Other noncurrent liabilities 3.4 3.4 Net cash provided by continuing operations 34.2 34.2 Net cash used in discontinued operations (0.1 ) (0.1 ) Net Cash Provided by Operating Activities $ 34.1 $ 34.1 _____ (1) The revisions did not change the cash flows from investing or financing activities. </t>
  </si>
  <si>
    <t>Condensed Consolidating Financial Information (Tables)</t>
  </si>
  <si>
    <t>Schedule of Unaudited Condensed Consolidating Statements of Operations and Comprehensive (Loss) Income</t>
  </si>
  <si>
    <t>Condensed Consolidating Statements of Operations and Comprehensive (Loss) Income (Unaudited) Three months ended August 31, 2015 Parent Guarantor Subsidiaries Non-guarantor Subsidiaries Eliminations Consolidated (In millions) Net sales $ — $ 432.4 $ 8.1 $ — $ 440.5 Cost of sales (exclusive of items shown separately below) — 366.6 6.9 (0.2 ) 373.3 AR1 research and development (see Note 1) — 8.3 — — 8.3 Selling, general and administrative 4.5 6.5 0.5 — 11.5 Depreciation and amortization — 15.9 0.2 — 16.1 Interest expense 11.5 0.4 — — 11.9 Other, net 1.4 79.2 (0.5 ) 0.2 80.3 (Loss) income from continuing operations before income taxes (17.4 ) (44.5 ) 1.0 — (60.9 ) Income tax benefit (6.0 ) (15.9 ) (0.3 ) (22.2 ) (Loss) income from continuing operations (11.4 ) (28.6 ) 1.3 — (38.7 ) Income from discontinued operations 0.6 — — — 0.6 (Loss) income before equity income of subsidiaries (10.8 ) (28.6 ) 1.3 — (38.1 ) Equity (loss) income of subsidiaries (27.3 ) — — 27.3 — Net (loss) income $ (38.1 ) $ (28.6 ) $ 1.3 $ 27.3 $ (38.1 ) Comprehensive (loss) income $ (26.5 ) $ (20.0 ) $ 1.3 $ 18.7 $ (26.5 ) Three months ended August 31, 2014 Parent Guarantor Subsidiaries Non-guarantor Subsidiaries Eliminations Consolidated (In millions) Net sales $ — $ 415.4 $ 5.8 $ — $ 421.2 Cost of sales (exclusive of items shown separately below) — 371.7 4.9 (0.1 ) 376.5 Selling, general and administrative 3.4 5.9 0.4 — 9.7 Depreciation and amortization — 15.5 0.3 — 15.8 Interest expense 13.5 0.5 — — 14.0 Other, net 9.8 7.2 (0.8 ) 0.1 16.3 (Loss) income from continuing operations before income taxes (26.7 ) 14.6 1.0 — (11.1 ) Income tax (benefit) provision (6.2 ) 4.4 0.8 — (1.0 ) (Loss) income from continuing operations (20.5 ) 10.2 0.2 — (10.1 ) Income from discontinued operations 0.2 — — — 0.2 (Loss) income before equity income of subsidiaries (20.3 ) 10.2 0.2 — (9.9 ) Equity income of subsidiaries 10.4 — — (10.4 ) — Net (loss) income $ (9.9 ) $ 10.2 $ 0.2 $ (10.4 ) $ (9.9 ) Comprehensive (loss) income $ (2.4 ) $ 15.4 $ 0.2 $ (15.6 ) $ (2.4 ) Nine months ended August 31, 2015 Parent Guarantor Non-guarantor Eliminations Consolidated (In millions) Net sales $ — $ 1,187.9 $ 28.1 $ — $ 1,216.0 Cost of sales (exclusive of items shown separately below) — 1,007.4 19.5 (0.5 ) 1,026.4 AR1 research and development (see Note 1) — 10.5 — — 10.5 Selling, general and administrative 19.1 19.0 1.5 — 39.6 Depreciation and amortization — 47.5 0.7 — 48.2 Interest expense 37.1 1.4 — — 38.5 Other, net 9.8 76.2 (1.8 ) 0.5 84.7 (Loss) income from continuing operations before income taxes (66.0 ) 25.9 8.2 — (31.9 ) Income tax (benefit) provision (22.0 ) 11.0 3.5 — (7.5 ) (Loss) income from continuing operations (44.0 ) 14.9 4.7 — (24.4 ) Income from discontinued operations 0.8 — — — 0.8 (Loss) income before equity income of subsidiaries (43.2 ) 14.9 4.7 — (23.6 ) Equity income of subsidiaries 19.6 (19.6 ) — Net (loss) income $ (23.6 ) $ 14.9 $ 4.7 $ (19.6 ) $ (23.6 ) Comprehensive income $ 12.4 $ 41.7 $ 4.7 $ (46.4 ) $ 12.4 Nine months ended August 31, 2014 Parent Guarantor Non-guarantor Eliminations Consolidated (In millions) Net sales $ — $ 1,138.6 $ 19.2 $ — $ 1,157.8 Cost of sales (exclusive of items shown separately below) — 1,017.0 17.8 (0.4 ) 1,034.4 Selling, general and administrative 9.0 17.9 1.2 — 28.1 Depreciation and amortization 0.1 45.5 0.8 — 46.4 Interest expense 37.1 1.9 — — 39.0 Other, net 59.3 14.4 (1.9 ) 0.4 72.2 (Loss) income from continuing operations before income taxes (105.5 ) 41.9 1.3 — (62.3 ) Income tax (benefit) provision (16.0 ) 15.3 0.9 — 0.2 (Loss) income from continuing operations (89.5 ) 26.6 0.4 — (62.5 ) Loss from discontinued operations (0.6 ) — — — (0.6 ) (Loss) income before equity income of subsidiaries (90.1 ) 26.6 0.4 — (63.1 ) Equity income of subsidiaries 27.0 — — (27.0 ) — Net (loss) income $ (63.1 ) $ 26.6 $ 0.4 $ (27.0 ) $ (63.1 ) Comprehensive (loss) income $ (40.4 ) $ 42.1 $ 0.4 $ (42.5 ) $ (40.4 )</t>
  </si>
  <si>
    <t>Schedule of Unaudited Condensed Consolidating Balance Sheets</t>
  </si>
  <si>
    <t>Condensed Consolidating Balance Sheets (Unaudited) August 31, 2015 Parent Guarantor Subsidiaries Non-guarantor Subsidiaries Eliminations Consolidated (In millions) Cash and cash equivalents $ 240.2 $ 2.9 $ 0.2 $ — $ 243.3 Accounts receivable — 184.8 1.9 — 186.7 Inventories — 140.8 7.9 — 148.7 Recoverable from the U.S. government, Northrop, and other third parties for environmental remediation costs — 29.2 — — 29.2 Other current assets, net 43.9 42.0 1.1 (27.0 ) 60.0 Deferred income taxes 5.1 13.6 0.7 — 19.4 Total current assets 289.2 413.3 11.8 (27.0 ) 687.3 Property, plant and equipment, net 4.7 341.3 5.8 — 351.8 Recoverable from the U.S. government and other third parties for environmental remediation costs 0.7 122.5 — — 123.2 Deferred income taxes 59.6 176.9 17.1 — 253.6 Goodwill — 164.4 — — 164.4 Intercompany receivable — 169.4 44.5 (213.9 ) — Investments in subsidiaries 564.2 — — (564.2 ) — Other noncurrent assets and intangibles, net 25.4 293.3 58.4 — 377.1 Total assets $ 943.8 $ 1,681.1 $ 137.6 $ (805.1 ) $ 1,957.4 Short-term borrowings and current portion of long-term debt $ 5.0 $ 0.3 $ — $ — $ 5.3 Accounts payable 0.8 87.0 0.9 — 88.7 Reserves for environmental remediation costs 1.2 36.4 — — 37.6 Other current liabilities and advance payments on contracts 35.8 438.2 6.0 (27.0 ) 453.0 Postretirement medical and life insurance benefits 5.0 1.4 — — 6.4 Total current liabilities 47.8 563.3 6.9 (27.0 ) 591.0 Long-term debt 655.8 0.1 — — 655.9 Reserves for environmental remediation costs 4.2 194.3 — — 198.5 Pension benefits 72.5 399.2 — — 471.7 Intercompany payable 213.9 — — (213.9 ) — Postretirement medical and life insurance benefits 35.8 13.6 — — 49.4 Other noncurrent liabilities 21.0 65.1 12.0 — 98.1 Total liabilities 1,051.0 1,235.6 18.9 (240.9 ) 2,064.6 Commitments and contingencies (Note 7) Redeemable common stock 0.1 — — — 0.1 Total stockholders’ (deficit) equity (107.3 ) 445.5 118.7 (564.2 ) (107.3 ) Total liabilities, redeemable common stock, and stockholders’ (deficit) equity $ 943.8 $ 1,681.1 $ 137.6 $ (805.1 ) $ 1,957.4 November 30, 2014 Parent Guarantor Subsidiaries Non-guarantor Subsidiaries Eliminations Consolidated (In millions) Cash and cash equivalents $ 271.6 $ — $ — $ (5.7 ) $ 265.9 Accounts receivable — 170.4 2.5 — 172.9 Inventories — 133.6 5.4 — 139.0 Recoverable from the U.S. government, Northrop, and other third parties for environmental remediation costs 0.1 25.3 — — 25.4 Other current assets, net 3.5 31.6 0.8 — 35.9 Income taxes 31.0 1.8 — (30.7 ) 2.1 Deferred income taxes 5.6 18.8 0.9 — 25.3 Total current assets 311.8 381.5 9.6 (36.4 ) 666.5 Property, plant and equipment, net 4.7 356.9 5.9 — 367.5 Recoverable from the U.S. government and other third parties for environmental remediation costs 0.7 80.5 — — 81.2 Deferred income taxes 57.7 183.4 17.9 — 259.0 Goodwill — 164.4 — — 164.4 Intercompany receivable — 97.7 29.2 (126.9 ) — Investments in subsidiaries 503.0 — — (503.0 ) — Other noncurrent assets and intangibles, net 28.1 298.9 56.0 — 383.0 Total assets $ 906.0 $ 1,563.3 $ 118.6 $ (666.3 ) $ 1,921.6 Short-term borrowings and current portion of long-term debt $ 5.0 $ 0.3 $ — $ — $ 5.3 Accounts payable 1.5 103.1 4.6 (5.7 ) 103.5 Reserves for environmental remediation costs 1.0 30.9 — — 31.9 Other current liabilities and advance payments on contracts 31.5 415.9 3.5 (30.7 ) 420.2 Postretirement medical and life insurance benefits 5.0 1.4 — — 6.4 Total current liabilities 44.0 551.6 8.1 (36.4 ) 567.3 Long-term debt 776.6 0.3 — — 776.9 Reserves for environmental remediation costs 4.8 129.3 — — 134.1 Pension benefits 67.0 415.8 — — 482.8 Intercompany payable 126.9 — — (126.9 ) — Postretirement medical and life insurance benefits 37.7 14.0 — — 51.7 Other noncurrent liabilities 19.9 48.2 11.6 — 79.7 Total liabilities 1,076.9 1,159.2 19.7 (163.3 ) 2,092.5 Commitments and contingencies (Note 7) Redeemable common stock 1.6 — — — 1.6 Total stockholders’ (deficit) equity (172.5 ) 404.1 98.9 (503.0 ) (172.5 ) Total liabilities, redeemable common stock, and stockholders’ (deficit) equity $ 906.0 $ 1,563.3 $ 118.6 $ (666.3 ) $ 1,921.6</t>
  </si>
  <si>
    <t>Schedule of Unaudited Condensed Consolidating Statements of Cash Flows</t>
  </si>
  <si>
    <t>Condensed Consolidating Statements of Cash Flows (Unaudited) Nine months ended August 31, 2015 Parent Guarantor Subsidiaries Non-guarantor Subsidiaries Eliminations Consolidated (In millions) Net cash (used in) provided by operating activities $ (43.4 ) $ 92.2 $ 16.0 $ 5.7 $ 70.5 Cash flows from investing activities: Capital expenditures — (17.4 ) (0.5 ) — (17.9 ) Net cash used in investing activities — (17.4 ) (0.5 ) — (17.9 ) Cash flows from financing activities: Debt repayments / repurchases (71.8 ) (0.2 ) — — (72.0 ) Net transfers from (to) parent 87.0 (71.7 ) (15.3 ) — — Other financing activities (3.2 ) — — — (3.2 ) Net cash provided by (used in) financing activities 12.0 (71.9 ) (15.3 ) — (75.2 ) Net (decrease) increase in cash and cash equivalents (31.4 ) 2.9 0.2 5.7 (22.6 ) Cash and cash equivalents at beginning of year 271.6 — — (5.7 ) 265.9 Cash and cash equivalents at end of period $ 240.2 $ 2.9 $ 0.2 $ — $ 243.3 Nine months ended August 31, 2014 Parent Guarantor Subsidiaries Non-guarantor Subsidiaries Eliminations Consolidated (In millions) Net cash (used in) provided by operating activities $ (15.9 ) $ 51.2 $ (1.0 ) $ (0.2 ) $ 34.1 Cash flows from investing activities: Capital expenditures (0.1 ) (31.2 ) (0.6 ) — (31.9 ) Other investing activities 0.2 — — — 0.2 Net cash provided by (used in) investing activities 0.1 (31.2 ) (0.6 ) — (31.7 ) Cash flows from financing activities: Debt repayments / repurchases (164.8 ) (0.2 ) — — (165.0 ) Proceeds from issuance of debt 189.0 — — — 189.0 Debt issuance costs (4.2 ) — — — (4.2 ) Net transfers from (to) parent 22.9 (24.7 ) 1.8 — — Other financing activities (64.9 ) — — — (64.9 ) Net cash (used in) provided by financing activities (22.0 ) (24.9 ) 1.8 — (45.1 ) Net (decrease) increase in cash and cash equivalents (37.8 ) (4.9 ) 0.2 (0.2 ) (42.7 ) Cash and cash equivalents at beginning of year 192.7 4.9 — — 197.6 Cash and cash equivalents at end of period $ 154.9 $ — $ 0.2 $ (0.2 ) $ 154.9</t>
  </si>
  <si>
    <t>Basis of Presentation and Nature of Operations - Narrative (Details) $ in Millions</t>
  </si>
  <si>
    <t>Jun. 14, 2013USD ($)</t>
  </si>
  <si>
    <t>Jun. 12, 2013ExtensionPeriod</t>
  </si>
  <si>
    <t>Jul. 31, 2012USD ($)</t>
  </si>
  <si>
    <t>Aug. 31, 2015USD ($)aSegment</t>
  </si>
  <si>
    <t>Aug. 31, 2014USD ($)</t>
  </si>
  <si>
    <t>Business Acquisition [Line Items]</t>
  </si>
  <si>
    <t>Number of operating segments | Segment</t>
  </si>
  <si>
    <t>Acres of land owned by the Company | a</t>
  </si>
  <si>
    <t>Rocketdyne Business [Member]</t>
  </si>
  <si>
    <t>Number of additional periods for termination extension date | ExtensionPeriod</t>
  </si>
  <si>
    <t>Agreement extension period</t>
  </si>
  <si>
    <t>3 months</t>
  </si>
  <si>
    <t>UTC [Member] | Rocketdyne Business [Member]</t>
  </si>
  <si>
    <t>Acquisition, purchase price</t>
  </si>
  <si>
    <t>Decrease in initial purchase price</t>
  </si>
  <si>
    <t>Expected future acquisition of ownership interest percentage</t>
  </si>
  <si>
    <t>50.00%</t>
  </si>
  <si>
    <t>Basis of Presentation and Nature of Operations - Narrative - AR1 Research and Development (Details) - USD ($) $ in Millions</t>
  </si>
  <si>
    <t>Research and Development Arrangement, Contract to Perform for Others [Line Items]</t>
  </si>
  <si>
    <t>AR1 research and development expense</t>
  </si>
  <si>
    <t>AR1 [Member]</t>
  </si>
  <si>
    <t>Allocated Costs [Member] | AR1 [Member]</t>
  </si>
  <si>
    <t>Non-Allocated Costs [Member] | AR1 [Member]</t>
  </si>
  <si>
    <t>Basis of Presentation and Nature of Operations - Narrative - Out of Period Adjustments (Details) - USD ($) $ in Millions</t>
  </si>
  <si>
    <t>6 Months Ended</t>
  </si>
  <si>
    <t>May. 31, 2015</t>
  </si>
  <si>
    <t>Feb. 28, 2015</t>
  </si>
  <si>
    <t>Error Corrections and Prior Period Adjustments Restatement [Line Items]</t>
  </si>
  <si>
    <t>Increase in (loss) income from continuing operations before income taxes</t>
  </si>
  <si>
    <t>Restatement Adjustment [Member]</t>
  </si>
  <si>
    <t>Net impact of out of period adjustments, income from continuing operations before income taxes, understating (overstating)</t>
  </si>
  <si>
    <t>Net impact of out of period adjustments, net income, understating (overstating)</t>
  </si>
  <si>
    <t>Restatement Adjustment [Member] | Rocketdyne Business [Member]</t>
  </si>
  <si>
    <t>Basis of Presentation and Nature of Operations - Narrative - Revenue Recognition (Details)</t>
  </si>
  <si>
    <t>Government Contracts Concentration Risk [Member] | Sales Revenue, Net [Member]</t>
  </si>
  <si>
    <t>Concentration Risk [Line Items]</t>
  </si>
  <si>
    <t>Percentage of net sales</t>
  </si>
  <si>
    <t>94.00%</t>
  </si>
  <si>
    <t>Basis of Presentation and Nature of Operations - Summary of Impact from the Aerospace and Defense Segment Net Sales (Details) - USD ($) $ / shares in Units, $ in Millions</t>
  </si>
  <si>
    <t>Change in Accounting Estimate [Line Items]</t>
  </si>
  <si>
    <t>Favorable (unfavorable) effect of the changes in contract estimates on loss from continuing operations before income taxes</t>
  </si>
  <si>
    <t>Favorable (unfavorable) effect of the changes in contract estimates on net loss</t>
  </si>
  <si>
    <t>Favorable (unfavorable) effect of the changes in contract estimates on basic and diluted net loss per share (in USD per share)</t>
  </si>
  <si>
    <t>Loss Per Share of Common Stock - Summary of Reconciliation of Numerator and Denominator Used to Calculate Basic and Diluted Loss Per Share of Common Stock (Details) - USD ($) $ / shares in Units, shares in Millions, $ in Millions</t>
  </si>
  <si>
    <t>Numerator:</t>
  </si>
  <si>
    <t>Loss from continuing operations</t>
  </si>
  <si>
    <t>Denominator:</t>
  </si>
  <si>
    <t>Basic and diluted weighted average shares (in shares)</t>
  </si>
  <si>
    <t>Loss Per Share of Common Stock - Schedule of Potentially Dilutive Securities Excluded from Computation (Details) - shares shares in Millions</t>
  </si>
  <si>
    <t>Antidilutive Securities Excluded from Computation of Earnings Per Share [Line Items]</t>
  </si>
  <si>
    <t>Total potentially dilutive securities (in shares)</t>
  </si>
  <si>
    <t>Employee Stock Options and Stock Purchase Plan [Member]</t>
  </si>
  <si>
    <t>Unvested Restricted Shares [Member]</t>
  </si>
  <si>
    <t>4 1/16% Convertible Subordinated Debentures [Member]</t>
  </si>
  <si>
    <t>Loss Per Share of Common Stock - Schedule of Potentially Dilutive Securities Excluded from Computation (Parenthetical) (Details)</t>
  </si>
  <si>
    <t>Interest on debt instrument</t>
  </si>
  <si>
    <t>4.0625%</t>
  </si>
  <si>
    <t>Stock-Based Compensation - Summary of Stock-Based Compensation Expense by Type of Award (Details) - USD ($) $ in Millions</t>
  </si>
  <si>
    <t>Employee Service Share-based Compensation, Allocation of Recognized Period Costs [Line Items]</t>
  </si>
  <si>
    <t>Total stock-based compensation expense</t>
  </si>
  <si>
    <t>Stock Appreciation Rights [Member]</t>
  </si>
  <si>
    <t>Stock Options [Member]</t>
  </si>
  <si>
    <t>Restricted Shares, Service Based [Member]</t>
  </si>
  <si>
    <t>Restricted Shares, Performance Based [Member]</t>
  </si>
  <si>
    <t>Stock-Based Compensation - Narrative (Details) $ in Millions</t>
  </si>
  <si>
    <t>Aug. 31, 2015USD ($)</t>
  </si>
  <si>
    <t>Employee Stock [Member]</t>
  </si>
  <si>
    <t>Share-based Compensation Arrangement by Share-based Payment Award [Line Items]</t>
  </si>
  <si>
    <t>Stock-based compensation expense related to the ESPP</t>
  </si>
  <si>
    <t>Balance Sheet Accounts - Schedule of Fair Value of Financial Instruments (Details) - Money Market Funds [Member] - USD ($) $ in Millions</t>
  </si>
  <si>
    <t>Fair Value, Assets and Liabilities Measured on Recurring and Nonrecurring Basis [Line Items]</t>
  </si>
  <si>
    <t>Money market funds</t>
  </si>
  <si>
    <t>Quoted Prices in Active Markets for Identical Assets (Level 1) [Member]</t>
  </si>
  <si>
    <t>Significant Other Observable Inputs (Level 2) [Member]</t>
  </si>
  <si>
    <t>Significant Unobservable Inputs (Level 3) [Member]</t>
  </si>
  <si>
    <t>Balance Sheet Accounts - Summary of Cash and Cash Equivalents and Grantor Trust by Investment Type (Details) - USD ($) $ in Millions</t>
  </si>
  <si>
    <t>Nov. 30, 2013</t>
  </si>
  <si>
    <t>Cash and Cash Equivalents [Line Items]</t>
  </si>
  <si>
    <t>Grantor trust (included as a component of other current and noncurrent assets)</t>
  </si>
  <si>
    <t>Total investment</t>
  </si>
  <si>
    <t>Cash and Cash Equivalents [Member]</t>
  </si>
  <si>
    <t>Money Market Funds [Member]</t>
  </si>
  <si>
    <t>Balance Sheet Accounts - Schedule of Estimated Fair Value and Principal Amount of Outstanding Debt (Details) - USD ($) $ in Millions</t>
  </si>
  <si>
    <t>Debt Instrument [Line Items]</t>
  </si>
  <si>
    <t>Fair Value</t>
  </si>
  <si>
    <t>Principal Amount</t>
  </si>
  <si>
    <t>Term Loan [Member]</t>
  </si>
  <si>
    <t>7.125% Second-Priority Senior Secured Notes [Member]</t>
  </si>
  <si>
    <t>Delayed Draw Term Loan [Member]</t>
  </si>
  <si>
    <t>Other Debt [Member]</t>
  </si>
  <si>
    <t>Balance Sheet Accounts - Schedule of Estimated Fair Value and Principal Amount of Outstanding Debt (Parenthetical) (Details)</t>
  </si>
  <si>
    <t>Senior subordinated notes, bearing interest</t>
  </si>
  <si>
    <t>7.125%</t>
  </si>
  <si>
    <t>Balance Sheet Accounts - Schedule of Accounts Receivable (Details) - USD ($) $ in Millions</t>
  </si>
  <si>
    <t>Billed</t>
  </si>
  <si>
    <t>Unbilled</t>
  </si>
  <si>
    <t>Reserve for overhead rate disallowance</t>
  </si>
  <si>
    <t>Total receivables under long-term contracts</t>
  </si>
  <si>
    <t>Other receivables</t>
  </si>
  <si>
    <t>Balance Sheet Accounts - Schedule of Inventories (Details) - USD ($) $ in Millions</t>
  </si>
  <si>
    <t>Long-term contracts at average cost</t>
  </si>
  <si>
    <t>Progress payments</t>
  </si>
  <si>
    <t>Total long-term contract inventories</t>
  </si>
  <si>
    <t>Total other inventories</t>
  </si>
  <si>
    <t>Balance Sheet Accounts - Schedule of Other Current Assets, net (Details) - USD ($) $ in Millions</t>
  </si>
  <si>
    <t>Other Current Assets [Line Items]</t>
  </si>
  <si>
    <t>Prepaid expenses</t>
  </si>
  <si>
    <t>Recoverable from the U.S. government for Competitive Improvement Program severance obligations</t>
  </si>
  <si>
    <t>Receivables, net</t>
  </si>
  <si>
    <t>Income taxes</t>
  </si>
  <si>
    <t>Indemnification receivable from UTC</t>
  </si>
  <si>
    <t>UTC [Member]</t>
  </si>
  <si>
    <t>Business Integration Costs [Member]</t>
  </si>
  <si>
    <t>Recoverable from the U.S. government for Rocketdyne Business integration costs</t>
  </si>
  <si>
    <t>Balance Sheet Accounts - Schedule of Property, Plant and Equipment, net (Details) - USD ($) $ in Millions</t>
  </si>
  <si>
    <t>Property, Plant and Equipment [Line Items]</t>
  </si>
  <si>
    <t>Property, plant and equipment, gross</t>
  </si>
  <si>
    <t>Less: accumulated depreciation</t>
  </si>
  <si>
    <t>Land [Member]</t>
  </si>
  <si>
    <t>Buildings and Improvements [Member]</t>
  </si>
  <si>
    <t>Machinery and Equipment [Member]</t>
  </si>
  <si>
    <t>Construction-in-Progress [Member]</t>
  </si>
  <si>
    <t>Balance Sheet Accounts - Schedule of Other Noncurrent Assets, net (Details) - USD ($) $ in Millions</t>
  </si>
  <si>
    <t>Other Noncurrent Assets [Line Items]</t>
  </si>
  <si>
    <t>Deferred financing costs</t>
  </si>
  <si>
    <t>Recoverable from the U.S. government for conditional asset retirement obligations</t>
  </si>
  <si>
    <t>Grantor trusts</t>
  </si>
  <si>
    <t>Notes receivable, net</t>
  </si>
  <si>
    <t>Indemnification receivable from UTC, net</t>
  </si>
  <si>
    <t>Balance Sheet Accounts - Narrative (Details) shares in Millions</t>
  </si>
  <si>
    <t>Feb. 28, 2015a</t>
  </si>
  <si>
    <t>Jul. 31, 2015USD ($)</t>
  </si>
  <si>
    <t>Dec. 31, 2014</t>
  </si>
  <si>
    <t>May. 31, 2015USD ($)a</t>
  </si>
  <si>
    <t>Aug. 31, 2015USD ($)shares</t>
  </si>
  <si>
    <t>Nov. 30, 2014USD ($)shares</t>
  </si>
  <si>
    <t>Segment Reporting Information [Line Items]</t>
  </si>
  <si>
    <t>Current and noncurrent Rocketdyne Business integration costs</t>
  </si>
  <si>
    <t>Savings to restructuring cost ratio</t>
  </si>
  <si>
    <t>Acres of land | a</t>
  </si>
  <si>
    <t>Accumulated other comprehensive loss, net of income tax related to retirement benefit plan</t>
  </si>
  <si>
    <t>Redeemable common stock, shares outstanding, less than (in shares) | shares</t>
  </si>
  <si>
    <t>Realized gains and interest</t>
  </si>
  <si>
    <t>Number of common shares repurchased (in shares) | shares</t>
  </si>
  <si>
    <t>Energy Business [Member] | Aerospace and Defense [Member]</t>
  </si>
  <si>
    <t>Expenses incurred to divest</t>
  </si>
  <si>
    <t>Hillsborough [Member]</t>
  </si>
  <si>
    <t>Total purchase price</t>
  </si>
  <si>
    <t>Cash proceeds from sale of land</t>
  </si>
  <si>
    <t>Cash received at initial closing</t>
  </si>
  <si>
    <t>Income from continuing operations before income taxes from land sale</t>
  </si>
  <si>
    <t>Hillsborough [Member] | Notes Receivable [Member]</t>
  </si>
  <si>
    <t>Promissory note</t>
  </si>
  <si>
    <t>Hillsborough [Member] | Interest Bearing Notes Receivable [Member]</t>
  </si>
  <si>
    <t>Hillsborough [Member] | Interest Bearing Notes Receivable, 7% Promissory Note [Member]</t>
  </si>
  <si>
    <t>Promissory note, interest rate</t>
  </si>
  <si>
    <t>7.00%</t>
  </si>
  <si>
    <t>Promissory note, maturity</t>
  </si>
  <si>
    <t>7 years</t>
  </si>
  <si>
    <t>Contingent decrease in principal of receivable</t>
  </si>
  <si>
    <t>Hillsborough [Member] | Interest Bearing Notes Receivable, 7% Contingent Promissory Note [Member]</t>
  </si>
  <si>
    <t>Hillsborough [Member] | Non-interest Bearing Notes Receivable [Member]</t>
  </si>
  <si>
    <t>Land Held Back [Member]</t>
  </si>
  <si>
    <t>Area 40 [Member]</t>
  </si>
  <si>
    <t>Developable Portions of Holdback Acreage [Member]</t>
  </si>
  <si>
    <t>Balance Sheet Accounts - Summary of Impact of Land Sale (Details) - USD ($) $ in Millions</t>
  </si>
  <si>
    <t>Income Statement, Balance Sheet and Additional Disclosures by Disposal Groups, Including Discontinued Operations [Line Items]</t>
  </si>
  <si>
    <t>Net income from land sale</t>
  </si>
  <si>
    <t>Net sales from land sale</t>
  </si>
  <si>
    <t>Cost of sales from land sale</t>
  </si>
  <si>
    <t>Income tax provision related to land sale</t>
  </si>
  <si>
    <t>Balance Sheet Accounts - Schedule of Other Current Liabilities (Details) - USD ($) $ in Millions</t>
  </si>
  <si>
    <t>Schedule Of Other Liabilities [Line Items]</t>
  </si>
  <si>
    <t>Accrued compensation and employee benefits</t>
  </si>
  <si>
    <t>Competitive improvement program obligations (see Note 9)</t>
  </si>
  <si>
    <t>Interest payable</t>
  </si>
  <si>
    <t>Contract loss provisions</t>
  </si>
  <si>
    <t>Legal settlements</t>
  </si>
  <si>
    <t>Payable to UTC primarily for Transition Service Agreements</t>
  </si>
  <si>
    <t>Balance Sheet Accounts - Schedule of Other Noncurrent Liabilities (Details) - USD ($) $ in Millions</t>
  </si>
  <si>
    <t>Conditional asset retirement obligations</t>
  </si>
  <si>
    <t>Pension benefits, non-qualified</t>
  </si>
  <si>
    <t>Deferred compensation</t>
  </si>
  <si>
    <t>Deferred revenue</t>
  </si>
  <si>
    <t>Balance Sheet Accounts - Schedule of Changes in Accumulated Other Comprehensive Loss by Components, Net of Income Taxes (Details) $ in Millions</t>
  </si>
  <si>
    <t>Accumulated Other Comprehensive Income (Loss) [Line Items]</t>
  </si>
  <si>
    <t>Beginning balance</t>
  </si>
  <si>
    <t>Ending balance</t>
  </si>
  <si>
    <t>Actuarial Losses, Net [Member]</t>
  </si>
  <si>
    <t>Prior Service Credits, Net [Member]</t>
  </si>
  <si>
    <t>Income Taxes - Schedule of Income Tax (Benefit) Provision (Details) - USD ($) $ in Millions</t>
  </si>
  <si>
    <t>Income Taxes - Narrative (Details) $ in Millions</t>
  </si>
  <si>
    <t>Liability for uncertain income tax positions, including accrued interest and penalties</t>
  </si>
  <si>
    <t>Long-term Debt - Summary of Long-term Debt (Details) - USD ($) $ in Millions</t>
  </si>
  <si>
    <t>Total senior debt</t>
  </si>
  <si>
    <t>Total senior secured notes</t>
  </si>
  <si>
    <t>Convertible subordinated debentures, bearing interest at 4.0625% per annum, interest payments due in June and December, maturing in December 2039</t>
  </si>
  <si>
    <t>Total convertible subordinated notes</t>
  </si>
  <si>
    <t>Capital lease, payable in monthly installments, maturing in March 2017</t>
  </si>
  <si>
    <t>Total other debt</t>
  </si>
  <si>
    <t>Total debt</t>
  </si>
  <si>
    <t>Less: Amounts due within one year</t>
  </si>
  <si>
    <t>Total long-term debt</t>
  </si>
  <si>
    <t>2.25% Convertible Subordinated Debentures [Member]</t>
  </si>
  <si>
    <t>Convertible subordinated debentures, bearing interest at 2.25% per annum, interest payments due in May and November, maturing in November 2024</t>
  </si>
  <si>
    <t>Delayed draw term loan, bearing interest at variable rates (rate of 9.50% as of August 31, 2015), maturing in April 2022</t>
  </si>
  <si>
    <t>Long-term Debt - Summary of Long-term Debt (Parenthetical) (Details) - USD ($) $ in Millions</t>
  </si>
  <si>
    <t>Term loan, bearing interest at variable rates</t>
  </si>
  <si>
    <t>2.54%</t>
  </si>
  <si>
    <t>Quarterly installments of term loan, bearing interest at variable rates, amount</t>
  </si>
  <si>
    <t>Convertible subordinated debentures, bearing interest</t>
  </si>
  <si>
    <t>2.25%</t>
  </si>
  <si>
    <t>9.50%</t>
  </si>
  <si>
    <t>Long-term Debt - Narrative - Senior Credit Facility (Details) - USD ($)</t>
  </si>
  <si>
    <t>May. 30, 2014</t>
  </si>
  <si>
    <t>Senior Credit Facility [Member]</t>
  </si>
  <si>
    <t>Percentage of equity interests owned or held by the loan parties</t>
  </si>
  <si>
    <t>65.00%</t>
  </si>
  <si>
    <t>Percentage of non-voting stock owned or held by the loan parties</t>
  </si>
  <si>
    <t>100.00%</t>
  </si>
  <si>
    <t>Outstanding letters of credit</t>
  </si>
  <si>
    <t>Interest rate addition to base rate</t>
  </si>
  <si>
    <t>2.50%</t>
  </si>
  <si>
    <t>Senior Credit Facility [Member] | Minimum [Member]</t>
  </si>
  <si>
    <t>Interest coverage ratio</t>
  </si>
  <si>
    <t>Senior Credit Facility [Member] | Maximum [Member]</t>
  </si>
  <si>
    <t>Revolving loan facilities to finance leveraged buyout</t>
  </si>
  <si>
    <t>Senior Credit Facility [Member] | Maximum [Member] | Till November 30, 2015 [Member]</t>
  </si>
  <si>
    <t>Leverage ratio</t>
  </si>
  <si>
    <t>Senior Credit Facility [Member] | Maximum [Member] | Till November 30, 2017 [Member]</t>
  </si>
  <si>
    <t>Senior Credit Facility [Member] | Maximum [Member] | Thereafter [Member]</t>
  </si>
  <si>
    <t>Revolving Credit Facility [Member]</t>
  </si>
  <si>
    <t>Commitment fee basis points</t>
  </si>
  <si>
    <t>0.50%</t>
  </si>
  <si>
    <t>Interest at LIBOR plus basis points</t>
  </si>
  <si>
    <t>Debt instrument, fronting fee per annum, basis points</t>
  </si>
  <si>
    <t>0.25%</t>
  </si>
  <si>
    <t>Aerojet Rocketdyne, Aerojet Rocket of DE, Inc., Arde and Arde-Barinco [Member] | Third Amendment [Member] | Senior Credit Facility [Member]</t>
  </si>
  <si>
    <t>Revolving credit facility aggregate principal amount</t>
  </si>
  <si>
    <t>Standby letters of credit</t>
  </si>
  <si>
    <t>Swingline loans</t>
  </si>
  <si>
    <t>Term loan facility principal amount</t>
  </si>
  <si>
    <t>Aerojet Rocketdyne, Aerojet Rocket of DE, Inc., Arde and Arde-Barinco [Member] | Third Amendment [Member] | Senior Credit Facility [Member] | Minimum [Member]</t>
  </si>
  <si>
    <t>Term loan facility amortize percentage</t>
  </si>
  <si>
    <t>5.00%</t>
  </si>
  <si>
    <t>Long-term Debt - Schedule of Actual Ratios and Required Ratios Under Financial Covenants (Details) - Senior Credit Facility [Member]</t>
  </si>
  <si>
    <t>Interest coverage ratio, as defined under the Senior Credit Facility</t>
  </si>
  <si>
    <t>Leverage ratio, as defined under the Senior Credit Facility</t>
  </si>
  <si>
    <t>Minimum [Member]</t>
  </si>
  <si>
    <t>Maximum [Member]</t>
  </si>
  <si>
    <t>Long-term Debt - Narrative - Convertible Subordinated Debentures (Details) - USD ($) shares in Millions, $ in Millions</t>
  </si>
  <si>
    <t>Convertible debentures into shares of common stock (in shares)</t>
  </si>
  <si>
    <t>Converted debt amount</t>
  </si>
  <si>
    <t>Principal amount repurchased</t>
  </si>
  <si>
    <t>4 1/16% Convertible Subordinated Debentures [Member] | Minimum [Member]</t>
  </si>
  <si>
    <t>Debentures price range</t>
  </si>
  <si>
    <t>195.00%</t>
  </si>
  <si>
    <t>4 1/16% Convertible Subordinated Debentures [Member] | Maximum [Member]</t>
  </si>
  <si>
    <t>212.00%</t>
  </si>
  <si>
    <t>4 1/16% Convertible Subordinated Debentures [Member] | Common Stock [Member]</t>
  </si>
  <si>
    <t>Converted debt (in shares)</t>
  </si>
  <si>
    <t>Long-term Debt - Summary of 4 1/16% Debentures Repurchased (Details) - USD ($) $ in Millions</t>
  </si>
  <si>
    <t>Loss on 4 1/16% Debentures repurchased</t>
  </si>
  <si>
    <t>Cash repurchase price</t>
  </si>
  <si>
    <t>Write-off of deferred financing costs</t>
  </si>
  <si>
    <t>Long-term Debt - Summary of 4 1/16% Debentures Repurchased (Parenthetical) (Details)</t>
  </si>
  <si>
    <t>Debt instrument interest rate stated percentage</t>
  </si>
  <si>
    <t>Long-term Debt - Narrative - Delayed Draw Term Loan (Details) - USD ($) $ in Millions</t>
  </si>
  <si>
    <t>Retired principal amount</t>
  </si>
  <si>
    <t>Term loan facility outstanding amount</t>
  </si>
  <si>
    <t>Commitments and Contingencies - Narrative - Legal Matters (Details)</t>
  </si>
  <si>
    <t>Sep. 30, 2015USD ($)engine</t>
  </si>
  <si>
    <t>Apr. 03, 2013USD ($)</t>
  </si>
  <si>
    <t>Aug. 31, 2015USD ($)LegalMatter</t>
  </si>
  <si>
    <t>Nov. 30, 2011USD ($)LegalMatterplantiff</t>
  </si>
  <si>
    <t>Jan. 16, 2015USD ($)citation</t>
  </si>
  <si>
    <t>Dec. 18, 2014USD ($)</t>
  </si>
  <si>
    <t>Nov. 30, 2013employee</t>
  </si>
  <si>
    <t>Loss Contingencies [Line Items]</t>
  </si>
  <si>
    <t>Legal fees and expenses</t>
  </si>
  <si>
    <t>Asbestos Litigation [Member]</t>
  </si>
  <si>
    <t>Unresolved asbestos cases pending | LegalMatter</t>
  </si>
  <si>
    <t>Accrued estimated liability</t>
  </si>
  <si>
    <t>Asbestos Litigation [Member] | AMEC PLC [Member]</t>
  </si>
  <si>
    <t>Number of plaintiffs | plantiff</t>
  </si>
  <si>
    <t>Reimbursement of legal fees and expenses</t>
  </si>
  <si>
    <t>Litigation liability accrued</t>
  </si>
  <si>
    <t>Expenditures recoverable</t>
  </si>
  <si>
    <t>Inflective Inc. Litigation [Member] | Inflective, Inc. [Member]</t>
  </si>
  <si>
    <t>Damages</t>
  </si>
  <si>
    <t>Orbital and ORB-3 Launch Failure [Member] | Orbital Sciences Corporation [Member]</t>
  </si>
  <si>
    <t>Orbital and ORB-3 Launch Failure [Member] | Orbital Sciences Corporation [Member] | Subsequent Event [Member]</t>
  </si>
  <si>
    <t>Orbital and ORB-3 Launch Failure [Member] | Orbital Sciences Corporation [Member] | Subsequent Event [Member] | Orbital Sciences Corporation [Member]</t>
  </si>
  <si>
    <t>Litigation settlement, number of engines received | engine</t>
  </si>
  <si>
    <t>Socorro Litigation [Member] | James Chavez, Andrew Baca, and Spouses [Member]</t>
  </si>
  <si>
    <t>Occupational Safety [Member] | State of California, Division of Occupational Safety &amp; Health [Member] | Rancho Cordova Facility [Member]</t>
  </si>
  <si>
    <t>Number of injured employees | employee</t>
  </si>
  <si>
    <t>Number of citations | citation</t>
  </si>
  <si>
    <t>Commitments and Contingencies - Narrative - Environmental Matters (Details)</t>
  </si>
  <si>
    <t>Sep. 20, 2011unilateral_administrative_order</t>
  </si>
  <si>
    <t>Mar. 14, 2008a</t>
  </si>
  <si>
    <t>May. 09, 2002</t>
  </si>
  <si>
    <t>Jun. 30, 2000respondent</t>
  </si>
  <si>
    <t>Aug. 31, 2015USD ($)respondentLegalMatter</t>
  </si>
  <si>
    <t>Dec. 31, 2002USD ($)a</t>
  </si>
  <si>
    <t>Dec. 31, 1997respondent</t>
  </si>
  <si>
    <t>Nov. 30, 2014USD ($)</t>
  </si>
  <si>
    <t>Mar. 28, 2014</t>
  </si>
  <si>
    <t>Mar. 27, 2014</t>
  </si>
  <si>
    <t>Oct. 31, 2001USD ($)</t>
  </si>
  <si>
    <t>Site Contingency [Line Items]</t>
  </si>
  <si>
    <t>Accrued environmental costs</t>
  </si>
  <si>
    <t>Guarantee obligations</t>
  </si>
  <si>
    <t>Non-contaminated land | a</t>
  </si>
  <si>
    <t>Litigation settlement award to (against)</t>
  </si>
  <si>
    <t>Chubb Custom Insurance Company [Member] | Aerojet-General Corporation v. Chubb Custom Insurance Company [Member]</t>
  </si>
  <si>
    <t>Fairchild Corporation [Member] | Aerojet-General Corporation v. Chubb Custom Insurance Company [Member]</t>
  </si>
  <si>
    <t>Cooperating Respondents [Member] | Aerojet-General Corporation v. Chubb Custom Insurance Company [Member]</t>
  </si>
  <si>
    <t>Damages sought</t>
  </si>
  <si>
    <t>Various Environmental Matters [Member]</t>
  </si>
  <si>
    <t>Number of environmental remediation matters | LegalMatter</t>
  </si>
  <si>
    <t>Environmental remediation term</t>
  </si>
  <si>
    <t>15 years</t>
  </si>
  <si>
    <t>Various Environmental Matters [Member] | Minimum [Member]</t>
  </si>
  <si>
    <t>Estimated environmental costs</t>
  </si>
  <si>
    <t>Various Environmental Matters [Member] | Maximum [Member]</t>
  </si>
  <si>
    <t>Various Environmental Matters [Member] | Contracting business [Member]</t>
  </si>
  <si>
    <t>Environmental obligation funding percent</t>
  </si>
  <si>
    <t>98.00%</t>
  </si>
  <si>
    <t>Various Environmental Matters [Member] | Sacramento, California [Member]</t>
  </si>
  <si>
    <t>Various Environmental Matters [Member] | Sacramento, California [Member] | Previously Reported [Member]</t>
  </si>
  <si>
    <t>Various Environmental Matters [Member] | Sacramento, California [Member] | Minimum [Member]</t>
  </si>
  <si>
    <t>Various Environmental Matters [Member] | Sacramento, California [Member] | Maximum [Member]</t>
  </si>
  <si>
    <t>Various Environmental Matters [Member] | Sacramento, California [Member] | Environmental Protection Agency [Member]</t>
  </si>
  <si>
    <t>Number of Unilateral Administrative Orders | unilateral_administrative_order</t>
  </si>
  <si>
    <t>Various Environmental Matters [Member] | Sacramento, California [Member] | Department of Toxic Substances Control [Member]</t>
  </si>
  <si>
    <t>Various Environmental Matters [Member] | Baldwin Park Operable Unit [Member]</t>
  </si>
  <si>
    <t>Management agreement terms</t>
  </si>
  <si>
    <t>Number of other respondents | respondent</t>
  </si>
  <si>
    <t>Various Environmental Matters [Member] | Baldwin Park Operable Unit [Member] | Minimum [Member]</t>
  </si>
  <si>
    <t>Various Environmental Matters [Member] | Baldwin Park Operable Unit [Member] | Maximum [Member]</t>
  </si>
  <si>
    <t>Various Environmental Matters [Member] | Baldwin Park Operable Unit [Member] | Aerojet Rocketdyne, Inc. [Member]</t>
  </si>
  <si>
    <t>Percentage of responsibility in all project costs</t>
  </si>
  <si>
    <t>74.00%</t>
  </si>
  <si>
    <t>70.00%</t>
  </si>
  <si>
    <t>68.00%</t>
  </si>
  <si>
    <t>Various Environmental Matters [Member] | Baldwin Park Operable Unit [Member] | Environmental Protection Agency [Member]</t>
  </si>
  <si>
    <t>Various Environmental Matters [Member] | Toledo, Ohio [Member]</t>
  </si>
  <si>
    <t>Estimated range of anticipated costs for NRD matter, low</t>
  </si>
  <si>
    <t>Estimated range of anticipated costs for NRD matter, high</t>
  </si>
  <si>
    <t>Various Environmental Matters [Member] | Wabash, Indiana [Member]</t>
  </si>
  <si>
    <t>Various Environmental Matters [Member] | Wabash, Indiana [Member] | Minimum [Member]</t>
  </si>
  <si>
    <t>Various Environmental Matters [Member] | Wabash, Indiana [Member] | Maximum [Member]</t>
  </si>
  <si>
    <t>Commitments and Contingencies - Narrative - Environmental Reserves and Estimated Recoveries (Details) - USD ($)</t>
  </si>
  <si>
    <t>12 Months Ended</t>
  </si>
  <si>
    <t>Nov. 30, 2003</t>
  </si>
  <si>
    <t>Sep. 01, 2010</t>
  </si>
  <si>
    <t>May. 31, 2010</t>
  </si>
  <si>
    <t>Pre-Close Environmental Costs</t>
  </si>
  <si>
    <t>Percentage of environmental costs</t>
  </si>
  <si>
    <t>12.00%</t>
  </si>
  <si>
    <t>Non-reimbursable percentage of environmental costs</t>
  </si>
  <si>
    <t>37.00%</t>
  </si>
  <si>
    <t>Current annual billing limitation</t>
  </si>
  <si>
    <t>Total reimbursable costs under the Northrop Agreement</t>
  </si>
  <si>
    <t>Environmental costs above the cumulative limitation</t>
  </si>
  <si>
    <t>Northrop [Member] | Maximum [Member]</t>
  </si>
  <si>
    <t>Atlantic Research Corporation [Member]</t>
  </si>
  <si>
    <t>Commitments and Contingencies - Summary of Environmental Reserve Activity (Details) $ in Millions</t>
  </si>
  <si>
    <t>Accrual for Environmental Loss Contingencies [Roll Forward]</t>
  </si>
  <si>
    <t>Additions</t>
  </si>
  <si>
    <t>Expenditures</t>
  </si>
  <si>
    <t>Aerojet Rocketdyne- Sacramento [Member]</t>
  </si>
  <si>
    <t>Aerojet Rocketdyne- BPOU [Member]</t>
  </si>
  <si>
    <t>Other Aerojet Rocketdyne Sites [Member]</t>
  </si>
  <si>
    <t>Total Aerojet Rocketdyne [Member]</t>
  </si>
  <si>
    <t>Other [Member]</t>
  </si>
  <si>
    <t>Commitments and Contingencies - Summary of Pre-Close Environmental Costs (Details) $ in Millions</t>
  </si>
  <si>
    <t>Amount spent through August 31, 2015</t>
  </si>
  <si>
    <t>Amount included as a component of reserves for environmental remediation costs in the unaudited condensed consolidated balance sheet as of August 31, 2015</t>
  </si>
  <si>
    <t>Remaining Pre-Close Environmental Costs</t>
  </si>
  <si>
    <t>Commitments and Contingencies - Summary of Northrop Agreement Activity (Details) - Northrop [Member] - USD ($) $ in Millions</t>
  </si>
  <si>
    <t>Contingencies And Commitments [Line Items]</t>
  </si>
  <si>
    <t>Amount reimbursed to the Company through August 31, 2015</t>
  </si>
  <si>
    <t>Potential future cost reimbursements available</t>
  </si>
  <si>
    <t>Less: Long-term receivable from Northrop included in the unaudited condensed consolidated balance sheet as of August 31, 2015</t>
  </si>
  <si>
    <t>Less: Short-term receivable from Northrop included in the unaudited condensed consolidated balance sheet as of August 31, 2015</t>
  </si>
  <si>
    <t>Less: Amounts recoverable from Northrop included in recoverable from the U.S. government and other third parties for environmental remediation costs in the unaudited condensed consolidated balance sheet as of August 31, 2015</t>
  </si>
  <si>
    <t>Potential future recoverable amounts available under the Northrop Agreement</t>
  </si>
  <si>
    <t>Commitments and Contingencies - Summary of Financial Information for the Impact of Environmental Reserves and Recoveries (Details) - Reserve for Environmental Costs [Member] - USD ($) $ in Millions</t>
  </si>
  <si>
    <t>Valuation and Qualifying Accounts Disclosure [Line Items]</t>
  </si>
  <si>
    <t>Estimated Recoverable Amounts Under U.S. Government Contracts</t>
  </si>
  <si>
    <t>Expense to Unaudited Condensed Consolidated Statement of Operations</t>
  </si>
  <si>
    <t>Total Environmental Reserve Adjustments</t>
  </si>
  <si>
    <t>Arrangements with Off-Balance Sheet Risk - Narrative (Details)</t>
  </si>
  <si>
    <t>Fair Value, Off-balance Sheet Risks, Disclosure Information [Line Items]</t>
  </si>
  <si>
    <t>Outstanding surety bonds</t>
  </si>
  <si>
    <t>Standard warranty period</t>
  </si>
  <si>
    <t>1 year</t>
  </si>
  <si>
    <t>Outstanding commercial letters of credit</t>
  </si>
  <si>
    <t>Cost Reduction Plan - Narrative (Details) $ in Millions</t>
  </si>
  <si>
    <t>Jan. 30, 2014employee</t>
  </si>
  <si>
    <t>May. 31, 2015USD ($)employee</t>
  </si>
  <si>
    <t>Feb. 28, 2015USD ($)employee</t>
  </si>
  <si>
    <t>Nov. 30, 2014USD ($)employee</t>
  </si>
  <si>
    <t>Feb. 28, 2014USD ($)</t>
  </si>
  <si>
    <t>Restructuring Cost and Reserve [Line Items]</t>
  </si>
  <si>
    <t>Reduction in employee headcount | employee</t>
  </si>
  <si>
    <t>Restructuring plan, liability</t>
  </si>
  <si>
    <t>Restructuring plan cost</t>
  </si>
  <si>
    <t>Reduction in restructuring plan liability</t>
  </si>
  <si>
    <t>Expected reduction in employee headcount | employee</t>
  </si>
  <si>
    <t>Estimated restructuring and related costs over next four years</t>
  </si>
  <si>
    <t>Accelerated depreciation expense due to CIP</t>
  </si>
  <si>
    <t>Postemployment Benefits Liability, Other</t>
  </si>
  <si>
    <t>Other Noncurrent Assets [Member] | Rocketdyne Business [Member]</t>
  </si>
  <si>
    <t>Cost Reduction Plan - Summary of the CIP Reserve Activity (Details) - USD ($) $ in Millions</t>
  </si>
  <si>
    <t>Supplemental Unemployments Benefits [Roll Forward]</t>
  </si>
  <si>
    <t>Beginning balance, Severance</t>
  </si>
  <si>
    <t>Severance accrual in period</t>
  </si>
  <si>
    <t>Ending balance, Severance</t>
  </si>
  <si>
    <t>Beginning balance, Retention</t>
  </si>
  <si>
    <t>Retention accrual in period</t>
  </si>
  <si>
    <t>Ending balance, Retention</t>
  </si>
  <si>
    <t>Beginning balance, total</t>
  </si>
  <si>
    <t>Total accrual in period</t>
  </si>
  <si>
    <t>Ending balance, total</t>
  </si>
  <si>
    <t>Retirement Benefits - Narrative (Details) - USD ($) $ in Millions</t>
  </si>
  <si>
    <t>Defined Benefit Plan Disclosure [Line Items]</t>
  </si>
  <si>
    <t>Unfunded pension obligation</t>
  </si>
  <si>
    <t>Subsidiary Concentration Risk [Member] | Unfunded Pension Obligations [Member]</t>
  </si>
  <si>
    <t>Percentage of unfunded pension benefit obligation for tax-qualified pension plan</t>
  </si>
  <si>
    <t>86.00%</t>
  </si>
  <si>
    <t>Pension Benefits [Member]</t>
  </si>
  <si>
    <t>Defined benefit pension plan assets, total</t>
  </si>
  <si>
    <t>Projected benefit obligations, total</t>
  </si>
  <si>
    <t>Retirement Benefits - Schedule of Components of Retirement Benefit Expense (Income) (Details) - USD ($) $ in Millions</t>
  </si>
  <si>
    <t>Service cost</t>
  </si>
  <si>
    <t>Interest cost on benefit obligation</t>
  </si>
  <si>
    <t>Assumed return on plan assets</t>
  </si>
  <si>
    <t>Amortization of prior service credits</t>
  </si>
  <si>
    <t>Recognized net actuarial losses (gains)</t>
  </si>
  <si>
    <t>Retirement benefit expense (income)</t>
  </si>
  <si>
    <t>Postretirement Medical and Life Insurance Benefits [Member]</t>
  </si>
  <si>
    <t>Operating Segments and Related Disclosures - Narrative (Details)</t>
  </si>
  <si>
    <t>Aug. 31, 2015Segment</t>
  </si>
  <si>
    <t>Revenue, Major Customer [Line Items]</t>
  </si>
  <si>
    <t>Number of operating segments</t>
  </si>
  <si>
    <t>Customers [Member] | Sales Revenue, Net [Member] | Minimum [Member]</t>
  </si>
  <si>
    <t>10.00%</t>
  </si>
  <si>
    <t>Operating Segments and Related Disclosures - Summary of Customers that Represented More than 10% of Net Sales (Details) - Customers [Member] - Sales Revenue, Net [Member]</t>
  </si>
  <si>
    <t>Lockheed Martin Corp [Member]</t>
  </si>
  <si>
    <t>31.00%</t>
  </si>
  <si>
    <t>28.00%</t>
  </si>
  <si>
    <t>26.00%</t>
  </si>
  <si>
    <t>United Launch Alliance [Member]</t>
  </si>
  <si>
    <t>20.00%</t>
  </si>
  <si>
    <t>27.00%</t>
  </si>
  <si>
    <t>19.00%</t>
  </si>
  <si>
    <t>Raytheon Company [Member]</t>
  </si>
  <si>
    <t>16.00%</t>
  </si>
  <si>
    <t>17.00%</t>
  </si>
  <si>
    <t>NASA [Member]</t>
  </si>
  <si>
    <t>13.00%</t>
  </si>
  <si>
    <t>Operating Segments and Related Disclosures - Summary of Sales to U.S. Government and its Agencies (Details) - USD ($) $ in Millions</t>
  </si>
  <si>
    <t>U. S. Government Sales [Member]</t>
  </si>
  <si>
    <t>U. S. Government Sales [Member] | Sales Revenue, Net [Member] | Customers [Member]</t>
  </si>
  <si>
    <t>92.00%</t>
  </si>
  <si>
    <t>90.00%</t>
  </si>
  <si>
    <t>95.00%</t>
  </si>
  <si>
    <t>Operating Segments and Related Disclosures - Schedule of Selected Financial Information for Each Reportable Segment (Details) - USD ($) $ in Millions</t>
  </si>
  <si>
    <t>Net Sales:</t>
  </si>
  <si>
    <t>Segment Performance:</t>
  </si>
  <si>
    <t>Unusual items</t>
  </si>
  <si>
    <t>Reconciliation of segment performance to loss from continuing operations before income taxes:</t>
  </si>
  <si>
    <t>Stock-based compensation expense</t>
  </si>
  <si>
    <t>Loss from continuing operations before income taxes</t>
  </si>
  <si>
    <t>Operating Segments [Member]</t>
  </si>
  <si>
    <t>Total Segment Performance</t>
  </si>
  <si>
    <t>Segment performance</t>
  </si>
  <si>
    <t>Operating Segments [Member] | Aerospace and Defense [Member]</t>
  </si>
  <si>
    <t>Aerospace and Defense</t>
  </si>
  <si>
    <t>Environmental remediation provision adjustments</t>
  </si>
  <si>
    <t>Retirement benefit plan expense</t>
  </si>
  <si>
    <t>Corporate retirement benefit plan expense</t>
  </si>
  <si>
    <t>Operating Segments [Member] | Real Estate [Member]</t>
  </si>
  <si>
    <t>Segment Reconciling Items [Member]</t>
  </si>
  <si>
    <t>Corporate, Non-Segment [Member]</t>
  </si>
  <si>
    <t>Corporate and other expense, net</t>
  </si>
  <si>
    <t>Unusual Items - Summary of Unusual Items Expense (Details) - USD ($) $ in Millions</t>
  </si>
  <si>
    <t>Legal related matters</t>
  </si>
  <si>
    <t>Total unusual items</t>
  </si>
  <si>
    <t>Unusual Items - Narrative (Details) - USD ($) $ in Millions</t>
  </si>
  <si>
    <t>Unusual or Infrequent Item [Line Items]</t>
  </si>
  <si>
    <t>Realized gains (losses) and interest</t>
  </si>
  <si>
    <t>Unusual Items - Summary of Loss Incurred on Repurchase of Debt Instruments (Details) - USD ($) $ in Millions</t>
  </si>
  <si>
    <t>Unusual Items - Summary of Loss Incurred on Repurchase of Debt Instruments (Parenthetical) (Details)</t>
  </si>
  <si>
    <t>Revisions - Summary of Impact of Errors to Unaudited Condensed Consolidated Statement of Operations (Details) - USD ($) $ / shares in Units, $ in Millions</t>
  </si>
  <si>
    <t>Statement of Operations:</t>
  </si>
  <si>
    <t>Cost of sales (exclusive of items shown separately on Statement of Operations)</t>
  </si>
  <si>
    <t>Other expense, net</t>
  </si>
  <si>
    <t>Operating income (loss)</t>
  </si>
  <si>
    <t>Total non-operating expenses, net</t>
  </si>
  <si>
    <t>Basic and diluted loss per share:</t>
  </si>
  <si>
    <t>Loss per share from discontinued operations, net of income taxes (in USD per share)</t>
  </si>
  <si>
    <t>Previously Reported [Member]</t>
  </si>
  <si>
    <t>Revisions - Summary of Impact of Errors to Unaudited Condensed Consolidated Statement of Cash Flows (Details) - USD ($) $ in Millions</t>
  </si>
  <si>
    <t>Loss from discontinued operations, net of income taxes</t>
  </si>
  <si>
    <t>Loss on bank amendment</t>
  </si>
  <si>
    <t>Income tax receivable</t>
  </si>
  <si>
    <t>Condensed Consolidating Financial Information - Narrative (Details)</t>
  </si>
  <si>
    <t>Condensed Cash Flow Statements, Captions [Line Items]</t>
  </si>
  <si>
    <t>Ownership percentage by parent</t>
  </si>
  <si>
    <t>Condensed Consolidating Financial Information - Schedule of Unaudited Condensed Consolidating Statements of Operations and Comprehensive (Loss) Income (Details) - USD ($) $ in Millions</t>
  </si>
  <si>
    <t>Condensed Income Statements, Captions [Line Items]</t>
  </si>
  <si>
    <t>Other, net</t>
  </si>
  <si>
    <t>(Loss) income before equity income of subsidiaries</t>
  </si>
  <si>
    <t>Equity (loss) income of subsidiaries</t>
  </si>
  <si>
    <t>Eliminations [Member]</t>
  </si>
  <si>
    <t>Parent [Member]</t>
  </si>
  <si>
    <t>Guarantor Subsidiaries [Member]</t>
  </si>
  <si>
    <t>Non-guarantor Subsidiaries [Member]</t>
  </si>
  <si>
    <t>Condensed Consolidating Financial Information - Schedule of Unaudited Condensed Consolidating Balance Sheets (Details) - USD ($) $ in Millions</t>
  </si>
  <si>
    <t>Condensed Balance Sheet Statements, Captions [Line Items]</t>
  </si>
  <si>
    <t>Recoverable from the U.S. government, Northrop, and other third parties for environmental remediation costs</t>
  </si>
  <si>
    <t>Intercompany receivable</t>
  </si>
  <si>
    <t>Investments in subsidiaries</t>
  </si>
  <si>
    <t>Other noncurrent assets and intangibles, net</t>
  </si>
  <si>
    <t>Other current liabilities and advance payments on contracts</t>
  </si>
  <si>
    <t>Long-term debt</t>
  </si>
  <si>
    <t>Intercompany payable</t>
  </si>
  <si>
    <t>Redeemable common stock</t>
  </si>
  <si>
    <t>Total stockholders’ (deficit) equity</t>
  </si>
  <si>
    <t>Condensed Consolidating Financial Information - Schedule of Unaudited Condensed Consolidating Statements of Cash Flows (Details) - USD ($) $ in Millions</t>
  </si>
  <si>
    <t>Cash flows from investing activities:</t>
  </si>
  <si>
    <t>Other investing activities</t>
  </si>
  <si>
    <t>Cash flows from financing activities:</t>
  </si>
  <si>
    <t>Debt repayments / repurchases</t>
  </si>
  <si>
    <t>Net transfers from (to) parent</t>
  </si>
  <si>
    <t>Other financing activities</t>
  </si>
</sst>
</file>

<file path=xl/styles.xml><?xml version="1.0" encoding="utf-8"?>
<styleSheet xmlns="http://schemas.openxmlformats.org/spreadsheetml/2006/main">
  <numFmts count="4">
    <numFmt formatCode="#,##0.0_);(#,##0.0)" numFmtId="165"/>
    <numFmt formatCode="_(&quot;$ &quot;#,##0.0_);_(&quot;$ &quot;(#,##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40888</v>
      </c>
    </row>
    <row spans="1:3" r="12">
      <c t="s" s="4" r="A12">
        <v>19</v>
      </c>
      <c t="s" s="4" r="B12">
        <v>20</v>
      </c>
    </row>
    <row spans="1:3" r="13">
      <c t="s" s="4" r="A13">
        <v>21</v>
      </c>
      <c t="s" s="4" r="B13">
        <v>22</v>
      </c>
    </row>
    <row spans="1:3" r="14">
      <c t="s" s="4" r="A14">
        <v>23</v>
      </c>
      <c t="n" s="7" r="C14">
        <v>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8" r="B4">
        <v>440.5</v>
      </c>
      <c t="n" s="8" r="C4">
        <v>421.2</v>
      </c>
      <c t="n" s="9" r="D4">
        <v>1216</v>
      </c>
      <c t="n" s="8" r="E4">
        <v>1157.8</v>
      </c>
    </row>
    <row spans="1:5" r="5">
      <c t="s" s="3" r="A5">
        <v>29</v>
      </c>
    </row>
    <row spans="1:5" r="6">
      <c t="s" s="4" r="A6">
        <v>30</v>
      </c>
      <c t="n" s="7" r="B6">
        <v>373.3</v>
      </c>
      <c t="n" s="7" r="C6">
        <v>376.5</v>
      </c>
      <c t="n" s="7" r="D6">
        <v>1026.4</v>
      </c>
      <c t="n" s="7" r="E6">
        <v>1034.4</v>
      </c>
    </row>
    <row spans="1:5" r="7">
      <c t="s" s="4" r="A7">
        <v>31</v>
      </c>
      <c t="n" s="7" r="B7">
        <v>8.300000000000001</v>
      </c>
      <c t="n" s="5" r="C7">
        <v>0</v>
      </c>
      <c t="n" s="7" r="D7">
        <v>10.5</v>
      </c>
      <c t="n" s="5" r="E7">
        <v>0</v>
      </c>
    </row>
    <row spans="1:5" r="8">
      <c t="s" s="4" r="A8">
        <v>32</v>
      </c>
      <c t="n" s="7" r="B8">
        <v>11.5</v>
      </c>
      <c t="n" s="7" r="C8">
        <v>9.699999999999999</v>
      </c>
      <c t="n" s="7" r="D8">
        <v>39.6</v>
      </c>
      <c t="n" s="7" r="E8">
        <v>28.1</v>
      </c>
    </row>
    <row spans="1:5" r="9">
      <c t="s" s="4" r="A9">
        <v>33</v>
      </c>
      <c t="n" s="7" r="B9">
        <v>16.1</v>
      </c>
      <c t="n" s="7" r="C9">
        <v>15.8</v>
      </c>
      <c t="n" s="7" r="D9">
        <v>48.2</v>
      </c>
      <c t="n" s="7" r="E9">
        <v>46.4</v>
      </c>
    </row>
    <row spans="1:5" r="10">
      <c t="s" s="3" r="A10">
        <v>34</v>
      </c>
    </row>
    <row spans="1:5" r="11">
      <c t="s" s="4" r="A11">
        <v>35</v>
      </c>
      <c t="n" s="7" r="B11">
        <v>1.1</v>
      </c>
      <c t="n" s="7" r="C11">
        <v>9.800000000000001</v>
      </c>
      <c t="n" s="7" r="D11">
        <v>1.8</v>
      </c>
      <c t="n" s="7" r="E11">
        <v>60.6</v>
      </c>
    </row>
    <row spans="1:5" r="12">
      <c t="s" s="4" r="A12">
        <v>36</v>
      </c>
      <c t="n" s="5" r="B12">
        <v>50</v>
      </c>
      <c t="n" s="5" r="C12">
        <v>0</v>
      </c>
      <c t="n" s="5" r="D12">
        <v>50</v>
      </c>
      <c t="n" s="5" r="E12">
        <v>0</v>
      </c>
    </row>
    <row spans="1:5" r="13">
      <c t="s" s="4" r="A13">
        <v>37</v>
      </c>
      <c t="n" s="7" r="B13">
        <v>29.3</v>
      </c>
      <c t="n" s="7" r="C13">
        <v>6.5</v>
      </c>
      <c t="n" s="7" r="D13">
        <v>33.1</v>
      </c>
      <c t="n" s="7" r="E13">
        <v>11.6</v>
      </c>
    </row>
    <row spans="1:5" r="14">
      <c t="s" s="4" r="A14">
        <v>38</v>
      </c>
      <c t="n" s="7" r="B14">
        <v>489.6</v>
      </c>
      <c t="n" s="7" r="C14">
        <v>418.3</v>
      </c>
      <c t="n" s="7" r="D14">
        <v>1209.6</v>
      </c>
      <c t="n" s="7" r="E14">
        <v>1181.1</v>
      </c>
    </row>
    <row spans="1:5" r="15">
      <c t="s" s="4" r="A15">
        <v>39</v>
      </c>
      <c t="n" s="7" r="B15">
        <v>-49.1</v>
      </c>
      <c t="n" s="7" r="C15">
        <v>2.9</v>
      </c>
      <c t="n" s="7" r="D15">
        <v>6.4</v>
      </c>
      <c t="n" s="7" r="E15">
        <v>-23.3</v>
      </c>
    </row>
    <row spans="1:5" r="16">
      <c t="s" s="3" r="A16">
        <v>40</v>
      </c>
    </row>
    <row spans="1:5" r="17">
      <c t="s" s="4" r="A17">
        <v>41</v>
      </c>
      <c t="n" s="7" r="B17">
        <v>-0.1</v>
      </c>
      <c t="n" s="5" r="C17">
        <v>0</v>
      </c>
      <c t="n" s="7" r="D17">
        <v>-0.2</v>
      </c>
      <c t="n" s="5" r="E17">
        <v>0</v>
      </c>
    </row>
    <row spans="1:5" r="18">
      <c t="s" s="4" r="A18">
        <v>42</v>
      </c>
      <c t="n" s="7" r="B18">
        <v>11.9</v>
      </c>
      <c t="n" s="5" r="C18">
        <v>14</v>
      </c>
      <c t="n" s="7" r="D18">
        <v>38.5</v>
      </c>
      <c t="n" s="5" r="E18">
        <v>39</v>
      </c>
    </row>
    <row spans="1:5" r="19">
      <c t="s" s="4" r="A19">
        <v>43</v>
      </c>
      <c t="n" s="7" r="B19">
        <v>11.8</v>
      </c>
      <c t="n" s="5" r="C19">
        <v>14</v>
      </c>
      <c t="n" s="7" r="D19">
        <v>38.3</v>
      </c>
      <c t="n" s="5" r="E19">
        <v>39</v>
      </c>
    </row>
    <row spans="1:5" r="20">
      <c t="s" s="4" r="A20">
        <v>44</v>
      </c>
      <c t="n" s="7" r="B20">
        <v>-60.9</v>
      </c>
      <c t="n" s="7" r="C20">
        <v>-11.1</v>
      </c>
      <c t="n" s="7" r="D20">
        <v>-31.9</v>
      </c>
      <c t="n" s="7" r="E20">
        <v>-62.3</v>
      </c>
    </row>
    <row spans="1:5" r="21">
      <c t="s" s="4" r="A21">
        <v>45</v>
      </c>
      <c t="n" s="7" r="B21">
        <v>-22.2</v>
      </c>
      <c t="n" s="5" r="C21">
        <v>-1</v>
      </c>
      <c t="n" s="7" r="D21">
        <v>-7.5</v>
      </c>
      <c t="n" s="7" r="E21">
        <v>0.2</v>
      </c>
    </row>
    <row spans="1:5" r="22">
      <c t="s" s="4" r="A22">
        <v>46</v>
      </c>
      <c t="n" s="7" r="B22">
        <v>-38.7</v>
      </c>
      <c t="n" s="7" r="C22">
        <v>-10.1</v>
      </c>
      <c t="n" s="7" r="D22">
        <v>-24.4</v>
      </c>
      <c t="n" s="7" r="E22">
        <v>-62.5</v>
      </c>
    </row>
    <row spans="1:5" r="23">
      <c t="s" s="4" r="A23">
        <v>47</v>
      </c>
      <c t="n" s="7" r="B23">
        <v>0.6</v>
      </c>
      <c t="n" s="7" r="C23">
        <v>0.2</v>
      </c>
      <c t="n" s="7" r="D23">
        <v>0.8</v>
      </c>
      <c t="n" s="7" r="E23">
        <v>-0.6</v>
      </c>
    </row>
    <row spans="1:5" r="24">
      <c t="s" s="4" r="A24">
        <v>48</v>
      </c>
      <c t="n" s="8" r="B24">
        <v>-38.1</v>
      </c>
      <c t="n" s="8" r="C24">
        <v>-9.9</v>
      </c>
      <c t="n" s="8" r="D24">
        <v>-23.6</v>
      </c>
      <c t="n" s="8" r="E24">
        <v>-63.1</v>
      </c>
    </row>
    <row spans="1:5" r="25">
      <c t="s" s="3" r="A25">
        <v>49</v>
      </c>
    </row>
    <row spans="1:5" r="26">
      <c t="s" s="4" r="A26">
        <v>50</v>
      </c>
      <c t="n" s="10" r="B26">
        <v>-0.63</v>
      </c>
      <c t="n" s="10" r="C26">
        <v>-0.18</v>
      </c>
      <c t="n" s="10" r="D26">
        <v>-0.4</v>
      </c>
      <c t="n" s="10" r="E26">
        <v>-1.07</v>
      </c>
    </row>
    <row spans="1:5" r="27">
      <c t="s" s="4" r="A27">
        <v>51</v>
      </c>
      <c t="n" s="11" r="B27">
        <v>0.01</v>
      </c>
      <c t="n" s="5" r="C27">
        <v>0</v>
      </c>
      <c t="n" s="11" r="D27">
        <v>0.01</v>
      </c>
      <c t="n" s="11" r="E27">
        <v>-0.01</v>
      </c>
    </row>
    <row spans="1:5" r="28">
      <c t="s" s="4" r="A28">
        <v>52</v>
      </c>
      <c t="n" s="10" r="B28">
        <v>-0.62</v>
      </c>
      <c t="n" s="10" r="C28">
        <v>-0.18</v>
      </c>
      <c t="n" s="10" r="D28">
        <v>-0.39</v>
      </c>
      <c t="n" s="10" r="E28">
        <v>-1.08</v>
      </c>
    </row>
    <row spans="1:5" r="29">
      <c t="s" s="4" r="A29">
        <v>53</v>
      </c>
      <c t="n" s="7" r="B29">
        <v>61.8</v>
      </c>
      <c t="n" s="7" r="C29">
        <v>56.9</v>
      </c>
      <c t="n" s="7" r="D29">
        <v>60.5</v>
      </c>
      <c t="n" s="7" r="E29">
        <v>5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90</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221</v>
      </c>
      <c t="s" s="2" r="B1">
        <v>1</v>
      </c>
    </row>
    <row spans="1:2" r="2">
      <c t="s" s="2" r="B2">
        <v>2</v>
      </c>
    </row>
    <row spans="1:2" r="3">
      <c t="s" s="3" r="A3">
        <v>181</v>
      </c>
    </row>
    <row spans="1:2" r="4">
      <c t="s" s="4" r="A4">
        <v>180</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3</v>
      </c>
      <c t="s" s="2" r="B1">
        <v>1</v>
      </c>
    </row>
    <row spans="1:2" r="2">
      <c t="s" s="2" r="B2">
        <v>2</v>
      </c>
    </row>
    <row spans="1:2" r="3">
      <c t="s" s="4" r="A3">
        <v>234</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4</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187</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0</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56</v>
      </c>
      <c t="s" s="4" r="B9">
        <v>257</v>
      </c>
    </row>
    <row spans="1:2" r="10">
      <c t="s" s="4" r="A10">
        <v>258</v>
      </c>
      <c t="s" s="4" r="B10">
        <v>259</v>
      </c>
    </row>
    <row spans="1:2" r="11">
      <c t="s" s="4" r="A11">
        <v>260</v>
      </c>
      <c t="s" s="4" r="B11">
        <v>261</v>
      </c>
    </row>
    <row spans="1:2" r="12">
      <c t="s" s="4" r="A12">
        <v>262</v>
      </c>
      <c t="s" s="4" r="B12">
        <v>263</v>
      </c>
    </row>
    <row spans="1:2" r="13">
      <c t="s" s="4" r="A13">
        <v>264</v>
      </c>
      <c t="s" s="4" r="B13">
        <v>265</v>
      </c>
    </row>
    <row spans="1:2" r="14">
      <c t="s" s="4" r="A14">
        <v>266</v>
      </c>
      <c t="s" s="4" r="B14">
        <v>267</v>
      </c>
    </row>
    <row spans="1:2" r="15">
      <c t="s" s="4" r="A15">
        <v>268</v>
      </c>
      <c t="s" s="4" r="B15">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0</v>
      </c>
      <c t="s" s="2" r="B1">
        <v>1</v>
      </c>
    </row>
    <row spans="1:2" r="2">
      <c t="s" s="2" r="B2">
        <v>2</v>
      </c>
    </row>
    <row spans="1:2" r="3">
      <c t="s" s="3" r="A3">
        <v>193</v>
      </c>
    </row>
    <row spans="1:2" r="4">
      <c t="s" s="4" r="A4">
        <v>271</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73</v>
      </c>
      <c t="s" s="2" r="B1">
        <v>1</v>
      </c>
    </row>
    <row spans="1:2" r="2">
      <c t="s" s="2" r="B2">
        <v>2</v>
      </c>
    </row>
    <row spans="1:2" r="3">
      <c t="s" s="3" r="A3">
        <v>196</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99</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54</v>
      </c>
      <c t="s" s="2" r="B1">
        <v>25</v>
      </c>
      <c t="s" s="2" r="F1">
        <v>1</v>
      </c>
    </row>
    <row spans="1:7" r="2">
      <c t="s" s="2" r="B2">
        <v>2</v>
      </c>
      <c t="s" s="2" r="C2">
        <v>26</v>
      </c>
      <c t="s" s="2" r="D2">
        <v>55</v>
      </c>
      <c t="s" s="2" r="E2">
        <v>56</v>
      </c>
      <c t="s" s="2" r="F2">
        <v>2</v>
      </c>
      <c t="s" s="2" r="G2">
        <v>26</v>
      </c>
    </row>
    <row spans="1:7" r="3">
      <c t="s" s="3" r="A3">
        <v>57</v>
      </c>
    </row>
    <row spans="1:7" r="4">
      <c t="s" s="4" r="A4">
        <v>58</v>
      </c>
      <c t="n" s="8" r="B4">
        <v>-38.1</v>
      </c>
      <c t="n" s="8" r="C4">
        <v>-9.9</v>
      </c>
      <c t="n" s="8" r="D4">
        <v>-50.9</v>
      </c>
      <c t="n" s="8" r="E4">
        <v>-2.3</v>
      </c>
      <c t="n" s="8" r="F4">
        <v>-23.6</v>
      </c>
      <c t="n" s="8" r="G4">
        <v>-63.1</v>
      </c>
    </row>
    <row spans="1:7" r="5">
      <c t="s" s="3" r="A5">
        <v>59</v>
      </c>
    </row>
    <row spans="1:7" r="6">
      <c t="s" s="4" r="A6">
        <v>60</v>
      </c>
      <c t="n" s="7" r="B6">
        <v>11.6</v>
      </c>
      <c t="n" s="7" r="C6">
        <v>7.5</v>
      </c>
      <c t="n" s="5" r="F6">
        <v>36</v>
      </c>
      <c t="n" s="7" r="G6">
        <v>22.7</v>
      </c>
    </row>
    <row spans="1:7" r="7">
      <c t="s" s="4" r="A7">
        <v>61</v>
      </c>
      <c t="n" s="8" r="B7">
        <v>-26.5</v>
      </c>
      <c t="n" s="8" r="C7">
        <v>-2.4</v>
      </c>
      <c t="n" s="8" r="F7">
        <v>12.4</v>
      </c>
      <c t="n" s="8" r="G7">
        <v>-40.4</v>
      </c>
    </row>
  </sheetData>
  <mergeCells count="3">
    <mergeCell ref="A1:A2"/>
    <mergeCell ref="B1:E1"/>
    <mergeCell ref="F1:G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9</v>
      </c>
      <c t="s" s="2" r="B1">
        <v>1</v>
      </c>
    </row>
    <row spans="1:2" r="2">
      <c t="s" s="2" r="B2">
        <v>2</v>
      </c>
    </row>
    <row spans="1:2" r="3">
      <c t="s" s="3" r="A3">
        <v>205</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92</v>
      </c>
      <c t="s" s="2" r="B1">
        <v>1</v>
      </c>
    </row>
    <row spans="1:2" r="2">
      <c t="s" s="2" r="B2">
        <v>2</v>
      </c>
    </row>
    <row spans="1:2" r="3">
      <c t="s" s="3" r="A3">
        <v>208</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95</v>
      </c>
      <c t="s" s="2" r="B1">
        <v>1</v>
      </c>
    </row>
    <row spans="1:2" r="2">
      <c t="s" s="2" r="B2">
        <v>2</v>
      </c>
    </row>
    <row spans="1:2" r="3">
      <c t="s" s="3" r="A3">
        <v>211</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02</v>
      </c>
      <c t="s" s="2" r="B1">
        <v>1</v>
      </c>
    </row>
    <row spans="1:2" r="2">
      <c t="s" s="2" r="B2">
        <v>2</v>
      </c>
    </row>
    <row spans="1:2" r="3">
      <c t="s" s="3" r="A3">
        <v>214</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17</v>
      </c>
    </row>
    <row spans="1:2" r="4">
      <c t="s" s="4" r="A4">
        <v>308</v>
      </c>
      <c t="s" s="4" r="B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190</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s>
  <sheetData>
    <row spans="1:6" r="1">
      <c t="s" s="1" r="A1">
        <v>317</v>
      </c>
      <c t="s" s="2" r="B1">
        <v>318</v>
      </c>
      <c t="s" s="2" r="C1">
        <v>319</v>
      </c>
      <c t="s" s="2" r="D1">
        <v>320</v>
      </c>
      <c t="s" s="2" r="E1">
        <v>321</v>
      </c>
      <c t="s" s="2" r="F1">
        <v>322</v>
      </c>
    </row>
    <row spans="1:6" r="2">
      <c t="s" s="3" r="A2">
        <v>323</v>
      </c>
    </row>
    <row spans="1:6" r="3">
      <c t="s" s="4" r="A3">
        <v>324</v>
      </c>
      <c t="n" s="5" r="E3">
        <v>2</v>
      </c>
    </row>
    <row spans="1:6" r="4">
      <c t="s" s="4" r="A4">
        <v>325</v>
      </c>
      <c t="n" s="5" r="E4">
        <v>11300</v>
      </c>
    </row>
    <row spans="1:6" r="5">
      <c t="s" s="4" r="A5">
        <v>164</v>
      </c>
      <c t="n" s="9" r="E5">
        <v>0</v>
      </c>
      <c t="n" s="8" r="F5">
        <v>-0.2</v>
      </c>
    </row>
    <row spans="1:6" r="6">
      <c t="s" s="4" r="A6">
        <v>326</v>
      </c>
    </row>
    <row spans="1:6" r="7">
      <c t="s" s="3" r="A7">
        <v>323</v>
      </c>
    </row>
    <row spans="1:6" r="8">
      <c t="s" s="4" r="A8">
        <v>327</v>
      </c>
      <c t="n" s="5" r="C8">
        <v>4</v>
      </c>
    </row>
    <row spans="1:6" r="9">
      <c t="s" s="4" r="A9">
        <v>328</v>
      </c>
      <c t="s" s="4" r="C9">
        <v>329</v>
      </c>
    </row>
    <row spans="1:6" r="10">
      <c t="s" s="4" r="A10">
        <v>330</v>
      </c>
    </row>
    <row spans="1:6" r="11">
      <c t="s" s="3" r="A11">
        <v>323</v>
      </c>
    </row>
    <row spans="1:6" r="12">
      <c t="s" s="4" r="A12">
        <v>331</v>
      </c>
      <c t="n" s="9" r="D12">
        <v>550</v>
      </c>
    </row>
    <row spans="1:6" r="13">
      <c t="s" s="4" r="A13">
        <v>164</v>
      </c>
      <c t="n" s="9" r="B13">
        <v>411</v>
      </c>
    </row>
    <row spans="1:6" r="14">
      <c t="s" s="4" r="A14">
        <v>332</v>
      </c>
      <c t="n" s="9" r="B14">
        <v>55</v>
      </c>
    </row>
    <row spans="1:6" r="15">
      <c t="s" s="4" r="A15">
        <v>333</v>
      </c>
      <c t="s" s="4" r="B15">
        <v>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25</v>
      </c>
      <c t="s" s="2" r="D1">
        <v>1</v>
      </c>
    </row>
    <row spans="1:5" r="2">
      <c t="s" s="2" r="B2">
        <v>2</v>
      </c>
      <c t="s" s="2" r="C2">
        <v>26</v>
      </c>
      <c t="s" s="2" r="D2">
        <v>2</v>
      </c>
      <c t="s" s="2" r="E2">
        <v>26</v>
      </c>
    </row>
    <row spans="1:5" r="3">
      <c t="s" s="3" r="A3">
        <v>336</v>
      </c>
    </row>
    <row spans="1:5" r="4">
      <c t="s" s="4" r="A4">
        <v>337</v>
      </c>
      <c t="n" s="8" r="B4">
        <v>8.300000000000001</v>
      </c>
      <c t="n" s="9" r="C4">
        <v>0</v>
      </c>
      <c t="n" s="8" r="D4">
        <v>10.5</v>
      </c>
      <c t="n" s="9" r="E4">
        <v>0</v>
      </c>
    </row>
    <row spans="1:5" r="5">
      <c t="s" s="4" r="A5">
        <v>338</v>
      </c>
    </row>
    <row spans="1:5" r="6">
      <c t="s" s="3" r="A6">
        <v>336</v>
      </c>
    </row>
    <row spans="1:5" r="7">
      <c t="s" s="4" r="A7">
        <v>337</v>
      </c>
      <c t="n" s="5" r="D7">
        <v>24</v>
      </c>
    </row>
    <row spans="1:5" r="8">
      <c t="s" s="4" r="A8">
        <v>339</v>
      </c>
    </row>
    <row spans="1:5" r="9">
      <c t="s" s="3" r="A9">
        <v>336</v>
      </c>
    </row>
    <row spans="1:5" r="10">
      <c t="s" s="4" r="A10">
        <v>337</v>
      </c>
      <c t="n" s="7" r="D10">
        <v>13.5</v>
      </c>
    </row>
    <row spans="1:5" r="11">
      <c t="s" s="4" r="A11">
        <v>340</v>
      </c>
    </row>
    <row spans="1:5" r="12">
      <c t="s" s="3" r="A12">
        <v>336</v>
      </c>
    </row>
    <row spans="1:5" r="13">
      <c t="s" s="4" r="A13">
        <v>337</v>
      </c>
      <c t="n" s="8" r="D13">
        <v>1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spans="1:10" r="1">
      <c t="s" s="1" r="A1">
        <v>341</v>
      </c>
      <c t="s" s="2" r="B1">
        <v>25</v>
      </c>
      <c t="s" s="2" r="H1">
        <v>342</v>
      </c>
      <c t="s" s="2" r="I1">
        <v>1</v>
      </c>
    </row>
    <row spans="1:10" r="2">
      <c t="s" s="2" r="B2">
        <v>2</v>
      </c>
      <c t="s" s="2" r="C2">
        <v>343</v>
      </c>
      <c t="s" s="2" r="D2">
        <v>344</v>
      </c>
      <c t="s" s="2" r="E2">
        <v>26</v>
      </c>
      <c t="s" s="2" r="F2">
        <v>55</v>
      </c>
      <c t="s" s="2" r="G2">
        <v>56</v>
      </c>
      <c t="s" s="2" r="H2">
        <v>343</v>
      </c>
      <c t="s" s="2" r="I2">
        <v>2</v>
      </c>
      <c t="s" s="2" r="J2">
        <v>26</v>
      </c>
    </row>
    <row spans="1:10" r="3">
      <c t="s" s="3" r="A3">
        <v>345</v>
      </c>
    </row>
    <row spans="1:10" r="4">
      <c t="s" s="4" r="A4">
        <v>346</v>
      </c>
      <c t="n" s="8" r="B4">
        <v>-60.9</v>
      </c>
      <c t="n" s="8" r="E4">
        <v>-11.1</v>
      </c>
      <c t="n" s="8" r="F4">
        <v>-50.7</v>
      </c>
      <c t="n" s="8" r="G4">
        <v>-0.5</v>
      </c>
      <c t="n" s="8" r="I4">
        <v>-31.9</v>
      </c>
      <c t="n" s="8" r="J4">
        <v>-62.3</v>
      </c>
    </row>
    <row spans="1:10" r="5">
      <c t="s" s="4" r="A5">
        <v>58</v>
      </c>
      <c t="n" s="8" r="B5">
        <v>-38.1</v>
      </c>
      <c t="n" s="8" r="E5">
        <v>-9.9</v>
      </c>
      <c t="n" s="8" r="F5">
        <v>-50.9</v>
      </c>
      <c t="n" s="8" r="G5">
        <v>-2.3</v>
      </c>
      <c t="n" s="8" r="I5">
        <v>-23.6</v>
      </c>
      <c t="n" s="8" r="J5">
        <v>-63.1</v>
      </c>
    </row>
    <row spans="1:10" r="6">
      <c t="s" s="4" r="A6">
        <v>347</v>
      </c>
    </row>
    <row spans="1:10" r="7">
      <c t="s" s="3" r="A7">
        <v>345</v>
      </c>
    </row>
    <row spans="1:10" r="8">
      <c t="s" s="4" r="A8">
        <v>348</v>
      </c>
      <c t="n" s="8" r="C8">
        <v>-1.8</v>
      </c>
      <c t="n" s="8" r="D8">
        <v>2.1</v>
      </c>
      <c t="n" s="8" r="H8">
        <v>0.3</v>
      </c>
    </row>
    <row spans="1:10" r="9">
      <c t="s" s="4" r="A9">
        <v>349</v>
      </c>
      <c t="n" s="7" r="C9">
        <v>-1.1</v>
      </c>
      <c t="n" s="7" r="D9">
        <v>1.3</v>
      </c>
      <c t="n" s="8" r="H9">
        <v>0.2</v>
      </c>
    </row>
    <row spans="1:10" r="10">
      <c t="s" s="4" r="A10">
        <v>350</v>
      </c>
    </row>
    <row spans="1:10" r="11">
      <c t="s" s="3" r="A11">
        <v>345</v>
      </c>
    </row>
    <row spans="1:10" r="12">
      <c t="s" s="4" r="A12">
        <v>346</v>
      </c>
      <c t="n" s="7" r="C12">
        <v>1.8</v>
      </c>
      <c t="n" s="7" r="D12">
        <v>-1.1</v>
      </c>
    </row>
    <row spans="1:10" r="13">
      <c t="s" s="4" r="A13">
        <v>58</v>
      </c>
      <c t="n" s="8" r="C13">
        <v>1.1</v>
      </c>
      <c t="n" s="8" r="D13">
        <v>-0.7</v>
      </c>
    </row>
  </sheetData>
  <mergeCells count="3">
    <mergeCell ref="A1:A2"/>
    <mergeCell ref="B1:G1"/>
    <mergeCell ref="I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26</v>
      </c>
    </row>
    <row spans="1:3" r="3">
      <c t="s" s="4" r="A3">
        <v>352</v>
      </c>
    </row>
    <row spans="1:3" r="4">
      <c t="s" s="3" r="A4">
        <v>353</v>
      </c>
    </row>
    <row spans="1:3" r="5">
      <c t="s" s="4" r="A5">
        <v>354</v>
      </c>
      <c t="s" s="4" r="B5">
        <v>355</v>
      </c>
      <c t="s" s="4" r="C5">
        <v>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8" r="B3">
        <v>243.3</v>
      </c>
      <c t="n" s="8" r="C3">
        <v>265.9</v>
      </c>
    </row>
    <row spans="1:3" r="4">
      <c t="s" s="4" r="A4">
        <v>66</v>
      </c>
      <c t="n" s="7" r="B4">
        <v>186.7</v>
      </c>
      <c t="n" s="7" r="C4">
        <v>172.9</v>
      </c>
    </row>
    <row spans="1:3" r="5">
      <c t="s" s="4" r="A5">
        <v>67</v>
      </c>
      <c t="n" s="7" r="B5">
        <v>148.7</v>
      </c>
      <c t="n" s="5" r="C5">
        <v>139</v>
      </c>
    </row>
    <row spans="1:3" r="6">
      <c t="s" s="4" r="A6">
        <v>68</v>
      </c>
      <c t="n" s="7" r="B6">
        <v>23.2</v>
      </c>
      <c t="n" s="7" r="C6">
        <v>19.4</v>
      </c>
    </row>
    <row spans="1:3" r="7">
      <c t="s" s="4" r="A7">
        <v>69</v>
      </c>
      <c t="n" s="5" r="B7">
        <v>60</v>
      </c>
      <c t="n" s="5" r="C7">
        <v>38</v>
      </c>
    </row>
    <row spans="1:3" r="8">
      <c t="s" s="4" r="A8">
        <v>70</v>
      </c>
      <c t="n" s="7" r="B8">
        <v>19.4</v>
      </c>
      <c t="n" s="7" r="C8">
        <v>25.3</v>
      </c>
    </row>
    <row spans="1:3" r="9">
      <c t="s" s="4" r="A9">
        <v>71</v>
      </c>
      <c t="n" s="7" r="B9">
        <v>687.3</v>
      </c>
      <c t="n" s="7" r="C9">
        <v>666.5</v>
      </c>
    </row>
    <row spans="1:3" r="10">
      <c t="s" s="3" r="A10">
        <v>72</v>
      </c>
    </row>
    <row spans="1:3" r="11">
      <c t="s" s="4" r="A11">
        <v>73</v>
      </c>
      <c t="n" s="7" r="B11">
        <v>351.8</v>
      </c>
      <c t="n" s="7" r="C11">
        <v>367.5</v>
      </c>
    </row>
    <row spans="1:3" r="12">
      <c t="s" s="4" r="A12">
        <v>74</v>
      </c>
      <c t="n" s="7" r="B12">
        <v>84.2</v>
      </c>
      <c t="n" s="7" r="C12">
        <v>94.40000000000001</v>
      </c>
    </row>
    <row spans="1:3" r="13">
      <c t="s" s="4" r="A13">
        <v>68</v>
      </c>
      <c t="n" s="7" r="B13">
        <v>123.2</v>
      </c>
      <c t="n" s="7" r="C13">
        <v>81.2</v>
      </c>
    </row>
    <row spans="1:3" r="14">
      <c t="s" s="4" r="A14">
        <v>70</v>
      </c>
      <c t="n" s="7" r="B14">
        <v>253.6</v>
      </c>
      <c t="n" s="5" r="C14">
        <v>259</v>
      </c>
    </row>
    <row spans="1:3" r="15">
      <c t="s" s="4" r="A15">
        <v>75</v>
      </c>
      <c t="n" s="7" r="B15">
        <v>164.4</v>
      </c>
      <c t="n" s="7" r="C15">
        <v>164.4</v>
      </c>
    </row>
    <row spans="1:3" r="16">
      <c t="s" s="4" r="A16">
        <v>76</v>
      </c>
      <c t="n" s="7" r="B16">
        <v>112.1</v>
      </c>
      <c t="n" s="7" r="C16">
        <v>122.2</v>
      </c>
    </row>
    <row spans="1:3" r="17">
      <c t="s" s="4" r="A17">
        <v>77</v>
      </c>
      <c t="n" s="7" r="B17">
        <v>110.8</v>
      </c>
      <c t="n" s="7" r="C17">
        <v>91.59999999999999</v>
      </c>
    </row>
    <row spans="1:3" r="18">
      <c t="s" s="4" r="A18">
        <v>78</v>
      </c>
      <c t="n" s="7" r="B18">
        <v>1270.1</v>
      </c>
      <c t="n" s="7" r="C18">
        <v>1255.1</v>
      </c>
    </row>
    <row spans="1:3" r="19">
      <c t="s" s="4" r="A19">
        <v>79</v>
      </c>
      <c t="n" s="7" r="B19">
        <v>1957.4</v>
      </c>
      <c t="n" s="7" r="C19">
        <v>1921.6</v>
      </c>
    </row>
    <row spans="1:3" r="20">
      <c t="s" s="3" r="A20">
        <v>80</v>
      </c>
    </row>
    <row spans="1:3" r="21">
      <c t="s" s="4" r="A21">
        <v>81</v>
      </c>
      <c t="n" s="7" r="B21">
        <v>5.3</v>
      </c>
      <c t="n" s="7" r="C21">
        <v>5.3</v>
      </c>
    </row>
    <row spans="1:3" r="22">
      <c t="s" s="4" r="A22">
        <v>82</v>
      </c>
      <c t="n" s="7" r="B22">
        <v>88.7</v>
      </c>
      <c t="n" s="7" r="C22">
        <v>103.5</v>
      </c>
    </row>
    <row spans="1:3" r="23">
      <c t="s" s="4" r="A23">
        <v>83</v>
      </c>
      <c t="n" s="7" r="B23">
        <v>37.6</v>
      </c>
      <c t="n" s="7" r="C23">
        <v>31.9</v>
      </c>
    </row>
    <row spans="1:3" r="24">
      <c t="s" s="4" r="A24">
        <v>84</v>
      </c>
      <c t="n" s="7" r="B24">
        <v>6.4</v>
      </c>
      <c t="n" s="7" r="C24">
        <v>6.4</v>
      </c>
    </row>
    <row spans="1:3" r="25">
      <c t="s" s="4" r="A25">
        <v>85</v>
      </c>
      <c t="n" s="7" r="B25">
        <v>211.7</v>
      </c>
      <c t="n" s="7" r="C25">
        <v>198.5</v>
      </c>
    </row>
    <row spans="1:3" r="26">
      <c t="s" s="4" r="A26">
        <v>86</v>
      </c>
      <c t="n" s="7" r="B26">
        <v>241.3</v>
      </c>
      <c t="n" s="7" r="C26">
        <v>221.7</v>
      </c>
    </row>
    <row spans="1:3" r="27">
      <c t="s" s="4" r="A27">
        <v>87</v>
      </c>
      <c t="n" s="5" r="B27">
        <v>591</v>
      </c>
      <c t="n" s="7" r="C27">
        <v>567.3</v>
      </c>
    </row>
    <row spans="1:3" r="28">
      <c t="s" s="3" r="A28">
        <v>88</v>
      </c>
    </row>
    <row spans="1:3" r="29">
      <c t="s" s="4" r="A29">
        <v>89</v>
      </c>
      <c t="n" s="5" r="B29">
        <v>90</v>
      </c>
      <c t="n" s="7" r="C29">
        <v>93.8</v>
      </c>
    </row>
    <row spans="1:3" r="30">
      <c t="s" s="4" r="A30">
        <v>90</v>
      </c>
      <c t="n" s="5" r="B30">
        <v>460</v>
      </c>
      <c t="n" s="5" r="C30">
        <v>460</v>
      </c>
    </row>
    <row spans="1:3" r="31">
      <c t="s" s="4" r="A31">
        <v>91</v>
      </c>
      <c t="n" s="7" r="B31">
        <v>84.8</v>
      </c>
      <c t="n" s="7" r="C31">
        <v>133.8</v>
      </c>
    </row>
    <row spans="1:3" r="32">
      <c t="s" s="4" r="A32">
        <v>92</v>
      </c>
      <c t="n" s="7" r="B32">
        <v>21.1</v>
      </c>
      <c t="n" s="7" r="C32">
        <v>89.3</v>
      </c>
    </row>
    <row spans="1:3" r="33">
      <c t="s" s="4" r="A33">
        <v>83</v>
      </c>
      <c t="n" s="7" r="B33">
        <v>198.5</v>
      </c>
      <c t="n" s="7" r="C33">
        <v>134.1</v>
      </c>
    </row>
    <row spans="1:3" r="34">
      <c t="s" s="4" r="A34">
        <v>93</v>
      </c>
      <c t="n" s="7" r="B34">
        <v>471.7</v>
      </c>
      <c t="n" s="7" r="C34">
        <v>482.8</v>
      </c>
    </row>
    <row spans="1:3" r="35">
      <c t="s" s="4" r="A35">
        <v>84</v>
      </c>
      <c t="n" s="7" r="B35">
        <v>49.4</v>
      </c>
      <c t="n" s="7" r="C35">
        <v>51.7</v>
      </c>
    </row>
    <row spans="1:3" r="36">
      <c t="s" s="4" r="A36">
        <v>94</v>
      </c>
      <c t="n" s="7" r="B36">
        <v>98.09999999999999</v>
      </c>
      <c t="n" s="7" r="C36">
        <v>79.7</v>
      </c>
    </row>
    <row spans="1:3" r="37">
      <c t="s" s="4" r="A37">
        <v>95</v>
      </c>
      <c t="n" s="7" r="B37">
        <v>1473.6</v>
      </c>
      <c t="n" s="7" r="C37">
        <v>1525.2</v>
      </c>
    </row>
    <row spans="1:3" r="38">
      <c t="s" s="4" r="A38">
        <v>96</v>
      </c>
      <c t="n" s="8" r="B38">
        <v>2064.6</v>
      </c>
      <c t="n" s="8" r="C38">
        <v>2092.5</v>
      </c>
    </row>
    <row spans="1:3" r="39">
      <c t="s" s="4" r="A39">
        <v>97</v>
      </c>
      <c t="s" s="4" r="B39">
        <v>98</v>
      </c>
      <c t="s" s="4" r="C39">
        <v>98</v>
      </c>
    </row>
    <row spans="1:3" r="40">
      <c t="s" s="4" r="A40">
        <v>99</v>
      </c>
      <c t="n" s="8" r="B40">
        <v>0.1</v>
      </c>
      <c t="n" s="8" r="C40">
        <v>1.6</v>
      </c>
    </row>
    <row spans="1:3" r="41">
      <c t="s" s="3" r="A41">
        <v>100</v>
      </c>
    </row>
    <row spans="1:3" r="42">
      <c t="s" s="4" r="A42">
        <v>101</v>
      </c>
      <c t="n" s="5" r="B42">
        <v>0</v>
      </c>
      <c t="n" s="5" r="C42">
        <v>0</v>
      </c>
    </row>
    <row spans="1:3" r="43">
      <c t="s" s="4" r="A43">
        <v>102</v>
      </c>
      <c t="n" s="7" r="B43">
        <v>6.4</v>
      </c>
      <c t="n" s="7" r="C43">
        <v>5.9</v>
      </c>
    </row>
    <row spans="1:3" r="44">
      <c t="s" s="4" r="A44">
        <v>103</v>
      </c>
      <c t="n" s="7" r="B44">
        <v>339.6</v>
      </c>
      <c t="n" s="7" r="C44">
        <v>287.3</v>
      </c>
    </row>
    <row spans="1:3" r="45">
      <c t="s" s="4" r="A45">
        <v>104</v>
      </c>
      <c t="n" s="7" r="B45">
        <v>-64.5</v>
      </c>
      <c t="n" s="7" r="C45">
        <v>-64.5</v>
      </c>
    </row>
    <row spans="1:3" r="46">
      <c t="s" s="4" r="A46">
        <v>105</v>
      </c>
      <c t="n" s="7" r="B46">
        <v>-90.59999999999999</v>
      </c>
      <c t="n" s="5" r="C46">
        <v>-67</v>
      </c>
    </row>
    <row spans="1:3" r="47">
      <c t="s" s="4" r="A47">
        <v>106</v>
      </c>
      <c t="n" s="7" r="B47">
        <v>-298.2</v>
      </c>
      <c t="n" s="7" r="C47">
        <v>-334.2</v>
      </c>
    </row>
    <row spans="1:3" r="48">
      <c t="s" s="4" r="A48">
        <v>107</v>
      </c>
      <c t="n" s="7" r="B48">
        <v>-107.3</v>
      </c>
      <c t="n" s="7" r="C48">
        <v>-172.5</v>
      </c>
    </row>
    <row spans="1:3" r="49">
      <c t="s" s="4" r="A49">
        <v>108</v>
      </c>
      <c t="n" s="7" r="B49">
        <v>1957.4</v>
      </c>
      <c t="n" s="7" r="C49">
        <v>1921.6</v>
      </c>
    </row>
    <row spans="1:3" r="50">
      <c t="s" s="4" r="A50">
        <v>109</v>
      </c>
    </row>
    <row spans="1:3" r="51">
      <c t="s" s="3" r="A51">
        <v>64</v>
      </c>
    </row>
    <row spans="1:3" r="52">
      <c t="s" s="4" r="A52">
        <v>110</v>
      </c>
      <c t="n" s="5" r="B52">
        <v>6</v>
      </c>
      <c t="n" s="5" r="C52">
        <v>6</v>
      </c>
    </row>
    <row spans="1:3" r="53">
      <c t="s" s="3" r="A53">
        <v>72</v>
      </c>
    </row>
    <row spans="1:3" r="54">
      <c t="s" s="4" r="A54">
        <v>111</v>
      </c>
      <c t="n" s="9" r="B54">
        <v>70</v>
      </c>
      <c t="n" s="8" r="C54">
        <v>7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56</v>
      </c>
      <c t="s" s="2" r="B1">
        <v>25</v>
      </c>
      <c t="s" s="2" r="F1">
        <v>1</v>
      </c>
    </row>
    <row spans="1:7" r="2">
      <c t="s" s="2" r="B2">
        <v>2</v>
      </c>
      <c t="s" s="2" r="C2">
        <v>26</v>
      </c>
      <c t="s" s="2" r="D2">
        <v>55</v>
      </c>
      <c t="s" s="2" r="E2">
        <v>56</v>
      </c>
      <c t="s" s="2" r="F2">
        <v>2</v>
      </c>
      <c t="s" s="2" r="G2">
        <v>26</v>
      </c>
    </row>
    <row spans="1:7" r="3">
      <c t="s" s="3" r="A3">
        <v>357</v>
      </c>
    </row>
    <row spans="1:7" r="4">
      <c t="s" s="4" r="A4">
        <v>358</v>
      </c>
      <c t="n" s="8" r="B4">
        <v>-38.7</v>
      </c>
      <c t="n" s="8" r="C4">
        <v>-10.1</v>
      </c>
      <c t="n" s="8" r="D4">
        <v>-50.1</v>
      </c>
      <c t="n" s="8" r="E4">
        <v>-2.3</v>
      </c>
      <c t="n" s="8" r="F4">
        <v>-24.4</v>
      </c>
      <c t="n" s="8" r="G4">
        <v>-62.5</v>
      </c>
    </row>
    <row spans="1:7" r="5">
      <c t="s" s="4" r="A5">
        <v>359</v>
      </c>
      <c t="n" s="8" r="B5">
        <v>-38.1</v>
      </c>
      <c t="n" s="8" r="C5">
        <v>-9.9</v>
      </c>
      <c t="n" s="8" r="D5">
        <v>-50.9</v>
      </c>
      <c t="n" s="8" r="E5">
        <v>-2.3</v>
      </c>
      <c t="n" s="8" r="F5">
        <v>-23.6</v>
      </c>
      <c t="n" s="8" r="G5">
        <v>-63.1</v>
      </c>
    </row>
    <row spans="1:7" r="6">
      <c t="s" s="4" r="A6">
        <v>360</v>
      </c>
      <c t="n" s="10" r="B6">
        <v>-0.62</v>
      </c>
      <c t="n" s="10" r="C6">
        <v>-0.18</v>
      </c>
      <c t="n" s="10" r="D6">
        <v>-0.88</v>
      </c>
      <c t="n" s="10" r="E6">
        <v>-0.04</v>
      </c>
      <c t="n" s="10" r="F6">
        <v>-0.39</v>
      </c>
      <c t="n" s="10" r="G6">
        <v>-1.08</v>
      </c>
    </row>
    <row spans="1:7" r="7">
      <c t="s" s="4" r="A7">
        <v>234</v>
      </c>
    </row>
    <row spans="1:7" r="8">
      <c t="s" s="3" r="A8">
        <v>357</v>
      </c>
    </row>
    <row spans="1:7" r="9">
      <c t="s" s="4" r="A9">
        <v>358</v>
      </c>
      <c t="n" s="8" r="B9">
        <v>11.2</v>
      </c>
      <c t="n" s="8" r="C9">
        <v>-5.3</v>
      </c>
      <c t="n" s="8" r="F9">
        <v>18.4</v>
      </c>
      <c t="n" s="8" r="G9">
        <v>-8.199999999999999</v>
      </c>
    </row>
    <row spans="1:7" r="10">
      <c t="s" s="4" r="A10">
        <v>359</v>
      </c>
      <c t="n" s="8" r="B10">
        <v>6.8</v>
      </c>
      <c t="n" s="8" r="C10">
        <v>-2.3</v>
      </c>
      <c t="n" s="8" r="F10">
        <v>11.1</v>
      </c>
      <c t="n" s="8" r="G10">
        <v>-3.9</v>
      </c>
    </row>
    <row spans="1:7" r="11">
      <c t="s" s="4" r="A11">
        <v>360</v>
      </c>
      <c t="n" s="10" r="B11">
        <v>0.11</v>
      </c>
      <c t="n" s="10" r="C11">
        <v>-0.04</v>
      </c>
      <c t="n" s="10" r="F11">
        <v>0.18</v>
      </c>
      <c t="n" s="10" r="G11">
        <v>-0.07000000000000001</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61</v>
      </c>
      <c t="s" s="2" r="B1">
        <v>25</v>
      </c>
      <c t="s" s="2" r="F1">
        <v>1</v>
      </c>
    </row>
    <row spans="1:7" r="2">
      <c t="s" s="2" r="B2">
        <v>2</v>
      </c>
      <c t="s" s="2" r="C2">
        <v>26</v>
      </c>
      <c t="s" s="2" r="D2">
        <v>55</v>
      </c>
      <c t="s" s="2" r="E2">
        <v>56</v>
      </c>
      <c t="s" s="2" r="F2">
        <v>2</v>
      </c>
      <c t="s" s="2" r="G2">
        <v>26</v>
      </c>
    </row>
    <row spans="1:7" r="3">
      <c t="s" s="3" r="A3">
        <v>362</v>
      </c>
    </row>
    <row spans="1:7" r="4">
      <c t="s" s="4" r="A4">
        <v>363</v>
      </c>
      <c t="n" s="8" r="B4">
        <v>-38.7</v>
      </c>
      <c t="n" s="8" r="C4">
        <v>-10.1</v>
      </c>
      <c t="n" s="8" r="D4">
        <v>-50.1</v>
      </c>
      <c t="n" s="8" r="E4">
        <v>-2.3</v>
      </c>
      <c t="n" s="8" r="F4">
        <v>-24.4</v>
      </c>
      <c t="n" s="8" r="G4">
        <v>-62.5</v>
      </c>
    </row>
    <row spans="1:7" r="5">
      <c t="s" s="4" r="A5">
        <v>47</v>
      </c>
      <c t="n" s="7" r="B5">
        <v>0.6</v>
      </c>
      <c t="n" s="7" r="C5">
        <v>0.2</v>
      </c>
      <c t="n" s="7" r="D5">
        <v>-0.8</v>
      </c>
      <c t="n" s="5" r="E5">
        <v>0</v>
      </c>
      <c t="n" s="7" r="F5">
        <v>0.8</v>
      </c>
      <c t="n" s="7" r="G5">
        <v>-0.6</v>
      </c>
    </row>
    <row spans="1:7" r="6">
      <c t="s" s="4" r="A6">
        <v>48</v>
      </c>
      <c t="n" s="8" r="B6">
        <v>-38.1</v>
      </c>
      <c t="n" s="8" r="C6">
        <v>-9.9</v>
      </c>
      <c t="n" s="8" r="D6">
        <v>-50.9</v>
      </c>
      <c t="n" s="8" r="E6">
        <v>-2.3</v>
      </c>
      <c t="n" s="8" r="F6">
        <v>-23.6</v>
      </c>
      <c t="n" s="8" r="G6">
        <v>-63.1</v>
      </c>
    </row>
    <row spans="1:7" r="7">
      <c t="s" s="3" r="A7">
        <v>364</v>
      </c>
    </row>
    <row spans="1:7" r="8">
      <c t="s" s="4" r="A8">
        <v>365</v>
      </c>
      <c t="n" s="7" r="B8">
        <v>61.8</v>
      </c>
      <c t="n" s="7" r="C8">
        <v>56.9</v>
      </c>
      <c t="n" s="7" r="F8">
        <v>60.5</v>
      </c>
      <c t="n" s="7" r="G8">
        <v>58.2</v>
      </c>
    </row>
    <row spans="1:7" r="9">
      <c t="s" s="3" r="A9">
        <v>49</v>
      </c>
    </row>
    <row spans="1:7" r="10">
      <c t="s" s="4" r="A10">
        <v>50</v>
      </c>
      <c t="n" s="10" r="B10">
        <v>-0.63</v>
      </c>
      <c t="n" s="10" r="C10">
        <v>-0.18</v>
      </c>
      <c t="n" s="10" r="D10">
        <v>-0.87</v>
      </c>
      <c t="n" s="10" r="E10">
        <v>-0.04</v>
      </c>
      <c t="n" s="10" r="F10">
        <v>-0.4</v>
      </c>
      <c t="n" s="10" r="G10">
        <v>-1.07</v>
      </c>
    </row>
    <row spans="1:7" r="11">
      <c t="s" s="4" r="A11">
        <v>51</v>
      </c>
      <c t="n" s="11" r="B11">
        <v>0.01</v>
      </c>
      <c t="n" s="5" r="C11">
        <v>0</v>
      </c>
      <c t="n" s="11" r="D11">
        <v>-0.01</v>
      </c>
      <c t="n" s="5" r="E11">
        <v>0</v>
      </c>
      <c t="n" s="11" r="F11">
        <v>0.01</v>
      </c>
      <c t="n" s="11" r="G11">
        <v>-0.01</v>
      </c>
    </row>
    <row spans="1:7" r="12">
      <c t="s" s="4" r="A12">
        <v>52</v>
      </c>
      <c t="n" s="10" r="B12">
        <v>-0.62</v>
      </c>
      <c t="n" s="10" r="C12">
        <v>-0.18</v>
      </c>
      <c t="n" s="10" r="D12">
        <v>-0.88</v>
      </c>
      <c t="n" s="10" r="E12">
        <v>-0.04</v>
      </c>
      <c t="n" s="10" r="F12">
        <v>-0.39</v>
      </c>
      <c t="n" s="10" r="G12">
        <v>-1.08</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25</v>
      </c>
      <c t="s" s="2" r="D1">
        <v>1</v>
      </c>
    </row>
    <row spans="1:5" r="2">
      <c t="s" s="2" r="B2">
        <v>2</v>
      </c>
      <c t="s" s="2" r="C2">
        <v>26</v>
      </c>
      <c t="s" s="2" r="D2">
        <v>2</v>
      </c>
      <c t="s" s="2" r="E2">
        <v>26</v>
      </c>
    </row>
    <row spans="1:5" r="3">
      <c t="s" s="3" r="A3">
        <v>367</v>
      </c>
    </row>
    <row spans="1:5" r="4">
      <c t="s" s="4" r="A4">
        <v>368</v>
      </c>
      <c t="n" s="7" r="B4">
        <v>12.2</v>
      </c>
      <c t="n" s="7" r="C4">
        <v>17.5</v>
      </c>
      <c t="n" s="7" r="D4">
        <v>13.4</v>
      </c>
      <c t="n" s="7" r="E4">
        <v>20.7</v>
      </c>
    </row>
    <row spans="1:5" r="5">
      <c t="s" s="4" r="A5">
        <v>369</v>
      </c>
    </row>
    <row spans="1:5" r="6">
      <c t="s" s="3" r="A6">
        <v>367</v>
      </c>
    </row>
    <row spans="1:5" r="7">
      <c t="s" s="4" r="A7">
        <v>368</v>
      </c>
      <c t="n" s="7" r="B7">
        <v>0.2</v>
      </c>
      <c t="n" s="7" r="C7">
        <v>0.2</v>
      </c>
      <c t="n" s="7" r="D7">
        <v>0.2</v>
      </c>
      <c t="n" s="7" r="E7">
        <v>0.2</v>
      </c>
    </row>
    <row spans="1:5" r="8">
      <c t="s" s="4" r="A8">
        <v>370</v>
      </c>
    </row>
    <row spans="1:5" r="9">
      <c t="s" s="3" r="A9">
        <v>367</v>
      </c>
    </row>
    <row spans="1:5" r="10">
      <c t="s" s="4" r="A10">
        <v>368</v>
      </c>
      <c t="n" s="7" r="B10">
        <v>1.6</v>
      </c>
      <c t="n" s="7" r="C10">
        <v>1.9</v>
      </c>
      <c t="n" s="7" r="D10">
        <v>1.7</v>
      </c>
      <c t="n" s="7" r="E10">
        <v>1.6</v>
      </c>
    </row>
    <row spans="1:5" r="11">
      <c t="s" s="4" r="A11">
        <v>371</v>
      </c>
    </row>
    <row spans="1:5" r="12">
      <c t="s" s="3" r="A12">
        <v>367</v>
      </c>
    </row>
    <row spans="1:5" r="13">
      <c t="s" s="4" r="A13">
        <v>368</v>
      </c>
      <c t="n" s="7" r="B13">
        <v>10.4</v>
      </c>
      <c t="n" s="7" r="C13">
        <v>15.4</v>
      </c>
      <c t="n" s="7" r="D13">
        <v>11.5</v>
      </c>
      <c t="n" s="7" r="E13">
        <v>1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6</v>
      </c>
    </row>
    <row spans="1:3" r="2">
      <c t="s" s="4" r="A2">
        <v>371</v>
      </c>
    </row>
    <row spans="1:3" r="3">
      <c t="s" s="3" r="A3">
        <v>367</v>
      </c>
    </row>
    <row spans="1:3" r="4">
      <c t="s" s="4" r="A4">
        <v>373</v>
      </c>
      <c t="s" s="4" r="B4">
        <v>374</v>
      </c>
      <c t="s" s="4" r="C4">
        <v>3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25</v>
      </c>
      <c t="s" s="2" r="D1">
        <v>1</v>
      </c>
    </row>
    <row spans="1:5" r="2">
      <c t="s" s="2" r="B2">
        <v>2</v>
      </c>
      <c t="s" s="2" r="C2">
        <v>26</v>
      </c>
      <c t="s" s="2" r="D2">
        <v>2</v>
      </c>
      <c t="s" s="2" r="E2">
        <v>26</v>
      </c>
    </row>
    <row spans="1:5" r="3">
      <c t="s" s="3" r="A3">
        <v>376</v>
      </c>
    </row>
    <row spans="1:5" r="4">
      <c t="s" s="4" r="A4">
        <v>377</v>
      </c>
      <c t="n" s="8" r="B4">
        <v>2.3</v>
      </c>
      <c t="n" s="8" r="C4">
        <v>1.5</v>
      </c>
      <c t="n" s="8" r="D4">
        <v>9.6</v>
      </c>
      <c t="n" s="8" r="E4">
        <v>4.5</v>
      </c>
    </row>
    <row spans="1:5" r="5">
      <c t="s" s="4" r="A5">
        <v>378</v>
      </c>
    </row>
    <row spans="1:5" r="6">
      <c t="s" s="3" r="A6">
        <v>376</v>
      </c>
    </row>
    <row spans="1:5" r="7">
      <c t="s" s="4" r="A7">
        <v>377</v>
      </c>
      <c t="n" s="7" r="B7">
        <v>0.2</v>
      </c>
      <c t="n" s="7" r="C7">
        <v>-0.6</v>
      </c>
      <c t="n" s="5" r="D7">
        <v>4</v>
      </c>
      <c t="n" s="7" r="E7">
        <v>-1.1</v>
      </c>
    </row>
    <row spans="1:5" r="8">
      <c t="s" s="4" r="A8">
        <v>379</v>
      </c>
    </row>
    <row spans="1:5" r="9">
      <c t="s" s="3" r="A9">
        <v>376</v>
      </c>
    </row>
    <row spans="1:5" r="10">
      <c t="s" s="4" r="A10">
        <v>377</v>
      </c>
      <c t="n" s="7" r="B10">
        <v>0.3</v>
      </c>
      <c t="n" s="7" r="C10">
        <v>0.1</v>
      </c>
      <c t="n" s="7" r="D10">
        <v>0.6</v>
      </c>
      <c t="n" s="7" r="E10">
        <v>0.2</v>
      </c>
    </row>
    <row spans="1:5" r="11">
      <c t="s" s="4" r="A11">
        <v>380</v>
      </c>
    </row>
    <row spans="1:5" r="12">
      <c t="s" s="3" r="A12">
        <v>376</v>
      </c>
    </row>
    <row spans="1:5" r="13">
      <c t="s" s="4" r="A13">
        <v>377</v>
      </c>
      <c t="n" s="7" r="B13">
        <v>1.4</v>
      </c>
      <c t="n" s="5" r="C13">
        <v>1</v>
      </c>
      <c t="n" s="5" r="D13">
        <v>4</v>
      </c>
      <c t="n" s="7" r="E13">
        <v>3.2</v>
      </c>
    </row>
    <row spans="1:5" r="14">
      <c t="s" s="4" r="A14">
        <v>381</v>
      </c>
    </row>
    <row spans="1:5" r="15">
      <c t="s" s="3" r="A15">
        <v>376</v>
      </c>
    </row>
    <row spans="1:5" r="16">
      <c t="s" s="4" r="A16">
        <v>377</v>
      </c>
      <c t="n" s="8" r="B16">
        <v>0.4</v>
      </c>
      <c t="n" s="9" r="C16">
        <v>1</v>
      </c>
      <c t="n" s="9" r="D16">
        <v>1</v>
      </c>
      <c t="n" s="8" r="E16">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s="1" r="A1">
        <v>382</v>
      </c>
      <c t="s" s="2" r="B1">
        <v>1</v>
      </c>
    </row>
    <row spans="1:2" r="2">
      <c t="s" s="2" r="B2">
        <v>383</v>
      </c>
    </row>
    <row spans="1:2" r="3">
      <c t="s" s="4" r="A3">
        <v>384</v>
      </c>
    </row>
    <row spans="1:2" r="4">
      <c t="s" s="3" r="A4">
        <v>385</v>
      </c>
    </row>
    <row spans="1:2" r="5">
      <c t="s" s="4" r="A5">
        <v>386</v>
      </c>
      <c t="n" s="8" r="B5">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63</v>
      </c>
    </row>
    <row spans="1:3" r="2">
      <c t="s" s="3" r="A2">
        <v>388</v>
      </c>
    </row>
    <row spans="1:3" r="3">
      <c t="s" s="4" r="A3">
        <v>389</v>
      </c>
      <c t="n" s="8" r="B3">
        <v>244.9</v>
      </c>
      <c t="n" s="8" r="C3">
        <v>233.4</v>
      </c>
    </row>
    <row spans="1:3" r="4">
      <c t="s" s="4" r="A4">
        <v>390</v>
      </c>
    </row>
    <row spans="1:3" r="5">
      <c t="s" s="3" r="A5">
        <v>388</v>
      </c>
    </row>
    <row spans="1:3" r="6">
      <c t="s" s="4" r="A6">
        <v>389</v>
      </c>
      <c t="n" s="7" r="B6">
        <v>244.9</v>
      </c>
      <c t="n" s="7" r="C6">
        <v>233.4</v>
      </c>
    </row>
    <row spans="1:3" r="7">
      <c t="s" s="4" r="A7">
        <v>391</v>
      </c>
    </row>
    <row spans="1:3" r="8">
      <c t="s" s="3" r="A8">
        <v>388</v>
      </c>
    </row>
    <row spans="1:3" r="9">
      <c t="s" s="4" r="A9">
        <v>389</v>
      </c>
      <c t="n" s="5" r="B9">
        <v>0</v>
      </c>
      <c t="n" s="5" r="C9">
        <v>0</v>
      </c>
    </row>
    <row spans="1:3" r="10">
      <c t="s" s="4" r="A10">
        <v>392</v>
      </c>
    </row>
    <row spans="1:3" r="11">
      <c t="s" s="3" r="A11">
        <v>388</v>
      </c>
    </row>
    <row spans="1:3" r="12">
      <c t="s" s="4" r="A12">
        <v>389</v>
      </c>
      <c t="n" s="9" r="B12">
        <v>0</v>
      </c>
      <c t="n" s="9" r="C12">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3</v>
      </c>
      <c t="s" s="2" r="B1">
        <v>2</v>
      </c>
      <c t="s" s="2" r="C1">
        <v>63</v>
      </c>
      <c t="s" s="2" r="D1">
        <v>26</v>
      </c>
      <c t="s" s="2" r="E1">
        <v>394</v>
      </c>
    </row>
    <row spans="1:5" r="2">
      <c t="s" s="3" r="A2">
        <v>395</v>
      </c>
    </row>
    <row spans="1:5" r="3">
      <c t="s" s="4" r="A3">
        <v>65</v>
      </c>
      <c t="n" s="8" r="B3">
        <v>243.3</v>
      </c>
      <c t="n" s="8" r="C3">
        <v>265.9</v>
      </c>
      <c t="n" s="8" r="D3">
        <v>154.9</v>
      </c>
      <c t="n" s="8" r="E3">
        <v>197.6</v>
      </c>
    </row>
    <row spans="1:5" r="4">
      <c t="s" s="4" r="A4">
        <v>396</v>
      </c>
      <c t="n" s="5" r="B4">
        <v>10</v>
      </c>
    </row>
    <row spans="1:5" r="5">
      <c t="s" s="4" r="A5">
        <v>397</v>
      </c>
      <c t="n" s="7" r="B5">
        <v>253.3</v>
      </c>
    </row>
    <row spans="1:5" r="6">
      <c t="s" s="4" r="A6">
        <v>398</v>
      </c>
    </row>
    <row spans="1:5" r="7">
      <c t="s" s="3" r="A7">
        <v>395</v>
      </c>
    </row>
    <row spans="1:5" r="8">
      <c t="s" s="4" r="A8">
        <v>65</v>
      </c>
      <c t="n" s="7" r="B8">
        <v>8.4</v>
      </c>
    </row>
    <row spans="1:5" r="9">
      <c t="s" s="4" r="A9">
        <v>396</v>
      </c>
      <c t="n" s="5" r="B9">
        <v>0</v>
      </c>
    </row>
    <row spans="1:5" r="10">
      <c t="s" s="4" r="A10">
        <v>397</v>
      </c>
      <c t="n" s="7" r="B10">
        <v>8.4</v>
      </c>
    </row>
    <row spans="1:5" r="11">
      <c t="s" s="4" r="A11">
        <v>399</v>
      </c>
    </row>
    <row spans="1:5" r="12">
      <c t="s" s="3" r="A12">
        <v>395</v>
      </c>
    </row>
    <row spans="1:5" r="13">
      <c t="s" s="4" r="A13">
        <v>65</v>
      </c>
      <c t="n" s="7" r="B13">
        <v>234.9</v>
      </c>
    </row>
    <row spans="1:5" r="14">
      <c t="s" s="4" r="A14">
        <v>396</v>
      </c>
      <c t="n" s="5" r="B14">
        <v>10</v>
      </c>
    </row>
    <row spans="1:5" r="15">
      <c t="s" s="4" r="A15">
        <v>397</v>
      </c>
      <c t="n" s="8" r="B15">
        <v>24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63</v>
      </c>
    </row>
    <row spans="1:3" r="2">
      <c t="s" s="3" r="A2">
        <v>401</v>
      </c>
    </row>
    <row spans="1:3" r="3">
      <c t="s" s="4" r="A3">
        <v>402</v>
      </c>
      <c t="n" s="9" r="B3">
        <v>798</v>
      </c>
      <c t="n" s="8" r="C3">
        <v>920.4</v>
      </c>
    </row>
    <row spans="1:3" r="4">
      <c t="s" s="4" r="A4">
        <v>403</v>
      </c>
      <c t="n" s="7" r="B4">
        <v>661.2</v>
      </c>
      <c t="n" s="7" r="C4">
        <v>782.2</v>
      </c>
    </row>
    <row spans="1:3" r="5">
      <c t="s" s="4" r="A5">
        <v>404</v>
      </c>
    </row>
    <row spans="1:3" r="6">
      <c t="s" s="3" r="A6">
        <v>401</v>
      </c>
    </row>
    <row spans="1:3" r="7">
      <c t="s" s="4" r="A7">
        <v>402</v>
      </c>
      <c t="n" s="5" r="B7">
        <v>95</v>
      </c>
      <c t="n" s="7" r="C7">
        <v>98.8</v>
      </c>
    </row>
    <row spans="1:3" r="8">
      <c t="s" s="4" r="A8">
        <v>403</v>
      </c>
      <c t="n" s="5" r="B8">
        <v>95</v>
      </c>
      <c t="n" s="7" r="C8">
        <v>98.8</v>
      </c>
    </row>
    <row spans="1:3" r="9">
      <c t="s" s="4" r="A9">
        <v>405</v>
      </c>
    </row>
    <row spans="1:3" r="10">
      <c t="s" s="3" r="A10">
        <v>401</v>
      </c>
    </row>
    <row spans="1:3" r="11">
      <c t="s" s="4" r="A11">
        <v>402</v>
      </c>
      <c t="n" s="7" r="B11">
        <v>488.2</v>
      </c>
      <c t="n" s="7" r="C11">
        <v>483.6</v>
      </c>
    </row>
    <row spans="1:3" r="12">
      <c t="s" s="4" r="A12">
        <v>403</v>
      </c>
      <c t="n" s="5" r="B12">
        <v>460</v>
      </c>
      <c t="n" s="5" r="C12">
        <v>460</v>
      </c>
    </row>
    <row spans="1:3" r="13">
      <c t="s" s="4" r="A13">
        <v>371</v>
      </c>
    </row>
    <row spans="1:3" r="14">
      <c t="s" s="3" r="A14">
        <v>401</v>
      </c>
    </row>
    <row spans="1:3" r="15">
      <c t="s" s="4" r="A15">
        <v>402</v>
      </c>
      <c t="n" s="7" r="B15">
        <v>193.2</v>
      </c>
      <c t="n" s="7" r="C15">
        <v>248.2</v>
      </c>
    </row>
    <row spans="1:3" r="16">
      <c t="s" s="4" r="A16">
        <v>403</v>
      </c>
      <c t="n" s="7" r="B16">
        <v>84.59999999999999</v>
      </c>
      <c t="n" s="7" r="C16">
        <v>133.6</v>
      </c>
    </row>
    <row spans="1:3" r="17">
      <c t="s" s="4" r="A17">
        <v>406</v>
      </c>
    </row>
    <row spans="1:3" r="18">
      <c t="s" s="3" r="A18">
        <v>401</v>
      </c>
    </row>
    <row spans="1:3" r="19">
      <c t="s" s="4" r="A19">
        <v>402</v>
      </c>
      <c t="n" s="5" r="B19">
        <v>21</v>
      </c>
      <c t="n" s="5" r="C19">
        <v>89</v>
      </c>
    </row>
    <row spans="1:3" r="20">
      <c t="s" s="4" r="A20">
        <v>403</v>
      </c>
      <c t="n" s="5" r="B20">
        <v>21</v>
      </c>
      <c t="n" s="5" r="C20">
        <v>89</v>
      </c>
    </row>
    <row spans="1:3" r="21">
      <c t="s" s="4" r="A21">
        <v>407</v>
      </c>
    </row>
    <row spans="1:3" r="22">
      <c t="s" s="3" r="A22">
        <v>401</v>
      </c>
    </row>
    <row spans="1:3" r="23">
      <c t="s" s="4" r="A23">
        <v>402</v>
      </c>
      <c t="n" s="7" r="B23">
        <v>0.6</v>
      </c>
      <c t="n" s="7" r="C23">
        <v>0.8</v>
      </c>
    </row>
    <row spans="1:3" r="24">
      <c t="s" s="4" r="A24">
        <v>403</v>
      </c>
      <c t="n" s="8" r="B24">
        <v>0.6</v>
      </c>
      <c t="n" s="8" r="C24">
        <v>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6</v>
      </c>
    </row>
    <row spans="1:3" r="2">
      <c t="s" s="4" r="A2">
        <v>405</v>
      </c>
    </row>
    <row spans="1:3" r="3">
      <c t="s" s="3" r="A3">
        <v>401</v>
      </c>
    </row>
    <row spans="1:3" r="4">
      <c t="s" s="4" r="A4">
        <v>409</v>
      </c>
      <c t="s" s="4" r="B4">
        <v>410</v>
      </c>
    </row>
    <row spans="1:3" r="5">
      <c t="s" s="4" r="A5">
        <v>371</v>
      </c>
    </row>
    <row spans="1:3" r="6">
      <c t="s" s="3" r="A6">
        <v>401</v>
      </c>
    </row>
    <row spans="1:3" r="7">
      <c t="s" s="4" r="A7">
        <v>409</v>
      </c>
      <c t="s" s="4" r="B7">
        <v>374</v>
      </c>
      <c t="s" s="4" r="C7">
        <v>3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12</v>
      </c>
      <c t="s" s="2" r="B1">
        <v>2</v>
      </c>
      <c t="s" s="2" r="C1">
        <v>63</v>
      </c>
    </row>
    <row spans="1:3" r="2">
      <c t="s" s="3" r="A2">
        <v>113</v>
      </c>
    </row>
    <row spans="1:3" r="3">
      <c t="s" s="4" r="A3">
        <v>114</v>
      </c>
      <c t="n" s="10" r="B3">
        <v>0.1</v>
      </c>
      <c t="n" s="10" r="C3">
        <v>0.1</v>
      </c>
    </row>
    <row spans="1:3" r="4">
      <c t="s" s="4" r="A4">
        <v>115</v>
      </c>
      <c t="n" s="5" r="B4">
        <v>100000</v>
      </c>
      <c t="n" s="5" r="C4">
        <v>100000</v>
      </c>
    </row>
    <row spans="1:3" r="5">
      <c t="s" s="4" r="A5">
        <v>116</v>
      </c>
      <c t="n" s="5" r="B5">
        <v>100000</v>
      </c>
      <c t="n" s="5" r="C5">
        <v>100000</v>
      </c>
    </row>
    <row spans="1:3" r="6">
      <c t="s" s="4" r="A6">
        <v>117</v>
      </c>
      <c t="n" s="9" r="B6">
        <v>1</v>
      </c>
      <c t="n" s="9" r="C6">
        <v>1</v>
      </c>
    </row>
    <row spans="1:3" r="7">
      <c t="s" s="4" r="A7">
        <v>118</v>
      </c>
      <c t="n" s="5" r="B7">
        <v>15000000</v>
      </c>
      <c t="n" s="5" r="C7">
        <v>15000000</v>
      </c>
    </row>
    <row spans="1:3" r="8">
      <c t="s" s="4" r="A8">
        <v>119</v>
      </c>
      <c t="n" s="5" r="B8">
        <v>0</v>
      </c>
      <c t="n" s="5" r="C8">
        <v>0</v>
      </c>
    </row>
    <row spans="1:3" r="9">
      <c t="s" s="4" r="A9">
        <v>120</v>
      </c>
      <c t="n" s="5" r="B9">
        <v>0</v>
      </c>
      <c t="n" s="5" r="C9">
        <v>0</v>
      </c>
    </row>
    <row spans="1:3" r="10">
      <c t="s" s="4" r="A10">
        <v>121</v>
      </c>
      <c t="n" s="10" r="B10">
        <v>0.1</v>
      </c>
      <c t="n" s="10" r="C10">
        <v>0.1</v>
      </c>
    </row>
    <row spans="1:3" r="11">
      <c t="s" s="4" r="A11">
        <v>122</v>
      </c>
      <c t="n" s="5" r="B11">
        <v>150000000</v>
      </c>
      <c t="n" s="5" r="C11">
        <v>150000000</v>
      </c>
    </row>
    <row spans="1:3" r="12">
      <c t="s" s="4" r="A12">
        <v>123</v>
      </c>
      <c t="n" s="5" r="B12">
        <v>62900000</v>
      </c>
      <c t="n" s="5" r="C12">
        <v>56900000</v>
      </c>
    </row>
    <row spans="1:3" r="13">
      <c t="s" s="4" r="A13">
        <v>124</v>
      </c>
      <c t="n" s="5" r="B13">
        <v>62900000</v>
      </c>
      <c t="n" s="5" r="C13">
        <v>56900000</v>
      </c>
    </row>
    <row spans="1:3" r="14">
      <c t="s" s="4" r="A14">
        <v>125</v>
      </c>
      <c t="n" s="5" r="B14">
        <v>3500000</v>
      </c>
      <c t="n" s="5" r="C14">
        <v>3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63</v>
      </c>
    </row>
    <row spans="1:3" r="2">
      <c t="s" s="3" r="A2">
        <v>190</v>
      </c>
    </row>
    <row spans="1:3" r="3">
      <c t="s" s="4" r="A3">
        <v>412</v>
      </c>
      <c t="n" s="8" r="B3">
        <v>101.8</v>
      </c>
      <c t="n" s="8" r="C3">
        <v>69.3</v>
      </c>
    </row>
    <row spans="1:3" r="4">
      <c t="s" s="4" r="A4">
        <v>413</v>
      </c>
      <c t="n" s="5" r="B4">
        <v>118</v>
      </c>
      <c t="n" s="7" r="C4">
        <v>126.1</v>
      </c>
    </row>
    <row spans="1:3" r="5">
      <c t="s" s="4" r="A5">
        <v>414</v>
      </c>
      <c t="n" s="7" r="B5">
        <v>-33.7</v>
      </c>
      <c t="n" s="7" r="C5">
        <v>-22.9</v>
      </c>
    </row>
    <row spans="1:3" r="6">
      <c t="s" s="4" r="A6">
        <v>415</v>
      </c>
      <c t="n" s="7" r="B6">
        <v>186.1</v>
      </c>
      <c t="n" s="7" r="C6">
        <v>172.5</v>
      </c>
    </row>
    <row spans="1:3" r="7">
      <c t="s" s="4" r="A7">
        <v>416</v>
      </c>
      <c t="n" s="7" r="B7">
        <v>0.6</v>
      </c>
      <c t="n" s="7" r="C7">
        <v>0.4</v>
      </c>
    </row>
    <row spans="1:3" r="8">
      <c t="s" s="4" r="A8">
        <v>66</v>
      </c>
      <c t="n" s="8" r="B8">
        <v>186.7</v>
      </c>
      <c t="n" s="8" r="C8">
        <v>17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63</v>
      </c>
    </row>
    <row spans="1:3" r="2">
      <c t="s" s="3" r="A2">
        <v>190</v>
      </c>
    </row>
    <row spans="1:3" r="3">
      <c t="s" s="4" r="A3">
        <v>418</v>
      </c>
      <c t="n" s="8" r="B3">
        <v>522.9</v>
      </c>
      <c t="n" s="8" r="C3">
        <v>434.6</v>
      </c>
    </row>
    <row spans="1:3" r="4">
      <c t="s" s="4" r="A4">
        <v>419</v>
      </c>
      <c t="n" s="7" r="B4">
        <v>-375.5</v>
      </c>
      <c t="n" s="7" r="C4">
        <v>-296.9</v>
      </c>
    </row>
    <row spans="1:3" r="5">
      <c t="s" s="4" r="A5">
        <v>420</v>
      </c>
      <c t="n" s="7" r="B5">
        <v>147.4</v>
      </c>
      <c t="n" s="7" r="C5">
        <v>137.7</v>
      </c>
    </row>
    <row spans="1:3" r="6">
      <c t="s" s="4" r="A6">
        <v>421</v>
      </c>
      <c t="n" s="7" r="B6">
        <v>1.3</v>
      </c>
      <c t="n" s="7" r="C6">
        <v>1.3</v>
      </c>
    </row>
    <row spans="1:3" r="7">
      <c t="s" s="4" r="A7">
        <v>67</v>
      </c>
      <c t="n" s="8" r="B7">
        <v>148.7</v>
      </c>
      <c t="n" s="9" r="C7">
        <v>1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63</v>
      </c>
    </row>
    <row spans="1:3" r="2">
      <c t="s" s="3" r="A2">
        <v>423</v>
      </c>
    </row>
    <row spans="1:3" r="3">
      <c t="s" s="4" r="A3">
        <v>424</v>
      </c>
      <c t="n" s="9" r="B3">
        <v>13</v>
      </c>
      <c t="n" s="8" r="C3">
        <v>11.3</v>
      </c>
    </row>
    <row spans="1:3" r="4">
      <c t="s" s="4" r="A4">
        <v>425</v>
      </c>
      <c t="n" s="7" r="B4">
        <v>4.9</v>
      </c>
      <c t="n" s="5" r="C4">
        <v>0</v>
      </c>
    </row>
    <row spans="1:3" r="5">
      <c t="s" s="4" r="A5">
        <v>426</v>
      </c>
      <c t="n" s="7" r="B5">
        <v>12.7</v>
      </c>
      <c t="n" s="7" r="C5">
        <v>4.5</v>
      </c>
    </row>
    <row spans="1:3" r="6">
      <c t="s" s="4" r="A6">
        <v>427</v>
      </c>
      <c t="n" s="7" r="B6">
        <v>14.2</v>
      </c>
      <c t="n" s="7" r="C6">
        <v>2.1</v>
      </c>
    </row>
    <row spans="1:3" r="7">
      <c t="s" s="4" r="A7">
        <v>428</v>
      </c>
      <c t="n" s="7" r="B7">
        <v>186.7</v>
      </c>
      <c t="n" s="7" r="C7">
        <v>172.9</v>
      </c>
    </row>
    <row spans="1:3" r="8">
      <c t="s" s="4" r="A8">
        <v>37</v>
      </c>
      <c t="n" s="7" r="B8">
        <v>5.5</v>
      </c>
      <c t="n" s="7" r="C8">
        <v>8.699999999999999</v>
      </c>
    </row>
    <row spans="1:3" r="9">
      <c t="s" s="4" r="A9">
        <v>69</v>
      </c>
      <c t="n" s="5" r="B9">
        <v>60</v>
      </c>
      <c t="n" s="5" r="C9">
        <v>38</v>
      </c>
    </row>
    <row spans="1:3" r="10">
      <c t="s" s="4" r="A10">
        <v>429</v>
      </c>
    </row>
    <row spans="1:3" r="11">
      <c t="s" s="3" r="A11">
        <v>423</v>
      </c>
    </row>
    <row spans="1:3" r="12">
      <c t="s" s="4" r="A12">
        <v>428</v>
      </c>
      <c t="n" s="5" r="B12">
        <v>0</v>
      </c>
      <c t="n" s="7" r="C12">
        <v>0.9</v>
      </c>
    </row>
    <row spans="1:3" r="13">
      <c t="s" s="4" r="A13">
        <v>430</v>
      </c>
    </row>
    <row spans="1:3" r="14">
      <c t="s" s="3" r="A14">
        <v>423</v>
      </c>
    </row>
    <row spans="1:3" r="15">
      <c t="s" s="4" r="A15">
        <v>431</v>
      </c>
      <c t="n" s="8" r="B15">
        <v>9.699999999999999</v>
      </c>
      <c t="n" s="8" r="C15">
        <v>1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63</v>
      </c>
    </row>
    <row spans="1:3" r="2">
      <c t="s" s="3" r="A2">
        <v>433</v>
      </c>
    </row>
    <row spans="1:3" r="3">
      <c t="s" s="4" r="A3">
        <v>434</v>
      </c>
      <c t="n" s="8" r="B3">
        <v>878.8</v>
      </c>
      <c t="n" s="9" r="C3">
        <v>860</v>
      </c>
    </row>
    <row spans="1:3" r="4">
      <c t="s" s="4" r="A4">
        <v>435</v>
      </c>
      <c t="n" s="5" r="B4">
        <v>-527</v>
      </c>
      <c t="n" s="7" r="C4">
        <v>-492.5</v>
      </c>
    </row>
    <row spans="1:3" r="5">
      <c t="s" s="4" r="A5">
        <v>73</v>
      </c>
      <c t="n" s="7" r="B5">
        <v>351.8</v>
      </c>
      <c t="n" s="7" r="C5">
        <v>367.5</v>
      </c>
    </row>
    <row spans="1:3" r="6">
      <c t="s" s="4" r="A6">
        <v>436</v>
      </c>
    </row>
    <row spans="1:3" r="7">
      <c t="s" s="3" r="A7">
        <v>433</v>
      </c>
    </row>
    <row spans="1:3" r="8">
      <c t="s" s="4" r="A8">
        <v>434</v>
      </c>
      <c t="n" s="7" r="B8">
        <v>67.2</v>
      </c>
      <c t="n" s="7" r="C8">
        <v>67.2</v>
      </c>
    </row>
    <row spans="1:3" r="9">
      <c t="s" s="4" r="A9">
        <v>437</v>
      </c>
    </row>
    <row spans="1:3" r="10">
      <c t="s" s="3" r="A10">
        <v>433</v>
      </c>
    </row>
    <row spans="1:3" r="11">
      <c t="s" s="4" r="A11">
        <v>434</v>
      </c>
      <c t="n" s="7" r="B11">
        <v>286.8</v>
      </c>
      <c t="n" s="7" r="C11">
        <v>276.9</v>
      </c>
    </row>
    <row spans="1:3" r="12">
      <c t="s" s="4" r="A12">
        <v>438</v>
      </c>
    </row>
    <row spans="1:3" r="13">
      <c t="s" s="3" r="A13">
        <v>433</v>
      </c>
    </row>
    <row spans="1:3" r="14">
      <c t="s" s="4" r="A14">
        <v>434</v>
      </c>
      <c t="n" s="7" r="B14">
        <v>504.5</v>
      </c>
      <c t="n" s="7" r="C14">
        <v>474.7</v>
      </c>
    </row>
    <row spans="1:3" r="15">
      <c t="s" s="4" r="A15">
        <v>439</v>
      </c>
    </row>
    <row spans="1:3" r="16">
      <c t="s" s="3" r="A16">
        <v>433</v>
      </c>
    </row>
    <row spans="1:3" r="17">
      <c t="s" s="4" r="A17">
        <v>434</v>
      </c>
      <c t="n" s="8" r="B17">
        <v>20.3</v>
      </c>
      <c t="n" s="8" r="C17">
        <v>4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63</v>
      </c>
    </row>
    <row spans="1:3" r="2">
      <c t="s" s="3" r="A2">
        <v>441</v>
      </c>
    </row>
    <row spans="1:3" r="3">
      <c t="s" s="4" r="A3">
        <v>442</v>
      </c>
      <c t="n" s="8" r="B3">
        <v>14.7</v>
      </c>
      <c t="n" s="8" r="C3">
        <v>18.5</v>
      </c>
    </row>
    <row spans="1:3" r="4">
      <c t="s" s="4" r="A4">
        <v>425</v>
      </c>
      <c t="n" s="7" r="B4">
        <v>8.199999999999999</v>
      </c>
      <c t="n" s="5" r="C4">
        <v>0</v>
      </c>
    </row>
    <row spans="1:3" r="5">
      <c t="s" s="4" r="A5">
        <v>443</v>
      </c>
      <c t="n" s="7" r="B5">
        <v>16.7</v>
      </c>
      <c t="n" s="7" r="C5">
        <v>17.7</v>
      </c>
    </row>
    <row spans="1:3" r="6">
      <c t="s" s="4" r="A6">
        <v>444</v>
      </c>
      <c t="n" s="7" r="B6">
        <v>11.4</v>
      </c>
      <c t="n" s="7" r="C6">
        <v>11.2</v>
      </c>
    </row>
    <row spans="1:3" r="7">
      <c t="s" s="4" r="A7">
        <v>445</v>
      </c>
      <c t="n" s="5" r="B7">
        <v>9</v>
      </c>
      <c t="n" s="5" r="C7">
        <v>0</v>
      </c>
    </row>
    <row spans="1:3" r="8">
      <c t="s" s="4" r="A8">
        <v>37</v>
      </c>
      <c t="n" s="5" r="B8">
        <v>10</v>
      </c>
      <c t="n" s="7" r="C8">
        <v>8.699999999999999</v>
      </c>
    </row>
    <row spans="1:3" r="9">
      <c t="s" s="4" r="A9">
        <v>77</v>
      </c>
      <c t="n" s="7" r="B9">
        <v>110.8</v>
      </c>
      <c t="n" s="7" r="C9">
        <v>91.59999999999999</v>
      </c>
    </row>
    <row spans="1:3" r="10">
      <c t="s" s="4" r="A10">
        <v>429</v>
      </c>
    </row>
    <row spans="1:3" r="11">
      <c t="s" s="3" r="A11">
        <v>441</v>
      </c>
    </row>
    <row spans="1:3" r="12">
      <c t="s" s="4" r="A12">
        <v>446</v>
      </c>
      <c t="n" s="7" r="B12">
        <v>7.8</v>
      </c>
      <c t="n" s="7" r="C12">
        <v>7.5</v>
      </c>
    </row>
    <row spans="1:3" r="13">
      <c t="s" s="4" r="A13">
        <v>430</v>
      </c>
    </row>
    <row spans="1:3" r="14">
      <c t="s" s="3" r="A14">
        <v>441</v>
      </c>
    </row>
    <row spans="1:3" r="15">
      <c t="s" s="4" r="A15">
        <v>431</v>
      </c>
      <c t="n" s="9" r="B15">
        <v>33</v>
      </c>
      <c t="n" s="9" r="C15">
        <v>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2"/>
    <col customWidth="1" max="6" min="6" width="22"/>
    <col customWidth="1" max="7" min="7" width="27"/>
    <col customWidth="1" max="8" min="8" width="21"/>
    <col customWidth="1" max="9" min="9" width="27"/>
  </cols>
  <sheetData>
    <row spans="1:9" r="1">
      <c t="s" s="1" r="A1">
        <v>447</v>
      </c>
      <c t="s" s="2" r="B1">
        <v>448</v>
      </c>
      <c t="s" s="2" r="C1">
        <v>449</v>
      </c>
      <c t="s" s="2" r="D1">
        <v>450</v>
      </c>
      <c t="s" s="2" r="E1">
        <v>451</v>
      </c>
      <c t="s" s="2" r="F1">
        <v>451</v>
      </c>
      <c t="s" s="2" r="G1">
        <v>452</v>
      </c>
      <c t="s" s="2" r="H1">
        <v>322</v>
      </c>
      <c t="s" s="2" r="I1">
        <v>453</v>
      </c>
    </row>
    <row spans="1:9" r="2">
      <c t="s" s="3" r="A2">
        <v>454</v>
      </c>
    </row>
    <row spans="1:9" r="3">
      <c t="s" s="4" r="A3">
        <v>455</v>
      </c>
      <c t="n" s="9" r="G3">
        <v>42700000</v>
      </c>
      <c t="n" s="9" r="I3">
        <v>38500000</v>
      </c>
    </row>
    <row spans="1:9" r="4">
      <c t="s" s="4" r="A4">
        <v>456</v>
      </c>
      <c t="n" s="5" r="D4">
        <v>2</v>
      </c>
    </row>
    <row spans="1:9" r="5">
      <c t="s" s="4" r="A5">
        <v>457</v>
      </c>
      <c t="n" s="5" r="B5">
        <v>6000</v>
      </c>
    </row>
    <row spans="1:9" r="6">
      <c t="s" s="4" r="A6">
        <v>458</v>
      </c>
      <c t="n" s="9" r="G6">
        <v>23100000</v>
      </c>
    </row>
    <row spans="1:9" r="7">
      <c t="s" s="4" r="A7">
        <v>459</v>
      </c>
      <c t="n" s="7" r="G7">
        <v>0.1</v>
      </c>
      <c t="n" s="7" r="I7">
        <v>0.1</v>
      </c>
    </row>
    <row spans="1:9" r="8">
      <c t="s" s="4" r="A8">
        <v>460</v>
      </c>
      <c t="n" s="9" r="G8">
        <v>600000</v>
      </c>
      <c t="n" s="9" r="H8">
        <v>-200000</v>
      </c>
    </row>
    <row spans="1:9" r="9">
      <c t="s" s="4" r="A9">
        <v>461</v>
      </c>
      <c t="n" s="7" r="I9">
        <v>3.5</v>
      </c>
    </row>
    <row spans="1:9" r="10">
      <c t="s" s="4" r="A10">
        <v>172</v>
      </c>
      <c t="n" s="9" r="I10">
        <v>64500000</v>
      </c>
    </row>
    <row spans="1:9" r="11">
      <c t="s" s="4" r="A11">
        <v>462</v>
      </c>
    </row>
    <row spans="1:9" r="12">
      <c t="s" s="3" r="A12">
        <v>454</v>
      </c>
    </row>
    <row spans="1:9" r="13">
      <c t="s" s="4" r="A13">
        <v>463</v>
      </c>
      <c t="n" s="9" r="C13">
        <v>1800000</v>
      </c>
    </row>
    <row spans="1:9" r="14">
      <c t="s" s="4" r="A14">
        <v>28</v>
      </c>
      <c t="n" s="5" r="G14">
        <v>600000</v>
      </c>
      <c t="n" s="9" r="I14">
        <v>600000</v>
      </c>
    </row>
    <row spans="1:9" r="15">
      <c t="s" s="4" r="A15">
        <v>464</v>
      </c>
    </row>
    <row spans="1:9" r="16">
      <c t="s" s="3" r="A16">
        <v>454</v>
      </c>
    </row>
    <row spans="1:9" r="17">
      <c t="s" s="4" r="A17">
        <v>457</v>
      </c>
      <c t="n" s="5" r="E17">
        <v>550</v>
      </c>
      <c t="n" s="5" r="F17">
        <v>700</v>
      </c>
    </row>
    <row spans="1:9" r="18">
      <c t="s" s="4" r="A18">
        <v>465</v>
      </c>
      <c t="n" s="9" r="E18">
        <v>57000000</v>
      </c>
      <c t="n" s="9" r="F18">
        <v>57000000</v>
      </c>
    </row>
    <row spans="1:9" r="19">
      <c t="s" s="4" r="A19">
        <v>466</v>
      </c>
      <c t="n" s="5" r="E19">
        <v>46700000</v>
      </c>
    </row>
    <row spans="1:9" r="20">
      <c t="s" s="4" r="A20">
        <v>467</v>
      </c>
      <c t="n" s="5" r="E20">
        <v>40000000</v>
      </c>
    </row>
    <row spans="1:9" r="21">
      <c t="s" s="4" r="A21">
        <v>468</v>
      </c>
      <c t="n" s="5" r="E21">
        <v>30600000</v>
      </c>
      <c t="n" s="9" r="G21">
        <v>30600000</v>
      </c>
    </row>
    <row spans="1:9" r="22">
      <c t="s" s="4" r="A22">
        <v>469</v>
      </c>
    </row>
    <row spans="1:9" r="23">
      <c t="s" s="3" r="A23">
        <v>454</v>
      </c>
    </row>
    <row spans="1:9" r="24">
      <c t="s" s="4" r="A24">
        <v>470</v>
      </c>
      <c t="n" s="5" r="E24">
        <v>10300000</v>
      </c>
      <c t="n" s="5" r="F24">
        <v>10300000</v>
      </c>
    </row>
    <row spans="1:9" r="25">
      <c t="s" s="4" r="A25">
        <v>471</v>
      </c>
    </row>
    <row spans="1:9" r="26">
      <c t="s" s="3" r="A26">
        <v>454</v>
      </c>
    </row>
    <row spans="1:9" r="27">
      <c t="s" s="4" r="A27">
        <v>470</v>
      </c>
      <c t="n" s="5" r="E27">
        <v>9000000</v>
      </c>
      <c t="n" s="5" r="F27">
        <v>9000000</v>
      </c>
    </row>
    <row spans="1:9" r="28">
      <c t="s" s="4" r="A28">
        <v>472</v>
      </c>
    </row>
    <row spans="1:9" r="29">
      <c t="s" s="3" r="A29">
        <v>454</v>
      </c>
    </row>
    <row spans="1:9" r="30">
      <c t="s" s="4" r="A30">
        <v>470</v>
      </c>
      <c t="n" s="9" r="E30">
        <v>3000000</v>
      </c>
      <c t="n" s="9" r="F30">
        <v>3000000</v>
      </c>
    </row>
    <row spans="1:9" r="31">
      <c t="s" s="4" r="A31">
        <v>473</v>
      </c>
      <c t="s" s="4" r="E31">
        <v>474</v>
      </c>
      <c t="s" s="4" r="F31">
        <v>474</v>
      </c>
    </row>
    <row spans="1:9" r="32">
      <c t="s" s="4" r="A32">
        <v>475</v>
      </c>
      <c t="s" s="4" r="E32">
        <v>476</v>
      </c>
    </row>
    <row spans="1:9" r="33">
      <c t="s" s="4" r="A33">
        <v>477</v>
      </c>
      <c t="n" s="9" r="E33">
        <v>1000000</v>
      </c>
    </row>
    <row spans="1:9" r="34">
      <c t="s" s="4" r="A34">
        <v>478</v>
      </c>
    </row>
    <row spans="1:9" r="35">
      <c t="s" s="3" r="A35">
        <v>454</v>
      </c>
    </row>
    <row spans="1:9" r="36">
      <c t="s" s="4" r="A36">
        <v>470</v>
      </c>
      <c t="n" s="9" r="E36">
        <v>6000000</v>
      </c>
      <c t="n" s="9" r="F36">
        <v>6000000</v>
      </c>
    </row>
    <row spans="1:9" r="37">
      <c t="s" s="4" r="A37">
        <v>473</v>
      </c>
      <c t="s" s="4" r="E37">
        <v>474</v>
      </c>
      <c t="s" s="4" r="F37">
        <v>474</v>
      </c>
    </row>
    <row spans="1:9" r="38">
      <c t="s" s="4" r="A38">
        <v>475</v>
      </c>
      <c t="s" s="4" r="E38">
        <v>476</v>
      </c>
    </row>
    <row spans="1:9" r="39">
      <c t="s" s="4" r="A39">
        <v>479</v>
      </c>
    </row>
    <row spans="1:9" r="40">
      <c t="s" s="3" r="A40">
        <v>454</v>
      </c>
    </row>
    <row spans="1:9" r="41">
      <c t="s" s="4" r="A41">
        <v>470</v>
      </c>
      <c t="n" s="9" r="E41">
        <v>1300000</v>
      </c>
      <c t="n" s="9" r="F41">
        <v>1300000</v>
      </c>
    </row>
    <row spans="1:9" r="42">
      <c t="s" s="4" r="A42">
        <v>480</v>
      </c>
    </row>
    <row spans="1:9" r="43">
      <c t="s" s="3" r="A43">
        <v>454</v>
      </c>
    </row>
    <row spans="1:9" r="44">
      <c t="s" s="4" r="A44">
        <v>457</v>
      </c>
      <c t="n" s="5" r="E44">
        <v>150</v>
      </c>
    </row>
    <row spans="1:9" r="45">
      <c t="s" s="4" r="A45">
        <v>481</v>
      </c>
    </row>
    <row spans="1:9" r="46">
      <c t="s" s="3" r="A46">
        <v>454</v>
      </c>
    </row>
    <row spans="1:9" r="47">
      <c t="s" s="4" r="A47">
        <v>457</v>
      </c>
      <c t="n" s="5" r="E47">
        <v>50</v>
      </c>
    </row>
    <row spans="1:9" r="48">
      <c t="s" s="4" r="A48">
        <v>482</v>
      </c>
    </row>
    <row spans="1:9" r="49">
      <c t="s" s="3" r="A49">
        <v>454</v>
      </c>
    </row>
    <row spans="1:9" r="50">
      <c t="s" s="4" r="A50">
        <v>465</v>
      </c>
      <c t="n" s="9" r="E50">
        <v>6700000</v>
      </c>
      <c t="n" s="9" r="F50">
        <v>6700000</v>
      </c>
    </row>
    <row spans="1:9" r="51">
      <c t="s" s="4" r="A51">
        <v>464</v>
      </c>
    </row>
    <row spans="1:9" r="52">
      <c t="s" s="3" r="A52">
        <v>454</v>
      </c>
    </row>
    <row spans="1:9" r="53">
      <c t="s" s="4" r="A53">
        <v>457</v>
      </c>
      <c t="n" s="5" r="B53">
        <v>5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t="s" s="1" r="A1">
        <v>483</v>
      </c>
      <c t="s" s="2" r="B1">
        <v>25</v>
      </c>
      <c t="s" s="2" r="G1">
        <v>1</v>
      </c>
    </row>
    <row spans="1:8" r="2">
      <c t="s" s="2" r="B2">
        <v>2</v>
      </c>
      <c t="s" s="2" r="C2">
        <v>343</v>
      </c>
      <c t="s" s="2" r="D2">
        <v>26</v>
      </c>
      <c t="s" s="2" r="E2">
        <v>55</v>
      </c>
      <c t="s" s="2" r="F2">
        <v>56</v>
      </c>
      <c t="s" s="2" r="G2">
        <v>2</v>
      </c>
      <c t="s" s="2" r="H2">
        <v>26</v>
      </c>
    </row>
    <row spans="1:8" r="3">
      <c t="s" s="3" r="A3">
        <v>484</v>
      </c>
    </row>
    <row spans="1:8" r="4">
      <c t="s" s="4" r="A4">
        <v>485</v>
      </c>
      <c t="n" s="8" r="B4">
        <v>0.6</v>
      </c>
      <c t="n" s="8" r="D4">
        <v>0.2</v>
      </c>
      <c t="n" s="8" r="E4">
        <v>-0.8</v>
      </c>
      <c t="n" s="9" r="F4">
        <v>0</v>
      </c>
      <c t="n" s="8" r="G4">
        <v>0.8</v>
      </c>
      <c t="n" s="8" r="H4">
        <v>-0.6</v>
      </c>
    </row>
    <row spans="1:8" r="5">
      <c t="s" s="4" r="A5">
        <v>464</v>
      </c>
    </row>
    <row spans="1:8" r="6">
      <c t="s" s="3" r="A6">
        <v>484</v>
      </c>
    </row>
    <row spans="1:8" r="7">
      <c t="s" s="4" r="A7">
        <v>486</v>
      </c>
      <c t="n" s="5" r="G7">
        <v>42</v>
      </c>
    </row>
    <row spans="1:8" r="8">
      <c t="s" s="4" r="A8">
        <v>487</v>
      </c>
      <c t="n" s="7" r="G8">
        <v>11.4</v>
      </c>
    </row>
    <row spans="1:8" r="9">
      <c t="s" s="4" r="A9">
        <v>468</v>
      </c>
      <c t="n" s="8" r="C9">
        <v>30.6</v>
      </c>
      <c t="n" s="7" r="G9">
        <v>30.6</v>
      </c>
    </row>
    <row spans="1:8" r="10">
      <c t="s" s="4" r="A10">
        <v>488</v>
      </c>
      <c t="n" s="7" r="G10">
        <v>12.7</v>
      </c>
    </row>
    <row spans="1:8" r="11">
      <c t="s" s="4" r="A11">
        <v>485</v>
      </c>
      <c t="n" s="8" r="G11">
        <v>17.9</v>
      </c>
    </row>
  </sheetData>
  <mergeCells count="3">
    <mergeCell ref="A1:A2"/>
    <mergeCell ref="B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63</v>
      </c>
    </row>
    <row spans="1:3" r="2">
      <c t="s" s="3" r="A2">
        <v>490</v>
      </c>
    </row>
    <row spans="1:3" r="3">
      <c t="s" s="4" r="A3">
        <v>491</v>
      </c>
      <c t="n" s="8" r="B3">
        <v>97.09999999999999</v>
      </c>
      <c t="n" s="8" r="C3">
        <v>96.09999999999999</v>
      </c>
    </row>
    <row spans="1:3" r="4">
      <c t="s" s="4" r="A4">
        <v>427</v>
      </c>
      <c t="n" s="5" r="B4">
        <v>0</v>
      </c>
      <c t="n" s="7" r="C4">
        <v>14.1</v>
      </c>
    </row>
    <row spans="1:3" r="5">
      <c t="s" s="4" r="A5">
        <v>492</v>
      </c>
      <c t="n" s="7" r="B5">
        <v>6.5</v>
      </c>
      <c t="n" s="5" r="C5">
        <v>0</v>
      </c>
    </row>
    <row spans="1:3" r="6">
      <c t="s" s="4" r="A6">
        <v>493</v>
      </c>
      <c t="n" s="7" r="B6">
        <v>19.1</v>
      </c>
      <c t="n" s="7" r="C6">
        <v>14.6</v>
      </c>
    </row>
    <row spans="1:3" r="7">
      <c t="s" s="4" r="A7">
        <v>494</v>
      </c>
      <c t="n" s="7" r="B7">
        <v>4.5</v>
      </c>
      <c t="n" s="7" r="C7">
        <v>13.4</v>
      </c>
    </row>
    <row spans="1:3" r="8">
      <c t="s" s="4" r="A8">
        <v>495</v>
      </c>
      <c t="n" s="5" r="B8">
        <v>50</v>
      </c>
      <c t="n" s="7" r="C8">
        <v>0.6</v>
      </c>
    </row>
    <row spans="1:3" r="9">
      <c t="s" s="4" r="A9">
        <v>37</v>
      </c>
      <c t="n" s="7" r="B9">
        <v>62.2</v>
      </c>
      <c t="n" s="5" r="C9">
        <v>71</v>
      </c>
    </row>
    <row spans="1:3" r="10">
      <c t="s" s="4" r="A10">
        <v>86</v>
      </c>
      <c t="n" s="7" r="B10">
        <v>241.3</v>
      </c>
      <c t="n" s="7" r="C10">
        <v>221.7</v>
      </c>
    </row>
    <row spans="1:3" r="11">
      <c t="s" s="4" r="A11">
        <v>429</v>
      </c>
    </row>
    <row spans="1:3" r="12">
      <c t="s" s="3" r="A12">
        <v>490</v>
      </c>
    </row>
    <row spans="1:3" r="13">
      <c t="s" s="4" r="A13">
        <v>496</v>
      </c>
      <c t="n" s="8" r="B13">
        <v>1.9</v>
      </c>
      <c t="n" s="8" r="C13">
        <v>1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63</v>
      </c>
    </row>
    <row spans="1:3" r="2">
      <c t="s" s="3" r="A2">
        <v>190</v>
      </c>
    </row>
    <row spans="1:3" r="3">
      <c t="s" s="4" r="A3">
        <v>498</v>
      </c>
      <c t="n" s="9" r="B3">
        <v>28</v>
      </c>
      <c t="n" s="8" r="C3">
        <v>24.4</v>
      </c>
    </row>
    <row spans="1:3" r="4">
      <c t="s" s="4" r="A4">
        <v>499</v>
      </c>
      <c t="n" s="7" r="B4">
        <v>18.8</v>
      </c>
      <c t="n" s="7" r="C4">
        <v>19.1</v>
      </c>
    </row>
    <row spans="1:3" r="5">
      <c t="s" s="4" r="A5">
        <v>500</v>
      </c>
      <c t="n" s="7" r="B5">
        <v>12.5</v>
      </c>
      <c t="n" s="7" r="C5">
        <v>11.1</v>
      </c>
    </row>
    <row spans="1:3" r="6">
      <c t="s" s="4" r="A6">
        <v>501</v>
      </c>
      <c t="n" s="5" r="B6">
        <v>14</v>
      </c>
      <c t="n" s="7" r="C6">
        <v>7.4</v>
      </c>
    </row>
    <row spans="1:3" r="7">
      <c t="s" s="4" r="A7">
        <v>492</v>
      </c>
      <c t="n" s="7" r="B7">
        <v>8.199999999999999</v>
      </c>
      <c t="n" s="5" r="C7">
        <v>0</v>
      </c>
    </row>
    <row spans="1:3" r="8">
      <c t="s" s="4" r="A8">
        <v>37</v>
      </c>
      <c t="n" s="7" r="B8">
        <v>16.6</v>
      </c>
      <c t="n" s="7" r="C8">
        <v>17.7</v>
      </c>
    </row>
    <row spans="1:3" r="9">
      <c t="s" s="4" r="A9">
        <v>94</v>
      </c>
      <c t="n" s="8" r="B9">
        <v>98.09999999999999</v>
      </c>
      <c t="n" s="8" r="C9">
        <v>7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02</v>
      </c>
      <c t="s" s="2" r="B1">
        <v>1</v>
      </c>
    </row>
    <row spans="1:2" r="2">
      <c t="s" s="2" r="B2">
        <v>383</v>
      </c>
    </row>
    <row spans="1:2" r="3">
      <c t="s" s="3" r="A3">
        <v>503</v>
      </c>
    </row>
    <row spans="1:2" r="4">
      <c t="s" s="4" r="A4">
        <v>504</v>
      </c>
      <c t="n" s="8" r="B4">
        <v>-334.2</v>
      </c>
    </row>
    <row spans="1:2" r="5">
      <c t="s" s="4" r="A5">
        <v>60</v>
      </c>
      <c t="n" s="5" r="B5">
        <v>36</v>
      </c>
    </row>
    <row spans="1:2" r="6">
      <c t="s" s="4" r="A6">
        <v>505</v>
      </c>
      <c t="n" s="7" r="B6">
        <v>-298.2</v>
      </c>
    </row>
    <row spans="1:2" r="7">
      <c t="s" s="4" r="A7">
        <v>506</v>
      </c>
    </row>
    <row spans="1:2" r="8">
      <c t="s" s="3" r="A8">
        <v>503</v>
      </c>
    </row>
    <row spans="1:2" r="9">
      <c t="s" s="4" r="A9">
        <v>504</v>
      </c>
      <c t="n" s="7" r="B9">
        <v>-337.5</v>
      </c>
    </row>
    <row spans="1:2" r="10">
      <c t="s" s="4" r="A10">
        <v>60</v>
      </c>
      <c t="n" s="7" r="B10">
        <v>36.5</v>
      </c>
    </row>
    <row spans="1:2" r="11">
      <c t="s" s="4" r="A11">
        <v>505</v>
      </c>
      <c t="n" s="5" r="B11">
        <v>-301</v>
      </c>
    </row>
    <row spans="1:2" r="12">
      <c t="s" s="4" r="A12">
        <v>507</v>
      </c>
    </row>
    <row spans="1:2" r="13">
      <c t="s" s="3" r="A13">
        <v>503</v>
      </c>
    </row>
    <row spans="1:2" r="14">
      <c t="s" s="4" r="A14">
        <v>504</v>
      </c>
      <c t="n" s="7" r="B14">
        <v>3.3</v>
      </c>
    </row>
    <row spans="1:2" r="15">
      <c t="s" s="4" r="A15">
        <v>60</v>
      </c>
      <c t="n" s="7" r="B15">
        <v>-0.5</v>
      </c>
    </row>
    <row spans="1:2" r="16">
      <c t="s" s="4" r="A16">
        <v>505</v>
      </c>
      <c t="n" s="8" r="B16">
        <v>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3"/>
    <col customWidth="1" max="5" min="5" width="24"/>
    <col customWidth="1" max="6" min="6" width="29"/>
    <col customWidth="1" max="7" min="7" width="46"/>
  </cols>
  <sheetData>
    <row spans="1:7" r="1">
      <c t="s" s="1" r="A1">
        <v>126</v>
      </c>
      <c t="s" s="2" r="B1">
        <v>127</v>
      </c>
      <c t="s" s="2" r="C1">
        <v>128</v>
      </c>
      <c t="s" s="2" r="D1">
        <v>129</v>
      </c>
      <c t="s" s="2" r="E1">
        <v>130</v>
      </c>
      <c t="s" s="2" r="F1">
        <v>131</v>
      </c>
      <c t="s" s="2" r="G1">
        <v>132</v>
      </c>
    </row>
    <row spans="1:7" r="2">
      <c t="s" s="4" r="A2">
        <v>133</v>
      </c>
      <c t="n" s="8" r="B2">
        <v>-172.5</v>
      </c>
      <c t="n" s="8" r="C2">
        <v>5.9</v>
      </c>
      <c t="n" s="8" r="D2">
        <v>287.3</v>
      </c>
      <c t="n" s="8" r="E2">
        <v>-64.5</v>
      </c>
      <c t="n" s="9" r="F2">
        <v>-67</v>
      </c>
      <c t="n" s="8" r="G2">
        <v>-334.2</v>
      </c>
    </row>
    <row spans="1:7" r="3">
      <c t="s" s="4" r="A3">
        <v>134</v>
      </c>
      <c t="n" s="7" r="C3">
        <v>56.9</v>
      </c>
    </row>
    <row spans="1:7" r="4">
      <c t="s" s="3" r="A4">
        <v>135</v>
      </c>
    </row>
    <row spans="1:7" r="5">
      <c t="s" s="4" r="A5">
        <v>58</v>
      </c>
      <c t="n" s="7" r="B5">
        <v>-23.6</v>
      </c>
      <c t="n" s="7" r="F5">
        <v>-23.6</v>
      </c>
    </row>
    <row spans="1:7" r="6">
      <c t="s" s="4" r="A6">
        <v>60</v>
      </c>
      <c t="n" s="5" r="B6">
        <v>36</v>
      </c>
      <c t="n" s="5" r="G6">
        <v>36</v>
      </c>
    </row>
    <row spans="1:7" r="7">
      <c t="s" s="4" r="A7">
        <v>136</v>
      </c>
      <c t="n" s="5" r="B7">
        <v>49</v>
      </c>
      <c t="n" s="8" r="C7">
        <v>0.5</v>
      </c>
      <c t="n" s="7" r="D7">
        <v>48.5</v>
      </c>
    </row>
    <row spans="1:7" r="8">
      <c t="s" s="4" r="A8">
        <v>137</v>
      </c>
      <c t="n" s="7" r="C8">
        <v>5.5</v>
      </c>
    </row>
    <row spans="1:7" r="9">
      <c t="s" s="4" r="A9">
        <v>138</v>
      </c>
      <c t="n" s="7" r="B9">
        <v>1.5</v>
      </c>
      <c t="n" s="7" r="D9">
        <v>1.5</v>
      </c>
    </row>
    <row spans="1:7" r="10">
      <c t="s" s="4" r="A10">
        <v>139</v>
      </c>
      <c t="n" s="7" r="C10">
        <v>-0.1</v>
      </c>
    </row>
    <row spans="1:7" r="11">
      <c t="s" s="4" r="A11">
        <v>140</v>
      </c>
      <c t="n" s="5" r="B11">
        <v>2</v>
      </c>
      <c t="n" s="5" r="D11">
        <v>2</v>
      </c>
    </row>
    <row spans="1:7" r="12">
      <c t="s" s="4" r="A12">
        <v>141</v>
      </c>
      <c t="n" s="7" r="B12">
        <v>-6.5</v>
      </c>
      <c t="n" s="7" r="D12">
        <v>-6.5</v>
      </c>
    </row>
    <row spans="1:7" r="13">
      <c t="s" s="4" r="A13">
        <v>142</v>
      </c>
      <c t="n" s="7" r="C13">
        <v>-0.3</v>
      </c>
    </row>
    <row spans="1:7" r="14">
      <c t="s" s="4" r="A14">
        <v>143</v>
      </c>
      <c t="n" s="7" r="B14">
        <v>6.8</v>
      </c>
      <c t="n" s="7" r="D14">
        <v>6.8</v>
      </c>
    </row>
    <row spans="1:7" r="15">
      <c t="s" s="4" r="A15">
        <v>144</v>
      </c>
      <c t="n" s="7" r="C15">
        <v>0.9</v>
      </c>
    </row>
    <row spans="1:7" r="16">
      <c t="s" s="4" r="A16">
        <v>145</v>
      </c>
      <c t="n" s="8" r="B16">
        <v>-107.3</v>
      </c>
      <c t="n" s="8" r="C16">
        <v>6.4</v>
      </c>
      <c t="n" s="8" r="D16">
        <v>339.6</v>
      </c>
      <c t="n" s="8" r="E16">
        <v>-64.5</v>
      </c>
      <c t="n" s="8" r="F16">
        <v>-90.59999999999999</v>
      </c>
      <c t="n" s="8" r="G16">
        <v>-298.2</v>
      </c>
    </row>
    <row spans="1:7" r="17">
      <c t="s" s="4" r="A17">
        <v>146</v>
      </c>
      <c t="n" s="7" r="C17">
        <v>6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25</v>
      </c>
      <c t="s" s="2" r="D1">
        <v>1</v>
      </c>
    </row>
    <row spans="1:5" r="2">
      <c t="s" s="2" r="B2">
        <v>2</v>
      </c>
      <c t="s" s="2" r="C2">
        <v>26</v>
      </c>
      <c t="s" s="2" r="D2">
        <v>2</v>
      </c>
      <c t="s" s="2" r="E2">
        <v>26</v>
      </c>
    </row>
    <row spans="1:5" r="3">
      <c t="s" s="3" r="A3">
        <v>193</v>
      </c>
    </row>
    <row spans="1:5" r="4">
      <c t="s" s="4" r="A4">
        <v>45</v>
      </c>
      <c t="n" s="8" r="B4">
        <v>-22.2</v>
      </c>
      <c t="n" s="9" r="C4">
        <v>-1</v>
      </c>
      <c t="n" s="8" r="D4">
        <v>-7.5</v>
      </c>
      <c t="n" s="8" r="E4">
        <v>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09</v>
      </c>
      <c t="s" s="2" r="B1">
        <v>383</v>
      </c>
    </row>
    <row spans="1:2" r="2">
      <c t="s" s="3" r="A2">
        <v>193</v>
      </c>
    </row>
    <row spans="1:2" r="3">
      <c t="s" s="4" r="A3">
        <v>510</v>
      </c>
      <c t="n" s="8" r="B3">
        <v>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63</v>
      </c>
    </row>
    <row spans="1:3" r="2">
      <c t="s" s="3" r="A2">
        <v>401</v>
      </c>
    </row>
    <row spans="1:3" r="3">
      <c t="s" s="4" r="A3">
        <v>512</v>
      </c>
      <c t="n" s="9" r="B3">
        <v>95</v>
      </c>
      <c t="n" s="8" r="C3">
        <v>98.8</v>
      </c>
    </row>
    <row spans="1:3" r="4">
      <c t="s" s="4" r="A4">
        <v>513</v>
      </c>
      <c t="n" s="5" r="B4">
        <v>460</v>
      </c>
      <c t="n" s="5" r="C4">
        <v>460</v>
      </c>
    </row>
    <row spans="1:3" r="5">
      <c t="s" s="4" r="A5">
        <v>514</v>
      </c>
      <c t="n" s="7" r="B5">
        <v>84.8</v>
      </c>
      <c t="n" s="7" r="C5">
        <v>133.8</v>
      </c>
    </row>
    <row spans="1:3" r="6">
      <c t="s" s="4" r="A6">
        <v>515</v>
      </c>
      <c t="n" s="7" r="B6">
        <v>84.8</v>
      </c>
      <c t="n" s="7" r="C6">
        <v>133.8</v>
      </c>
    </row>
    <row spans="1:3" r="7">
      <c t="s" s="4" r="A7">
        <v>516</v>
      </c>
      <c t="n" s="7" r="B7">
        <v>0.4</v>
      </c>
      <c t="n" s="7" r="C7">
        <v>0.6</v>
      </c>
    </row>
    <row spans="1:3" r="8">
      <c t="s" s="4" r="A8">
        <v>517</v>
      </c>
      <c t="n" s="7" r="B8">
        <v>21.4</v>
      </c>
      <c t="n" s="7" r="C8">
        <v>89.59999999999999</v>
      </c>
    </row>
    <row spans="1:3" r="9">
      <c t="s" s="4" r="A9">
        <v>518</v>
      </c>
      <c t="n" s="7" r="B9">
        <v>661.2</v>
      </c>
      <c t="n" s="7" r="C9">
        <v>782.2</v>
      </c>
    </row>
    <row spans="1:3" r="10">
      <c t="s" s="4" r="A10">
        <v>519</v>
      </c>
      <c t="n" s="7" r="B10">
        <v>-5.3</v>
      </c>
      <c t="n" s="7" r="C10">
        <v>-5.3</v>
      </c>
    </row>
    <row spans="1:3" r="11">
      <c t="s" s="4" r="A11">
        <v>520</v>
      </c>
      <c t="n" s="7" r="B11">
        <v>655.9</v>
      </c>
      <c t="n" s="7" r="C11">
        <v>776.9</v>
      </c>
    </row>
    <row spans="1:3" r="12">
      <c t="s" s="4" r="A12">
        <v>404</v>
      </c>
    </row>
    <row spans="1:3" r="13">
      <c t="s" s="3" r="A13">
        <v>401</v>
      </c>
    </row>
    <row spans="1:3" r="14">
      <c t="s" s="4" r="A14">
        <v>512</v>
      </c>
      <c t="n" s="5" r="B14">
        <v>95</v>
      </c>
      <c t="n" s="7" r="C14">
        <v>98.8</v>
      </c>
    </row>
    <row spans="1:3" r="15">
      <c t="s" s="4" r="A15">
        <v>518</v>
      </c>
      <c t="n" s="5" r="B15">
        <v>95</v>
      </c>
      <c t="n" s="7" r="C15">
        <v>98.8</v>
      </c>
    </row>
    <row spans="1:3" r="16">
      <c t="s" s="4" r="A16">
        <v>405</v>
      </c>
    </row>
    <row spans="1:3" r="17">
      <c t="s" s="3" r="A17">
        <v>401</v>
      </c>
    </row>
    <row spans="1:3" r="18">
      <c t="s" s="4" r="A18">
        <v>513</v>
      </c>
      <c t="n" s="5" r="B18">
        <v>460</v>
      </c>
      <c t="n" s="5" r="C18">
        <v>460</v>
      </c>
    </row>
    <row spans="1:3" r="19">
      <c t="s" s="4" r="A19">
        <v>518</v>
      </c>
      <c t="n" s="5" r="B19">
        <v>460</v>
      </c>
      <c t="n" s="5" r="C19">
        <v>460</v>
      </c>
    </row>
    <row spans="1:3" r="20">
      <c t="s" s="4" r="A20">
        <v>521</v>
      </c>
    </row>
    <row spans="1:3" r="21">
      <c t="s" s="3" r="A21">
        <v>401</v>
      </c>
    </row>
    <row spans="1:3" r="22">
      <c t="s" s="4" r="A22">
        <v>522</v>
      </c>
      <c t="n" s="7" r="B22">
        <v>0.2</v>
      </c>
      <c t="n" s="7" r="C22">
        <v>0.2</v>
      </c>
    </row>
    <row spans="1:3" r="23">
      <c t="s" s="4" r="A23">
        <v>371</v>
      </c>
    </row>
    <row spans="1:3" r="24">
      <c t="s" s="3" r="A24">
        <v>401</v>
      </c>
    </row>
    <row spans="1:3" r="25">
      <c t="s" s="4" r="A25">
        <v>514</v>
      </c>
      <c t="n" s="7" r="B25">
        <v>84.59999999999999</v>
      </c>
      <c t="n" s="7" r="C25">
        <v>133.6</v>
      </c>
    </row>
    <row spans="1:3" r="26">
      <c t="s" s="4" r="A26">
        <v>518</v>
      </c>
      <c t="n" s="7" r="B26">
        <v>84.59999999999999</v>
      </c>
      <c t="n" s="7" r="C26">
        <v>133.6</v>
      </c>
    </row>
    <row spans="1:3" r="27">
      <c t="s" s="4" r="A27">
        <v>406</v>
      </c>
    </row>
    <row spans="1:3" r="28">
      <c t="s" s="3" r="A28">
        <v>401</v>
      </c>
    </row>
    <row spans="1:3" r="29">
      <c t="s" s="4" r="A29">
        <v>523</v>
      </c>
      <c t="n" s="5" r="B29">
        <v>21</v>
      </c>
      <c t="n" s="5" r="C29">
        <v>89</v>
      </c>
    </row>
    <row spans="1:3" r="30">
      <c t="s" s="4" r="A30">
        <v>518</v>
      </c>
      <c t="n" s="9" r="B30">
        <v>21</v>
      </c>
      <c t="n" s="9" r="C30">
        <v>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26</v>
      </c>
    </row>
    <row spans="1:3" r="2">
      <c t="s" s="4" r="A2">
        <v>404</v>
      </c>
    </row>
    <row spans="1:3" r="3">
      <c t="s" s="3" r="A3">
        <v>401</v>
      </c>
    </row>
    <row spans="1:3" r="4">
      <c t="s" s="4" r="A4">
        <v>525</v>
      </c>
      <c t="s" s="4" r="B4">
        <v>526</v>
      </c>
    </row>
    <row spans="1:3" r="5">
      <c t="s" s="4" r="A5">
        <v>527</v>
      </c>
      <c t="n" s="8" r="B5">
        <v>1.3</v>
      </c>
    </row>
    <row spans="1:3" r="6">
      <c t="s" s="4" r="A6">
        <v>405</v>
      </c>
    </row>
    <row spans="1:3" r="7">
      <c t="s" s="3" r="A7">
        <v>401</v>
      </c>
    </row>
    <row spans="1:3" r="8">
      <c t="s" s="4" r="A8">
        <v>528</v>
      </c>
      <c t="s" s="4" r="B8">
        <v>410</v>
      </c>
    </row>
    <row spans="1:3" r="9">
      <c t="s" s="4" r="A9">
        <v>521</v>
      </c>
    </row>
    <row spans="1:3" r="10">
      <c t="s" s="3" r="A10">
        <v>401</v>
      </c>
    </row>
    <row spans="1:3" r="11">
      <c t="s" s="4" r="A11">
        <v>528</v>
      </c>
      <c t="s" s="4" r="B11">
        <v>529</v>
      </c>
    </row>
    <row spans="1:3" r="12">
      <c t="s" s="4" r="A12">
        <v>371</v>
      </c>
    </row>
    <row spans="1:3" r="13">
      <c t="s" s="3" r="A13">
        <v>401</v>
      </c>
    </row>
    <row spans="1:3" r="14">
      <c t="s" s="4" r="A14">
        <v>528</v>
      </c>
      <c t="s" s="4" r="B14">
        <v>374</v>
      </c>
      <c t="s" s="4" r="C14">
        <v>374</v>
      </c>
    </row>
    <row spans="1:3" r="15">
      <c t="s" s="4" r="A15">
        <v>406</v>
      </c>
    </row>
    <row spans="1:3" r="16">
      <c t="s" s="3" r="A16">
        <v>401</v>
      </c>
    </row>
    <row spans="1:3" r="17">
      <c t="s" s="4" r="A17">
        <v>525</v>
      </c>
      <c t="s" s="4" r="B17">
        <v>5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531</v>
      </c>
      <c t="s" s="2" r="B1">
        <v>532</v>
      </c>
      <c t="s" s="2" r="C1">
        <v>2</v>
      </c>
      <c t="s" s="2" r="D1">
        <v>63</v>
      </c>
    </row>
    <row spans="1:4" r="2">
      <c t="s" s="3" r="A2">
        <v>401</v>
      </c>
    </row>
    <row spans="1:4" r="3">
      <c t="s" s="4" r="A3">
        <v>512</v>
      </c>
      <c t="n" s="9" r="C3">
        <v>95000000</v>
      </c>
      <c t="n" s="9" r="D3">
        <v>98800000</v>
      </c>
    </row>
    <row spans="1:4" r="4">
      <c t="s" s="4" r="A4">
        <v>404</v>
      </c>
    </row>
    <row spans="1:4" r="5">
      <c t="s" s="3" r="A5">
        <v>401</v>
      </c>
    </row>
    <row spans="1:4" r="6">
      <c t="s" s="4" r="A6">
        <v>512</v>
      </c>
      <c t="n" s="5" r="C6">
        <v>95000000</v>
      </c>
      <c t="n" s="9" r="D6">
        <v>98800000</v>
      </c>
    </row>
    <row spans="1:4" r="7">
      <c t="s" s="4" r="A7">
        <v>533</v>
      </c>
    </row>
    <row spans="1:4" r="8">
      <c t="s" s="3" r="A8">
        <v>401</v>
      </c>
    </row>
    <row spans="1:4" r="9">
      <c t="s" s="4" r="A9">
        <v>534</v>
      </c>
      <c t="s" s="4" r="B9">
        <v>535</v>
      </c>
    </row>
    <row spans="1:4" r="10">
      <c t="s" s="4" r="A10">
        <v>536</v>
      </c>
      <c t="s" s="4" r="B10">
        <v>537</v>
      </c>
    </row>
    <row spans="1:4" r="11">
      <c t="s" s="4" r="A11">
        <v>538</v>
      </c>
      <c t="n" s="9" r="C11">
        <v>43500000</v>
      </c>
    </row>
    <row spans="1:4" r="12">
      <c t="s" s="4" r="A12">
        <v>539</v>
      </c>
      <c t="s" s="4" r="C12">
        <v>540</v>
      </c>
    </row>
    <row spans="1:4" r="13">
      <c t="s" s="4" r="A13">
        <v>541</v>
      </c>
    </row>
    <row spans="1:4" r="14">
      <c t="s" s="3" r="A14">
        <v>401</v>
      </c>
    </row>
    <row spans="1:4" r="15">
      <c t="s" s="4" r="A15">
        <v>542</v>
      </c>
      <c t="n" s="11" r="C15">
        <v>2.4</v>
      </c>
    </row>
    <row spans="1:4" r="16">
      <c t="s" s="4" r="A16">
        <v>543</v>
      </c>
    </row>
    <row spans="1:4" r="17">
      <c t="s" s="3" r="A17">
        <v>401</v>
      </c>
    </row>
    <row spans="1:4" r="18">
      <c t="s" s="4" r="A18">
        <v>544</v>
      </c>
      <c t="n" s="9" r="C18">
        <v>150000000</v>
      </c>
    </row>
    <row spans="1:4" r="19">
      <c t="s" s="4" r="A19">
        <v>545</v>
      </c>
    </row>
    <row spans="1:4" r="20">
      <c t="s" s="3" r="A20">
        <v>401</v>
      </c>
    </row>
    <row spans="1:4" r="21">
      <c t="s" s="4" r="A21">
        <v>546</v>
      </c>
      <c t="n" s="11" r="C21">
        <v>4.5</v>
      </c>
    </row>
    <row spans="1:4" r="22">
      <c t="s" s="4" r="A22">
        <v>547</v>
      </c>
    </row>
    <row spans="1:4" r="23">
      <c t="s" s="3" r="A23">
        <v>401</v>
      </c>
    </row>
    <row spans="1:4" r="24">
      <c t="s" s="4" r="A24">
        <v>546</v>
      </c>
      <c t="n" s="11" r="C24">
        <v>4.25</v>
      </c>
    </row>
    <row spans="1:4" r="25">
      <c t="s" s="4" r="A25">
        <v>548</v>
      </c>
    </row>
    <row spans="1:4" r="26">
      <c t="s" s="3" r="A26">
        <v>401</v>
      </c>
    </row>
    <row spans="1:4" r="27">
      <c t="s" s="4" r="A27">
        <v>546</v>
      </c>
      <c t="n" s="5" r="C27">
        <v>4</v>
      </c>
    </row>
    <row spans="1:4" r="28">
      <c t="s" s="4" r="A28">
        <v>549</v>
      </c>
    </row>
    <row spans="1:4" r="29">
      <c t="s" s="3" r="A29">
        <v>401</v>
      </c>
    </row>
    <row spans="1:4" r="30">
      <c t="s" s="4" r="A30">
        <v>550</v>
      </c>
      <c t="s" s="4" r="C30">
        <v>551</v>
      </c>
    </row>
    <row spans="1:4" r="31">
      <c t="s" s="4" r="A31">
        <v>552</v>
      </c>
      <c t="s" s="4" r="C31">
        <v>540</v>
      </c>
    </row>
    <row spans="1:4" r="32">
      <c t="s" s="4" r="A32">
        <v>553</v>
      </c>
      <c t="s" s="4" r="C32">
        <v>554</v>
      </c>
    </row>
    <row spans="1:4" r="33">
      <c t="s" s="4" r="A33">
        <v>555</v>
      </c>
    </row>
    <row spans="1:4" r="34">
      <c t="s" s="3" r="A34">
        <v>401</v>
      </c>
    </row>
    <row spans="1:4" r="35">
      <c t="s" s="4" r="A35">
        <v>556</v>
      </c>
      <c t="n" s="9" r="B35">
        <v>200000000</v>
      </c>
    </row>
    <row spans="1:4" r="36">
      <c t="s" s="4" r="A36">
        <v>557</v>
      </c>
      <c t="n" s="5" r="B36">
        <v>100000000</v>
      </c>
    </row>
    <row spans="1:4" r="37">
      <c t="s" s="4" r="A37">
        <v>558</v>
      </c>
      <c t="n" s="5" r="B37">
        <v>5000000</v>
      </c>
    </row>
    <row spans="1:4" r="38">
      <c t="s" s="4" r="A38">
        <v>559</v>
      </c>
      <c t="n" s="9" r="B38">
        <v>100000000</v>
      </c>
    </row>
    <row spans="1:4" r="39">
      <c t="s" s="4" r="A39">
        <v>560</v>
      </c>
    </row>
    <row spans="1:4" r="40">
      <c t="s" s="3" r="A40">
        <v>401</v>
      </c>
    </row>
    <row spans="1:4" r="41">
      <c t="s" s="4" r="A41">
        <v>561</v>
      </c>
      <c t="s" s="4" r="B41">
        <v>5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563</v>
      </c>
      <c t="s" s="2" r="B1">
        <v>1</v>
      </c>
    </row>
    <row spans="1:2" r="2">
      <c t="s" s="2" r="B2">
        <v>2</v>
      </c>
    </row>
    <row spans="1:2" r="3">
      <c t="s" s="3" r="A3">
        <v>401</v>
      </c>
    </row>
    <row spans="1:2" r="4">
      <c t="s" s="4" r="A4">
        <v>564</v>
      </c>
      <c t="n" s="11" r="B4">
        <v>4.94</v>
      </c>
    </row>
    <row spans="1:2" r="5">
      <c t="s" s="4" r="A5">
        <v>565</v>
      </c>
      <c t="n" s="11" r="B5">
        <v>2.11</v>
      </c>
    </row>
    <row spans="1:2" r="6">
      <c t="s" s="4" r="A6">
        <v>566</v>
      </c>
    </row>
    <row spans="1:2" r="7">
      <c t="s" s="3" r="A7">
        <v>401</v>
      </c>
    </row>
    <row spans="1:2" r="8">
      <c t="s" s="4" r="A8">
        <v>564</v>
      </c>
      <c t="n" s="7" r="B8">
        <v>2.4</v>
      </c>
    </row>
    <row spans="1:2" r="9">
      <c t="s" s="4" r="A9">
        <v>567</v>
      </c>
    </row>
    <row spans="1:2" r="10">
      <c t="s" s="3" r="A10">
        <v>401</v>
      </c>
    </row>
    <row spans="1:2" r="11">
      <c t="s" s="4" r="A11">
        <v>565</v>
      </c>
      <c t="n" s="11" r="B11">
        <v>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68</v>
      </c>
      <c t="s" s="2" r="B1">
        <v>25</v>
      </c>
      <c t="s" s="2" r="C1">
        <v>1</v>
      </c>
    </row>
    <row spans="1:5" r="2">
      <c t="s" s="2" r="B2">
        <v>26</v>
      </c>
      <c t="s" s="2" r="C2">
        <v>2</v>
      </c>
      <c t="s" s="2" r="D2">
        <v>26</v>
      </c>
      <c t="s" s="2" r="E2">
        <v>63</v>
      </c>
    </row>
    <row spans="1:5" r="3">
      <c t="s" s="3" r="A3">
        <v>401</v>
      </c>
    </row>
    <row spans="1:5" r="4">
      <c t="s" s="4" r="A4">
        <v>91</v>
      </c>
      <c t="n" s="8" r="C4">
        <v>84.8</v>
      </c>
      <c t="n" s="8" r="E4">
        <v>133.8</v>
      </c>
    </row>
    <row spans="1:5" r="5">
      <c t="s" s="4" r="A5">
        <v>371</v>
      </c>
    </row>
    <row spans="1:5" r="6">
      <c t="s" s="3" r="A6">
        <v>401</v>
      </c>
    </row>
    <row spans="1:5" r="7">
      <c t="s" s="4" r="A7">
        <v>91</v>
      </c>
      <c t="n" s="8" r="C7">
        <v>84.59999999999999</v>
      </c>
      <c t="n" s="8" r="E7">
        <v>133.6</v>
      </c>
    </row>
    <row spans="1:5" r="8">
      <c t="s" s="4" r="A8">
        <v>569</v>
      </c>
      <c t="n" s="7" r="C8">
        <v>9.4</v>
      </c>
    </row>
    <row spans="1:5" r="9">
      <c t="s" s="4" r="A9">
        <v>570</v>
      </c>
      <c t="n" s="9" r="C9">
        <v>49</v>
      </c>
    </row>
    <row spans="1:5" r="10">
      <c t="s" s="4" r="A10">
        <v>571</v>
      </c>
      <c t="n" s="8" r="B10">
        <v>9.4</v>
      </c>
      <c t="n" s="8" r="D10">
        <v>59.6</v>
      </c>
    </row>
    <row spans="1:5" r="11">
      <c t="s" s="4" r="A11">
        <v>572</v>
      </c>
    </row>
    <row spans="1:5" r="12">
      <c t="s" s="3" r="A12">
        <v>401</v>
      </c>
    </row>
    <row spans="1:5" r="13">
      <c t="s" s="4" r="A13">
        <v>573</v>
      </c>
      <c t="s" s="4" r="D13">
        <v>574</v>
      </c>
    </row>
    <row spans="1:5" r="14">
      <c t="s" s="4" r="A14">
        <v>575</v>
      </c>
    </row>
    <row spans="1:5" r="15">
      <c t="s" s="3" r="A15">
        <v>401</v>
      </c>
    </row>
    <row spans="1:5" r="16">
      <c t="s" s="4" r="A16">
        <v>573</v>
      </c>
      <c t="s" s="4" r="D16">
        <v>576</v>
      </c>
    </row>
    <row spans="1:5" r="17">
      <c t="s" s="4" r="A17">
        <v>577</v>
      </c>
    </row>
    <row spans="1:5" r="18">
      <c t="s" s="3" r="A18">
        <v>401</v>
      </c>
    </row>
    <row spans="1:5" r="19">
      <c t="s" s="4" r="A19">
        <v>578</v>
      </c>
      <c t="n" s="7" r="C19">
        <v>5.5</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9</v>
      </c>
      <c t="s" s="2" r="B1">
        <v>25</v>
      </c>
      <c t="s" s="2" r="D1">
        <v>1</v>
      </c>
    </row>
    <row spans="1:5" r="2">
      <c t="s" s="2" r="B2">
        <v>2</v>
      </c>
      <c t="s" s="2" r="C2">
        <v>26</v>
      </c>
      <c t="s" s="2" r="D2">
        <v>2</v>
      </c>
      <c t="s" s="2" r="E2">
        <v>26</v>
      </c>
    </row>
    <row spans="1:5" r="3">
      <c t="s" s="3" r="A3">
        <v>401</v>
      </c>
    </row>
    <row spans="1:5" r="4">
      <c t="s" s="4" r="A4">
        <v>580</v>
      </c>
      <c t="n" s="8" r="B4">
        <v>-1.1</v>
      </c>
      <c t="n" s="8" r="C4">
        <v>-9.800000000000001</v>
      </c>
      <c t="n" s="8" r="D4">
        <v>-1.8</v>
      </c>
      <c t="n" s="8" r="E4">
        <v>-60.6</v>
      </c>
    </row>
    <row spans="1:5" r="5">
      <c t="s" s="4" r="A5">
        <v>371</v>
      </c>
    </row>
    <row spans="1:5" r="6">
      <c t="s" s="3" r="A6">
        <v>401</v>
      </c>
    </row>
    <row spans="1:5" r="7">
      <c t="s" s="4" r="A7">
        <v>571</v>
      </c>
      <c t="n" s="7" r="C7">
        <v>9.4</v>
      </c>
      <c t="n" s="7" r="E7">
        <v>59.6</v>
      </c>
    </row>
    <row spans="1:5" r="8">
      <c t="s" s="4" r="A8">
        <v>581</v>
      </c>
      <c t="n" s="7" r="C8">
        <v>-19.1</v>
      </c>
      <c t="n" s="7" r="E8">
        <v>-119.9</v>
      </c>
    </row>
    <row spans="1:5" r="9">
      <c t="s" s="4" r="A9">
        <v>582</v>
      </c>
      <c t="n" s="7" r="E9">
        <v>-0.3</v>
      </c>
    </row>
    <row spans="1:5" r="10">
      <c t="s" s="4" r="A10">
        <v>580</v>
      </c>
      <c t="n" s="8" r="C10">
        <v>-9.800000000000001</v>
      </c>
      <c t="n" s="8" r="E10">
        <v>-6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26</v>
      </c>
    </row>
    <row spans="1:3" r="2">
      <c t="s" s="4" r="A2">
        <v>371</v>
      </c>
    </row>
    <row spans="1:3" r="3">
      <c t="s" s="3" r="A3">
        <v>401</v>
      </c>
    </row>
    <row spans="1:3" r="4">
      <c t="s" s="4" r="A4">
        <v>584</v>
      </c>
      <c t="s" s="4" r="B4">
        <v>374</v>
      </c>
      <c t="s" s="4" r="C4">
        <v>3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5</v>
      </c>
      <c t="s" s="2" r="B1">
        <v>1</v>
      </c>
    </row>
    <row spans="1:3" r="2">
      <c t="s" s="2" r="B2">
        <v>2</v>
      </c>
      <c t="s" s="2" r="C2">
        <v>63</v>
      </c>
    </row>
    <row spans="1:3" r="3">
      <c t="s" s="4" r="A3">
        <v>406</v>
      </c>
    </row>
    <row spans="1:3" r="4">
      <c t="s" s="3" r="A4">
        <v>401</v>
      </c>
    </row>
    <row spans="1:3" r="5">
      <c t="s" s="4" r="A5">
        <v>586</v>
      </c>
      <c t="n" s="9" r="B5">
        <v>68</v>
      </c>
    </row>
    <row spans="1:3" r="6">
      <c t="s" s="4" r="A6">
        <v>406</v>
      </c>
    </row>
    <row spans="1:3" r="7">
      <c t="s" s="3" r="A7">
        <v>401</v>
      </c>
    </row>
    <row spans="1:3" r="8">
      <c t="s" s="4" r="A8">
        <v>587</v>
      </c>
      <c t="n" s="9" r="B8">
        <v>21</v>
      </c>
      <c t="n" s="9" r="C8">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26</v>
      </c>
    </row>
    <row spans="1:3" r="3">
      <c t="s" s="3" r="A3">
        <v>148</v>
      </c>
    </row>
    <row spans="1:3" r="4">
      <c t="s" s="4" r="A4">
        <v>58</v>
      </c>
      <c t="n" s="8" r="B4">
        <v>-23.6</v>
      </c>
      <c t="n" s="8" r="C4">
        <v>-63.1</v>
      </c>
    </row>
    <row spans="1:3" r="5">
      <c t="s" s="3" r="A5">
        <v>149</v>
      </c>
    </row>
    <row spans="1:3" r="6">
      <c t="s" s="4" r="A6">
        <v>150</v>
      </c>
      <c t="n" s="7" r="B6">
        <v>-0.8</v>
      </c>
      <c t="n" s="7" r="C6">
        <v>0.6</v>
      </c>
    </row>
    <row spans="1:3" r="7">
      <c t="s" s="4" r="A7">
        <v>33</v>
      </c>
      <c t="n" s="7" r="B7">
        <v>48.2</v>
      </c>
      <c t="n" s="7" r="C7">
        <v>46.4</v>
      </c>
    </row>
    <row spans="1:3" r="8">
      <c t="s" s="4" r="A8">
        <v>151</v>
      </c>
      <c t="n" s="5" r="B8">
        <v>2</v>
      </c>
      <c t="n" s="7" r="C8">
        <v>2.7</v>
      </c>
    </row>
    <row spans="1:3" r="9">
      <c t="s" s="4" r="A9">
        <v>152</v>
      </c>
      <c t="n" s="7" r="B9">
        <v>9.6</v>
      </c>
      <c t="n" s="7" r="C9">
        <v>4.5</v>
      </c>
    </row>
    <row spans="1:3" r="10">
      <c t="s" s="4" r="A10">
        <v>153</v>
      </c>
      <c t="n" s="5" r="B10">
        <v>50</v>
      </c>
      <c t="n" s="7" r="C10">
        <v>26.7</v>
      </c>
    </row>
    <row spans="1:3" r="11">
      <c t="s" s="4" r="A11">
        <v>35</v>
      </c>
      <c t="n" s="7" r="B11">
        <v>1.8</v>
      </c>
      <c t="n" s="7" r="C11">
        <v>60.6</v>
      </c>
    </row>
    <row spans="1:3" r="12">
      <c t="s" s="4" r="A12">
        <v>154</v>
      </c>
      <c t="n" s="5" r="B12">
        <v>0</v>
      </c>
      <c t="n" s="7" r="C12">
        <v>0.2</v>
      </c>
    </row>
    <row spans="1:3" r="13">
      <c t="s" s="4" r="A13">
        <v>155</v>
      </c>
      <c t="n" s="7" r="B13">
        <v>0.2</v>
      </c>
      <c t="n" s="7" r="C13">
        <v>2.5</v>
      </c>
    </row>
    <row spans="1:3" r="14">
      <c t="s" s="4" r="A14">
        <v>156</v>
      </c>
      <c t="n" s="5" r="B14">
        <v>-2</v>
      </c>
      <c t="n" s="7" r="C14">
        <v>-1.5</v>
      </c>
    </row>
    <row spans="1:3" r="15">
      <c t="s" s="3" r="A15">
        <v>157</v>
      </c>
    </row>
    <row spans="1:3" r="16">
      <c t="s" s="4" r="A16">
        <v>66</v>
      </c>
      <c t="n" s="7" r="B16">
        <v>-13.8</v>
      </c>
      <c t="n" s="7" r="C16">
        <v>-0.8</v>
      </c>
    </row>
    <row spans="1:3" r="17">
      <c t="s" s="4" r="A17">
        <v>67</v>
      </c>
      <c t="n" s="7" r="B17">
        <v>-9.699999999999999</v>
      </c>
      <c t="n" s="7" r="C17">
        <v>-25.5</v>
      </c>
    </row>
    <row spans="1:3" r="18">
      <c t="s" s="4" r="A18">
        <v>69</v>
      </c>
      <c t="n" s="7" r="B18">
        <v>-19.4</v>
      </c>
      <c t="n" s="5" r="C18">
        <v>-3</v>
      </c>
    </row>
    <row spans="1:3" r="19">
      <c t="s" s="4" r="A19">
        <v>74</v>
      </c>
      <c t="n" s="7" r="B19">
        <v>-5.1</v>
      </c>
      <c t="n" s="7" r="C19">
        <v>-7.7</v>
      </c>
    </row>
    <row spans="1:3" r="20">
      <c t="s" s="4" r="A20">
        <v>111</v>
      </c>
      <c t="n" s="7" r="B20">
        <v>4.8</v>
      </c>
      <c t="n" s="5" r="C20">
        <v>-2</v>
      </c>
    </row>
    <row spans="1:3" r="21">
      <c t="s" s="4" r="A21">
        <v>68</v>
      </c>
      <c t="n" s="7" r="B21">
        <v>-45.8</v>
      </c>
      <c t="n" s="7" r="C21">
        <v>5.4</v>
      </c>
    </row>
    <row spans="1:3" r="22">
      <c t="s" s="4" r="A22">
        <v>158</v>
      </c>
      <c t="n" s="7" r="B22">
        <v>-11.2</v>
      </c>
      <c t="n" s="5" r="C22">
        <v>-24</v>
      </c>
    </row>
    <row spans="1:3" r="23">
      <c t="s" s="4" r="A23">
        <v>82</v>
      </c>
      <c t="n" s="7" r="B23">
        <v>-14.8</v>
      </c>
      <c t="n" s="7" r="C23">
        <v>-7.1</v>
      </c>
    </row>
    <row spans="1:3" r="24">
      <c t="s" s="4" r="A24">
        <v>159</v>
      </c>
      <c t="n" s="7" r="B24">
        <v>-3.7</v>
      </c>
      <c t="n" s="7" r="C24">
        <v>-4.2</v>
      </c>
    </row>
    <row spans="1:3" r="25">
      <c t="s" s="4" r="A25">
        <v>85</v>
      </c>
      <c t="n" s="7" r="B25">
        <v>13.2</v>
      </c>
      <c t="n" s="5" r="C25">
        <v>18</v>
      </c>
    </row>
    <row spans="1:3" r="26">
      <c t="s" s="4" r="A26">
        <v>86</v>
      </c>
      <c t="n" s="7" r="B26">
        <v>15.7</v>
      </c>
      <c t="n" s="7" r="C26">
        <v>10.9</v>
      </c>
    </row>
    <row spans="1:3" r="27">
      <c t="s" s="4" r="A27">
        <v>70</v>
      </c>
      <c t="n" s="7" r="B27">
        <v>-11.8</v>
      </c>
      <c t="n" s="7" r="C27">
        <v>-6.1</v>
      </c>
    </row>
    <row spans="1:3" r="28">
      <c t="s" s="4" r="A28">
        <v>83</v>
      </c>
      <c t="n" s="7" r="B28">
        <v>70.09999999999999</v>
      </c>
      <c t="n" s="7" r="C28">
        <v>-2.7</v>
      </c>
    </row>
    <row spans="1:3" r="29">
      <c t="s" s="4" r="A29">
        <v>94</v>
      </c>
      <c t="n" s="7" r="B29">
        <v>16.6</v>
      </c>
      <c t="n" s="7" r="C29">
        <v>3.4</v>
      </c>
    </row>
    <row spans="1:3" r="30">
      <c t="s" s="4" r="A30">
        <v>160</v>
      </c>
      <c t="n" s="7" r="B30">
        <v>70.5</v>
      </c>
      <c t="n" s="7" r="C30">
        <v>34.2</v>
      </c>
    </row>
    <row spans="1:3" r="31">
      <c t="s" s="4" r="A31">
        <v>161</v>
      </c>
      <c t="n" s="5" r="B31">
        <v>0</v>
      </c>
      <c t="n" s="7" r="C31">
        <v>-0.1</v>
      </c>
    </row>
    <row spans="1:3" r="32">
      <c t="s" s="4" r="A32">
        <v>162</v>
      </c>
      <c t="n" s="7" r="B32">
        <v>70.5</v>
      </c>
      <c t="n" s="7" r="C32">
        <v>34.1</v>
      </c>
    </row>
    <row spans="1:3" r="33">
      <c t="s" s="3" r="A33">
        <v>163</v>
      </c>
    </row>
    <row spans="1:3" r="34">
      <c t="s" s="4" r="A34">
        <v>164</v>
      </c>
      <c t="n" s="5" r="B34">
        <v>0</v>
      </c>
      <c t="n" s="7" r="C34">
        <v>0.2</v>
      </c>
    </row>
    <row spans="1:3" r="35">
      <c t="s" s="4" r="A35">
        <v>165</v>
      </c>
      <c t="n" s="7" r="B35">
        <v>-17.9</v>
      </c>
      <c t="n" s="7" r="C35">
        <v>-31.9</v>
      </c>
    </row>
    <row spans="1:3" r="36">
      <c t="s" s="4" r="A36">
        <v>166</v>
      </c>
      <c t="n" s="7" r="B36">
        <v>-17.9</v>
      </c>
      <c t="n" s="7" r="C36">
        <v>-31.7</v>
      </c>
    </row>
    <row spans="1:3" r="37">
      <c t="s" s="3" r="A37">
        <v>167</v>
      </c>
    </row>
    <row spans="1:3" r="38">
      <c t="s" s="4" r="A38">
        <v>168</v>
      </c>
      <c t="n" s="5" r="B38">
        <v>0</v>
      </c>
      <c t="n" s="5" r="C38">
        <v>189</v>
      </c>
    </row>
    <row spans="1:3" r="39">
      <c t="s" s="4" r="A39">
        <v>169</v>
      </c>
      <c t="n" s="5" r="B39">
        <v>0</v>
      </c>
      <c t="n" s="7" r="C39">
        <v>-4.2</v>
      </c>
    </row>
    <row spans="1:3" r="40">
      <c t="s" s="4" r="A40">
        <v>170</v>
      </c>
      <c t="n" s="5" r="B40">
        <v>-72</v>
      </c>
      <c t="n" s="5" r="C40">
        <v>-165</v>
      </c>
    </row>
    <row spans="1:3" r="41">
      <c t="s" s="4" r="A41">
        <v>141</v>
      </c>
      <c t="n" s="7" r="B41">
        <v>-6.5</v>
      </c>
      <c t="n" s="7" r="C41">
        <v>-1.9</v>
      </c>
    </row>
    <row spans="1:3" r="42">
      <c t="s" s="4" r="A42">
        <v>171</v>
      </c>
      <c t="n" s="7" r="B42">
        <v>1.3</v>
      </c>
      <c t="n" s="5" r="C42">
        <v>0</v>
      </c>
    </row>
    <row spans="1:3" r="43">
      <c t="s" s="4" r="A43">
        <v>172</v>
      </c>
      <c t="n" s="5" r="B43">
        <v>0</v>
      </c>
      <c t="n" s="7" r="C43">
        <v>-64.5</v>
      </c>
    </row>
    <row spans="1:3" r="44">
      <c t="s" s="4" r="A44">
        <v>156</v>
      </c>
      <c t="n" s="5" r="B44">
        <v>2</v>
      </c>
      <c t="n" s="7" r="C44">
        <v>1.5</v>
      </c>
    </row>
    <row spans="1:3" r="45">
      <c t="s" s="4" r="A45">
        <v>173</v>
      </c>
      <c t="n" s="7" r="B45">
        <v>-75.2</v>
      </c>
      <c t="n" s="7" r="C45">
        <v>-45.1</v>
      </c>
    </row>
    <row spans="1:3" r="46">
      <c t="s" s="4" r="A46">
        <v>174</v>
      </c>
      <c t="n" s="7" r="B46">
        <v>-22.6</v>
      </c>
      <c t="n" s="7" r="C46">
        <v>-42.7</v>
      </c>
    </row>
    <row spans="1:3" r="47">
      <c t="s" s="4" r="A47">
        <v>175</v>
      </c>
      <c t="n" s="7" r="B47">
        <v>265.9</v>
      </c>
      <c t="n" s="7" r="C47">
        <v>197.6</v>
      </c>
    </row>
    <row spans="1:3" r="48">
      <c t="s" s="4" r="A48">
        <v>176</v>
      </c>
      <c t="n" s="7" r="B48">
        <v>243.3</v>
      </c>
      <c t="n" s="7" r="C48">
        <v>154.9</v>
      </c>
    </row>
    <row spans="1:3" r="49">
      <c t="s" s="3" r="A49">
        <v>177</v>
      </c>
    </row>
    <row spans="1:3" r="50">
      <c t="s" s="4" r="A50">
        <v>178</v>
      </c>
      <c t="n" s="7" r="B50">
        <v>30.9</v>
      </c>
      <c t="n" s="7" r="C50">
        <v>27.8</v>
      </c>
    </row>
    <row spans="1:3" r="51">
      <c t="s" s="4" r="A51">
        <v>179</v>
      </c>
      <c t="n" s="7" r="B51">
        <v>27.1</v>
      </c>
      <c t="n" s="7" r="C51">
        <v>4.6</v>
      </c>
    </row>
    <row spans="1:3" r="52">
      <c t="s" s="4" r="A52">
        <v>136</v>
      </c>
      <c t="n" s="9" r="B52">
        <v>49</v>
      </c>
      <c t="n" s="9" r="C52">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2"/>
    <col customWidth="1" max="5" min="5" width="21"/>
    <col customWidth="1" max="6" min="6" width="32"/>
    <col customWidth="1" max="7" min="7" width="21"/>
    <col customWidth="1" max="8" min="8" width="40"/>
    <col customWidth="1" max="9" min="9" width="29"/>
    <col customWidth="1" max="10" min="10" width="21"/>
    <col customWidth="1" max="11" min="11" width="22"/>
  </cols>
  <sheetData>
    <row spans="1:11" r="1">
      <c t="s" s="1" r="A1">
        <v>588</v>
      </c>
      <c t="s" s="2" r="B1">
        <v>589</v>
      </c>
      <c t="s" s="2" r="C1">
        <v>590</v>
      </c>
      <c t="s" s="2" r="D1">
        <v>591</v>
      </c>
      <c t="s" s="2" r="E1">
        <v>322</v>
      </c>
      <c t="s" s="2" r="F1">
        <v>591</v>
      </c>
      <c t="s" s="2" r="G1">
        <v>322</v>
      </c>
      <c t="s" s="2" r="H1">
        <v>592</v>
      </c>
      <c t="s" s="2" r="I1">
        <v>593</v>
      </c>
      <c t="s" s="2" r="J1">
        <v>594</v>
      </c>
      <c t="s" s="2" r="K1">
        <v>595</v>
      </c>
    </row>
    <row spans="1:11" r="2">
      <c t="s" s="3" r="A2">
        <v>596</v>
      </c>
    </row>
    <row spans="1:11" r="3">
      <c t="s" s="4" r="A3">
        <v>597</v>
      </c>
      <c t="n" s="9" r="D3">
        <v>100000</v>
      </c>
      <c t="n" s="9" r="E3">
        <v>100000</v>
      </c>
      <c t="n" s="9" r="F3">
        <v>-600000</v>
      </c>
      <c t="n" s="9" r="G3">
        <v>200000</v>
      </c>
    </row>
    <row spans="1:11" r="4">
      <c t="s" s="4" r="A4">
        <v>36</v>
      </c>
      <c t="n" s="9" r="D4">
        <v>50000000</v>
      </c>
      <c t="n" s="9" r="E4">
        <v>0</v>
      </c>
      <c t="n" s="9" r="F4">
        <v>50000000</v>
      </c>
      <c t="n" s="9" r="G4">
        <v>0</v>
      </c>
    </row>
    <row spans="1:11" r="5">
      <c t="s" s="4" r="A5">
        <v>598</v>
      </c>
    </row>
    <row spans="1:11" r="6">
      <c t="s" s="3" r="A6">
        <v>596</v>
      </c>
    </row>
    <row spans="1:11" r="7">
      <c t="s" s="4" r="A7">
        <v>599</v>
      </c>
      <c t="n" s="5" r="D7">
        <v>84</v>
      </c>
      <c t="n" s="5" r="F7">
        <v>84</v>
      </c>
    </row>
    <row spans="1:11" r="8">
      <c t="s" s="4" r="A8">
        <v>600</v>
      </c>
      <c t="n" s="9" r="D8">
        <v>0</v>
      </c>
      <c t="n" s="9" r="F8">
        <v>0</v>
      </c>
    </row>
    <row spans="1:11" r="9">
      <c t="s" s="4" r="A9">
        <v>601</v>
      </c>
    </row>
    <row spans="1:11" r="10">
      <c t="s" s="3" r="A10">
        <v>596</v>
      </c>
    </row>
    <row spans="1:11" r="11">
      <c t="s" s="4" r="A11">
        <v>599</v>
      </c>
      <c t="n" s="5" r="H11">
        <v>16</v>
      </c>
    </row>
    <row spans="1:11" r="12">
      <c t="s" s="4" r="A12">
        <v>602</v>
      </c>
      <c t="n" s="5" r="H12">
        <v>271</v>
      </c>
    </row>
    <row spans="1:11" r="13">
      <c t="s" s="4" r="A13">
        <v>603</v>
      </c>
      <c t="n" s="9" r="H13">
        <v>1700000</v>
      </c>
    </row>
    <row spans="1:11" r="14">
      <c t="s" s="4" r="A14">
        <v>597</v>
      </c>
      <c t="n" s="9" r="C14">
        <v>3000000</v>
      </c>
    </row>
    <row spans="1:11" r="15">
      <c t="s" s="4" r="A15">
        <v>604</v>
      </c>
      <c t="n" s="5" r="D15">
        <v>200000</v>
      </c>
      <c t="n" s="5" r="F15">
        <v>200000</v>
      </c>
    </row>
    <row spans="1:11" r="16">
      <c t="s" s="4" r="A16">
        <v>605</v>
      </c>
      <c t="n" s="5" r="F16">
        <v>0</v>
      </c>
    </row>
    <row spans="1:11" r="17">
      <c t="s" s="4" r="A17">
        <v>606</v>
      </c>
    </row>
    <row spans="1:11" r="18">
      <c t="s" s="3" r="A18">
        <v>596</v>
      </c>
    </row>
    <row spans="1:11" r="19">
      <c t="s" s="4" r="A19">
        <v>604</v>
      </c>
      <c t="n" s="5" r="D19">
        <v>0</v>
      </c>
      <c t="n" s="5" r="F19">
        <v>0</v>
      </c>
    </row>
    <row spans="1:11" r="20">
      <c t="s" s="4" r="A20">
        <v>607</v>
      </c>
      <c t="n" s="9" r="J20">
        <v>3000000</v>
      </c>
    </row>
    <row spans="1:11" r="21">
      <c t="s" s="4" r="A21">
        <v>608</v>
      </c>
    </row>
    <row spans="1:11" r="22">
      <c t="s" s="3" r="A22">
        <v>596</v>
      </c>
    </row>
    <row spans="1:11" r="23">
      <c t="s" s="4" r="A23">
        <v>604</v>
      </c>
      <c t="n" s="5" r="D23">
        <v>50000000</v>
      </c>
      <c t="n" s="5" r="F23">
        <v>50000000</v>
      </c>
    </row>
    <row spans="1:11" r="24">
      <c t="s" s="4" r="A24">
        <v>609</v>
      </c>
    </row>
    <row spans="1:11" r="25">
      <c t="s" s="3" r="A25">
        <v>596</v>
      </c>
    </row>
    <row spans="1:11" r="26">
      <c t="s" s="4" r="A26">
        <v>36</v>
      </c>
      <c t="n" s="9" r="B26">
        <v>50000000</v>
      </c>
    </row>
    <row spans="1:11" r="27">
      <c t="s" s="4" r="A27">
        <v>610</v>
      </c>
    </row>
    <row spans="1:11" r="28">
      <c t="s" s="3" r="A28">
        <v>596</v>
      </c>
    </row>
    <row spans="1:11" r="29">
      <c t="s" s="4" r="A29">
        <v>611</v>
      </c>
      <c t="n" s="5" r="B29">
        <v>10</v>
      </c>
    </row>
    <row spans="1:11" r="30">
      <c t="s" s="4" r="A30">
        <v>612</v>
      </c>
    </row>
    <row spans="1:11" r="31">
      <c t="s" s="3" r="A31">
        <v>596</v>
      </c>
    </row>
    <row spans="1:11" r="32">
      <c t="s" s="4" r="A32">
        <v>604</v>
      </c>
      <c t="n" s="9" r="D32">
        <v>0</v>
      </c>
      <c t="n" s="9" r="F32">
        <v>0</v>
      </c>
    </row>
    <row spans="1:11" r="33">
      <c t="s" s="4" r="A33">
        <v>613</v>
      </c>
    </row>
    <row spans="1:11" r="34">
      <c t="s" s="3" r="A34">
        <v>596</v>
      </c>
    </row>
    <row spans="1:11" r="35">
      <c t="s" s="4" r="A35">
        <v>607</v>
      </c>
      <c t="n" s="9" r="I35">
        <v>100000</v>
      </c>
    </row>
    <row spans="1:11" r="36">
      <c t="s" s="4" r="A36">
        <v>614</v>
      </c>
      <c t="n" s="5" r="K36">
        <v>2</v>
      </c>
    </row>
    <row spans="1:11" r="37">
      <c t="s" s="4" r="A37">
        <v>615</v>
      </c>
      <c t="n" s="5" r="I37">
        <v>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P82"/>
  <sheetViews>
    <sheetView workbookViewId="0">
      <selection activeCell="A1" sqref="A1"/>
    </sheetView>
  </sheetViews>
  <sheetFormatPr baseColWidth="10" defaultRowHeight="15"/>
  <cols>
    <col customWidth="1" max="1" min="1" width="80"/>
    <col customWidth="1" max="2" min="2" width="15"/>
    <col customWidth="1" max="3" min="3" width="45"/>
    <col customWidth="1" max="4" min="4" width="15"/>
    <col customWidth="1" max="5" min="5" width="14"/>
    <col customWidth="1" max="6" min="6" width="24"/>
    <col customWidth="1" max="7" min="7" width="21"/>
    <col customWidth="1" max="8" min="8" width="21"/>
    <col customWidth="1" max="9" min="9" width="42"/>
    <col customWidth="1" max="10" min="10" width="21"/>
    <col customWidth="1" max="11" min="11" width="22"/>
    <col customWidth="1" max="12" min="12" width="24"/>
    <col customWidth="1" max="13" min="13" width="21"/>
    <col customWidth="1" max="14" min="14" width="14"/>
    <col customWidth="1" max="15" min="15" width="14"/>
    <col customWidth="1" max="16" min="16" width="21"/>
  </cols>
  <sheetData>
    <row spans="1:16" r="1">
      <c t="s" s="1" r="A1">
        <v>616</v>
      </c>
      <c t="s" s="2" r="B1">
        <v>448</v>
      </c>
      <c t="s" s="2" r="C1">
        <v>617</v>
      </c>
      <c t="s" s="2" r="D1">
        <v>618</v>
      </c>
      <c t="s" s="2" r="E1">
        <v>619</v>
      </c>
      <c t="s" s="2" r="F1">
        <v>620</v>
      </c>
      <c t="s" s="2" r="G1">
        <v>383</v>
      </c>
      <c t="s" s="2" r="H1">
        <v>322</v>
      </c>
      <c t="s" s="2" r="I1">
        <v>621</v>
      </c>
      <c t="s" s="2" r="J1">
        <v>322</v>
      </c>
      <c t="s" s="2" r="K1">
        <v>622</v>
      </c>
      <c t="s" s="2" r="L1">
        <v>623</v>
      </c>
      <c t="s" s="2" r="M1">
        <v>624</v>
      </c>
      <c t="s" s="2" r="N1">
        <v>625</v>
      </c>
      <c t="s" s="2" r="O1">
        <v>626</v>
      </c>
      <c t="s" s="2" r="P1">
        <v>627</v>
      </c>
    </row>
    <row spans="1:16" r="2">
      <c t="s" s="3" r="A2">
        <v>628</v>
      </c>
    </row>
    <row spans="1:16" r="3">
      <c t="s" s="4" r="A3">
        <v>629</v>
      </c>
      <c t="n" s="9" r="G3">
        <v>236100000</v>
      </c>
      <c t="n" s="9" r="I3">
        <v>236100000</v>
      </c>
      <c t="n" s="9" r="M3">
        <v>166000000</v>
      </c>
    </row>
    <row spans="1:16" r="4">
      <c t="s" s="4" r="A4">
        <v>630</v>
      </c>
      <c t="n" s="5" r="G4">
        <v>120000000</v>
      </c>
      <c t="n" s="5" r="I4">
        <v>120000000</v>
      </c>
    </row>
    <row spans="1:16" r="5">
      <c t="s" s="4" r="A5">
        <v>631</v>
      </c>
      <c t="n" s="5" r="B5">
        <v>6000</v>
      </c>
    </row>
    <row spans="1:16" r="6">
      <c t="s" s="4" r="A6">
        <v>632</v>
      </c>
      <c t="n" s="5" r="G6">
        <v>-50000000</v>
      </c>
      <c t="n" s="9" r="H6">
        <v>0</v>
      </c>
      <c t="n" s="5" r="I6">
        <v>-50000000</v>
      </c>
      <c t="n" s="9" r="J6">
        <v>0</v>
      </c>
    </row>
    <row spans="1:16" r="7">
      <c t="s" s="4" r="A7">
        <v>633</v>
      </c>
    </row>
    <row spans="1:16" r="8">
      <c t="s" s="3" r="A8">
        <v>628</v>
      </c>
    </row>
    <row spans="1:16" r="9">
      <c t="s" s="4" r="A9">
        <v>632</v>
      </c>
      <c t="n" s="5" r="I9">
        <v>-2000000</v>
      </c>
    </row>
    <row spans="1:16" r="10">
      <c t="s" s="4" r="A10">
        <v>634</v>
      </c>
    </row>
    <row spans="1:16" r="11">
      <c t="s" s="3" r="A11">
        <v>628</v>
      </c>
    </row>
    <row spans="1:16" r="12">
      <c t="s" s="4" r="A12">
        <v>632</v>
      </c>
      <c t="n" s="5" r="I12">
        <v>300000</v>
      </c>
    </row>
    <row spans="1:16" r="13">
      <c t="s" s="4" r="A13">
        <v>635</v>
      </c>
    </row>
    <row spans="1:16" r="14">
      <c t="s" s="3" r="A14">
        <v>628</v>
      </c>
    </row>
    <row spans="1:16" r="15">
      <c t="s" s="4" r="A15">
        <v>636</v>
      </c>
      <c t="n" s="9" r="I15">
        <v>3300000</v>
      </c>
    </row>
    <row spans="1:16" r="16">
      <c t="s" s="4" r="A16">
        <v>637</v>
      </c>
    </row>
    <row spans="1:16" r="17">
      <c t="s" s="3" r="A17">
        <v>628</v>
      </c>
    </row>
    <row spans="1:16" r="18">
      <c t="s" s="4" r="A18">
        <v>638</v>
      </c>
      <c t="n" s="5" r="I18">
        <v>40</v>
      </c>
    </row>
    <row spans="1:16" r="19">
      <c t="s" s="4" r="A19">
        <v>639</v>
      </c>
      <c t="s" s="4" r="I19">
        <v>640</v>
      </c>
    </row>
    <row spans="1:16" r="20">
      <c t="s" s="4" r="A20">
        <v>629</v>
      </c>
      <c t="n" s="5" r="G20">
        <v>236100000</v>
      </c>
      <c t="n" s="9" r="I20">
        <v>236100000</v>
      </c>
    </row>
    <row spans="1:16" r="21">
      <c t="s" s="4" r="A21">
        <v>641</v>
      </c>
    </row>
    <row spans="1:16" r="22">
      <c t="s" s="3" r="A22">
        <v>628</v>
      </c>
    </row>
    <row spans="1:16" r="23">
      <c t="s" s="4" r="A23">
        <v>642</v>
      </c>
      <c t="n" s="5" r="G23">
        <v>236100000</v>
      </c>
      <c t="n" s="5" r="I23">
        <v>236100000</v>
      </c>
    </row>
    <row spans="1:16" r="24">
      <c t="s" s="4" r="A24">
        <v>643</v>
      </c>
    </row>
    <row spans="1:16" r="25">
      <c t="s" s="3" r="A25">
        <v>628</v>
      </c>
    </row>
    <row spans="1:16" r="26">
      <c t="s" s="4" r="A26">
        <v>642</v>
      </c>
      <c t="n" s="9" r="G26">
        <v>462200000</v>
      </c>
      <c t="n" s="9" r="I26">
        <v>462200000</v>
      </c>
    </row>
    <row spans="1:16" r="27">
      <c t="s" s="4" r="A27">
        <v>644</v>
      </c>
    </row>
    <row spans="1:16" r="28">
      <c t="s" s="3" r="A28">
        <v>628</v>
      </c>
    </row>
    <row spans="1:16" r="29">
      <c t="s" s="4" r="A29">
        <v>645</v>
      </c>
      <c t="s" s="4" r="G29">
        <v>646</v>
      </c>
      <c t="s" s="4" r="I29">
        <v>646</v>
      </c>
    </row>
    <row spans="1:16" r="30">
      <c t="s" s="4" r="A30">
        <v>647</v>
      </c>
    </row>
    <row spans="1:16" r="31">
      <c t="s" s="3" r="A31">
        <v>628</v>
      </c>
    </row>
    <row spans="1:16" r="32">
      <c t="s" s="4" r="A32">
        <v>629</v>
      </c>
      <c t="n" s="9" r="G32">
        <v>143700000</v>
      </c>
      <c t="n" s="9" r="I32">
        <v>143700000</v>
      </c>
    </row>
    <row spans="1:16" r="33">
      <c t="s" s="4" r="A33">
        <v>630</v>
      </c>
      <c t="n" s="9" r="K33">
        <v>75000000</v>
      </c>
    </row>
    <row spans="1:16" r="34">
      <c t="s" s="4" r="A34">
        <v>648</v>
      </c>
    </row>
    <row spans="1:16" r="35">
      <c t="s" s="3" r="A35">
        <v>628</v>
      </c>
    </row>
    <row spans="1:16" r="36">
      <c t="s" s="4" r="A36">
        <v>630</v>
      </c>
      <c t="n" s="9" r="K36">
        <v>20000000</v>
      </c>
    </row>
    <row spans="1:16" r="37">
      <c t="s" s="4" r="A37">
        <v>649</v>
      </c>
    </row>
    <row spans="1:16" r="38">
      <c t="s" s="3" r="A38">
        <v>628</v>
      </c>
    </row>
    <row spans="1:16" r="39">
      <c t="s" s="4" r="A39">
        <v>642</v>
      </c>
      <c t="n" s="5" r="G39">
        <v>143700000</v>
      </c>
      <c t="n" s="5" r="I39">
        <v>143700000</v>
      </c>
    </row>
    <row spans="1:16" r="40">
      <c t="s" s="4" r="A40">
        <v>650</v>
      </c>
    </row>
    <row spans="1:16" r="41">
      <c t="s" s="3" r="A41">
        <v>628</v>
      </c>
    </row>
    <row spans="1:16" r="42">
      <c t="s" s="4" r="A42">
        <v>642</v>
      </c>
      <c t="n" s="5" r="G42">
        <v>242300000</v>
      </c>
      <c t="n" s="5" r="I42">
        <v>242300000</v>
      </c>
    </row>
    <row spans="1:16" r="43">
      <c t="s" s="4" r="A43">
        <v>651</v>
      </c>
    </row>
    <row spans="1:16" r="44">
      <c t="s" s="3" r="A44">
        <v>628</v>
      </c>
    </row>
    <row spans="1:16" r="45">
      <c t="s" s="4" r="A45">
        <v>631</v>
      </c>
      <c t="n" s="5" r="K45">
        <v>2600</v>
      </c>
    </row>
    <row spans="1:16" r="46">
      <c t="s" s="4" r="A46">
        <v>652</v>
      </c>
      <c t="n" s="5" r="C46">
        <v>2</v>
      </c>
    </row>
    <row spans="1:16" r="47">
      <c t="s" s="4" r="A47">
        <v>653</v>
      </c>
    </row>
    <row spans="1:16" r="48">
      <c t="s" s="3" r="A48">
        <v>628</v>
      </c>
    </row>
    <row spans="1:16" r="49">
      <c t="s" s="4" r="A49">
        <v>631</v>
      </c>
      <c t="n" s="5" r="D49">
        <v>400</v>
      </c>
    </row>
    <row spans="1:16" r="50">
      <c t="s" s="4" r="A50">
        <v>654</v>
      </c>
    </row>
    <row spans="1:16" r="51">
      <c t="s" s="3" r="A51">
        <v>628</v>
      </c>
    </row>
    <row spans="1:16" r="52">
      <c t="s" s="4" r="A52">
        <v>629</v>
      </c>
      <c t="n" s="5" r="G52">
        <v>78500000</v>
      </c>
      <c t="n" s="9" r="I52">
        <v>78500000</v>
      </c>
    </row>
    <row spans="1:16" r="53">
      <c t="s" s="4" r="A53">
        <v>630</v>
      </c>
      <c t="n" s="9" r="P53">
        <v>25000000</v>
      </c>
    </row>
    <row spans="1:16" r="54">
      <c t="s" s="4" r="A54">
        <v>655</v>
      </c>
      <c t="s" s="4" r="E54">
        <v>640</v>
      </c>
    </row>
    <row spans="1:16" r="55">
      <c t="s" s="4" r="A55">
        <v>656</v>
      </c>
      <c t="n" s="5" r="I55">
        <v>2</v>
      </c>
    </row>
    <row spans="1:16" r="56">
      <c t="s" s="4" r="A56">
        <v>657</v>
      </c>
    </row>
    <row spans="1:16" r="57">
      <c t="s" s="3" r="A57">
        <v>628</v>
      </c>
    </row>
    <row spans="1:16" r="58">
      <c t="s" s="4" r="A58">
        <v>642</v>
      </c>
      <c t="n" s="5" r="G58">
        <v>78500000</v>
      </c>
      <c t="n" s="9" r="I58">
        <v>78500000</v>
      </c>
    </row>
    <row spans="1:16" r="59">
      <c t="s" s="4" r="A59">
        <v>658</v>
      </c>
    </row>
    <row spans="1:16" r="60">
      <c t="s" s="3" r="A60">
        <v>628</v>
      </c>
    </row>
    <row spans="1:16" r="61">
      <c t="s" s="4" r="A61">
        <v>642</v>
      </c>
      <c t="n" s="9" r="G61">
        <v>197900000</v>
      </c>
      <c t="n" s="9" r="I61">
        <v>197900000</v>
      </c>
    </row>
    <row spans="1:16" r="62">
      <c t="s" s="4" r="A62">
        <v>659</v>
      </c>
    </row>
    <row spans="1:16" r="63">
      <c t="s" s="3" r="A63">
        <v>628</v>
      </c>
    </row>
    <row spans="1:16" r="64">
      <c t="s" s="4" r="A64">
        <v>660</v>
      </c>
      <c t="s" s="4" r="G64">
        <v>661</v>
      </c>
      <c t="s" s="4" r="I64">
        <v>661</v>
      </c>
      <c t="s" s="4" r="N64">
        <v>662</v>
      </c>
      <c t="s" s="4" r="O64">
        <v>663</v>
      </c>
    </row>
    <row spans="1:16" r="65">
      <c t="s" s="4" r="A65">
        <v>664</v>
      </c>
    </row>
    <row spans="1:16" r="66">
      <c t="s" s="3" r="A66">
        <v>628</v>
      </c>
    </row>
    <row spans="1:16" r="67">
      <c t="s" s="4" r="A67">
        <v>656</v>
      </c>
      <c t="n" s="5" r="F67">
        <v>7</v>
      </c>
      <c t="n" s="5" r="L67">
        <v>18</v>
      </c>
    </row>
    <row spans="1:16" r="68">
      <c t="s" s="4" r="A68">
        <v>665</v>
      </c>
    </row>
    <row spans="1:16" r="69">
      <c t="s" s="3" r="A69">
        <v>628</v>
      </c>
    </row>
    <row spans="1:16" r="70">
      <c t="s" s="4" r="A70">
        <v>666</v>
      </c>
      <c t="n" s="9" r="I70">
        <v>0</v>
      </c>
    </row>
    <row spans="1:16" r="71">
      <c t="s" s="4" r="A71">
        <v>667</v>
      </c>
      <c t="n" s="5" r="I71">
        <v>200000</v>
      </c>
    </row>
    <row spans="1:16" r="72">
      <c t="s" s="4" r="A72">
        <v>605</v>
      </c>
      <c t="n" s="5" r="I72">
        <v>0</v>
      </c>
    </row>
    <row spans="1:16" r="73">
      <c t="s" s="4" r="A73">
        <v>668</v>
      </c>
    </row>
    <row spans="1:16" r="74">
      <c t="s" s="3" r="A74">
        <v>628</v>
      </c>
    </row>
    <row spans="1:16" r="75">
      <c t="s" s="4" r="A75">
        <v>629</v>
      </c>
      <c t="n" s="9" r="G75">
        <v>800000</v>
      </c>
      <c t="n" s="5" r="I75">
        <v>800000</v>
      </c>
    </row>
    <row spans="1:16" r="76">
      <c t="s" s="4" r="A76">
        <v>605</v>
      </c>
      <c t="n" s="5" r="I76">
        <v>0</v>
      </c>
    </row>
    <row spans="1:16" r="77">
      <c t="s" s="4" r="A77">
        <v>669</v>
      </c>
    </row>
    <row spans="1:16" r="78">
      <c t="s" s="3" r="A78">
        <v>628</v>
      </c>
    </row>
    <row spans="1:16" r="79">
      <c t="s" s="4" r="A79">
        <v>642</v>
      </c>
      <c t="n" s="5" r="G79">
        <v>800000</v>
      </c>
      <c t="n" s="5" r="I79">
        <v>800000</v>
      </c>
    </row>
    <row spans="1:16" r="80">
      <c t="s" s="4" r="A80">
        <v>670</v>
      </c>
    </row>
    <row spans="1:16" r="81">
      <c t="s" s="3" r="A81">
        <v>628</v>
      </c>
    </row>
    <row spans="1:16" r="82">
      <c t="s" s="4" r="A82">
        <v>642</v>
      </c>
      <c t="n" s="9" r="G82">
        <v>1300000</v>
      </c>
      <c t="n" s="9" r="I82">
        <v>13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71</v>
      </c>
      <c t="s" s="2" r="B1">
        <v>1</v>
      </c>
      <c t="s" s="2" r="C1">
        <v>672</v>
      </c>
    </row>
    <row spans="1:5" r="2">
      <c t="s" s="2" r="B2">
        <v>2</v>
      </c>
      <c t="s" s="2" r="C2">
        <v>673</v>
      </c>
      <c t="s" s="2" r="D2">
        <v>674</v>
      </c>
      <c t="s" s="2" r="E2">
        <v>675</v>
      </c>
    </row>
    <row spans="1:5" r="3">
      <c t="s" s="3" r="A3">
        <v>628</v>
      </c>
    </row>
    <row spans="1:5" r="4">
      <c t="s" s="4" r="A4">
        <v>676</v>
      </c>
      <c t="n" s="9" r="B4">
        <v>20000000</v>
      </c>
    </row>
    <row spans="1:5" r="5">
      <c t="s" s="4" r="A5">
        <v>677</v>
      </c>
      <c t="s" s="4" r="E5">
        <v>678</v>
      </c>
    </row>
    <row spans="1:5" r="6">
      <c t="s" s="4" r="A6">
        <v>679</v>
      </c>
      <c t="s" s="4" r="D6">
        <v>680</v>
      </c>
    </row>
    <row spans="1:5" r="7">
      <c t="s" s="4" r="A7">
        <v>109</v>
      </c>
    </row>
    <row spans="1:5" r="8">
      <c t="s" s="3" r="A8">
        <v>628</v>
      </c>
    </row>
    <row spans="1:5" r="9">
      <c t="s" s="4" r="A9">
        <v>681</v>
      </c>
      <c t="n" s="5" r="B9">
        <v>6000000</v>
      </c>
    </row>
    <row spans="1:5" r="10">
      <c t="s" s="4" r="A10">
        <v>682</v>
      </c>
      <c t="n" s="5" r="B10">
        <v>189700000</v>
      </c>
    </row>
    <row spans="1:5" r="11">
      <c t="s" s="4" r="A11">
        <v>683</v>
      </c>
      <c t="n" s="5" r="B11">
        <v>53600000</v>
      </c>
    </row>
    <row spans="1:5" r="12">
      <c t="s" s="4" r="A12">
        <v>684</v>
      </c>
    </row>
    <row spans="1:5" r="13">
      <c t="s" s="3" r="A13">
        <v>628</v>
      </c>
    </row>
    <row spans="1:5" r="14">
      <c t="s" s="4" r="A14">
        <v>682</v>
      </c>
      <c t="n" s="9" r="B14">
        <v>189700000</v>
      </c>
    </row>
    <row spans="1:5" r="15">
      <c t="s" s="4" r="A15">
        <v>685</v>
      </c>
    </row>
    <row spans="1:5" r="16">
      <c t="s" s="3" r="A16">
        <v>628</v>
      </c>
    </row>
    <row spans="1:5" r="17">
      <c t="s" s="4" r="A17">
        <v>676</v>
      </c>
      <c t="n" s="9" r="C17">
        <v>2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686</v>
      </c>
      <c t="s" s="2" r="B1">
        <v>1</v>
      </c>
    </row>
    <row spans="1:2" r="2">
      <c t="s" s="2" r="B2">
        <v>383</v>
      </c>
    </row>
    <row spans="1:2" r="3">
      <c t="s" s="3" r="A3">
        <v>687</v>
      </c>
    </row>
    <row spans="1:2" r="4">
      <c t="s" s="4" r="A4">
        <v>504</v>
      </c>
      <c t="n" s="9" r="B4">
        <v>166</v>
      </c>
    </row>
    <row spans="1:2" r="5">
      <c t="s" s="4" r="A5">
        <v>688</v>
      </c>
      <c t="n" s="7" r="B5">
        <v>93.3</v>
      </c>
    </row>
    <row spans="1:2" r="6">
      <c t="s" s="4" r="A6">
        <v>689</v>
      </c>
      <c t="n" s="7" r="B6">
        <v>-23.2</v>
      </c>
    </row>
    <row spans="1:2" r="7">
      <c t="s" s="4" r="A7">
        <v>505</v>
      </c>
      <c t="n" s="7" r="B7">
        <v>236.1</v>
      </c>
    </row>
    <row spans="1:2" r="8">
      <c t="s" s="4" r="A8">
        <v>690</v>
      </c>
    </row>
    <row spans="1:2" r="9">
      <c t="s" s="3" r="A9">
        <v>687</v>
      </c>
    </row>
    <row spans="1:2" r="10">
      <c t="s" s="4" r="A10">
        <v>504</v>
      </c>
      <c t="n" s="7" r="B10">
        <v>130.4</v>
      </c>
    </row>
    <row spans="1:2" r="11">
      <c t="s" s="4" r="A11">
        <v>688</v>
      </c>
      <c t="n" s="5" r="B11">
        <v>27</v>
      </c>
    </row>
    <row spans="1:2" r="12">
      <c t="s" s="4" r="A12">
        <v>689</v>
      </c>
      <c t="n" s="7" r="B12">
        <v>-13.7</v>
      </c>
    </row>
    <row spans="1:2" r="13">
      <c t="s" s="4" r="A13">
        <v>505</v>
      </c>
      <c t="n" s="7" r="B13">
        <v>143.7</v>
      </c>
    </row>
    <row spans="1:2" r="14">
      <c t="s" s="4" r="A14">
        <v>691</v>
      </c>
    </row>
    <row spans="1:2" r="15">
      <c t="s" s="3" r="A15">
        <v>687</v>
      </c>
    </row>
    <row spans="1:2" r="16">
      <c t="s" s="4" r="A16">
        <v>504</v>
      </c>
      <c t="n" s="7" r="B16">
        <v>21.7</v>
      </c>
    </row>
    <row spans="1:2" r="17">
      <c t="s" s="4" r="A17">
        <v>688</v>
      </c>
      <c t="n" s="5" r="B17">
        <v>64</v>
      </c>
    </row>
    <row spans="1:2" r="18">
      <c t="s" s="4" r="A18">
        <v>689</v>
      </c>
      <c t="n" s="7" r="B18">
        <v>-7.2</v>
      </c>
    </row>
    <row spans="1:2" r="19">
      <c t="s" s="4" r="A19">
        <v>505</v>
      </c>
      <c t="n" s="7" r="B19">
        <v>78.5</v>
      </c>
    </row>
    <row spans="1:2" r="20">
      <c t="s" s="4" r="A20">
        <v>692</v>
      </c>
    </row>
    <row spans="1:2" r="21">
      <c t="s" s="3" r="A21">
        <v>687</v>
      </c>
    </row>
    <row spans="1:2" r="22">
      <c t="s" s="4" r="A22">
        <v>504</v>
      </c>
      <c t="n" s="7" r="B22">
        <v>8.1</v>
      </c>
    </row>
    <row spans="1:2" r="23">
      <c t="s" s="4" r="A23">
        <v>688</v>
      </c>
      <c t="n" s="7" r="B23">
        <v>1.9</v>
      </c>
    </row>
    <row spans="1:2" r="24">
      <c t="s" s="4" r="A24">
        <v>689</v>
      </c>
      <c t="n" s="7" r="B24">
        <v>-1.6</v>
      </c>
    </row>
    <row spans="1:2" r="25">
      <c t="s" s="4" r="A25">
        <v>505</v>
      </c>
      <c t="n" s="7" r="B25">
        <v>8.4</v>
      </c>
    </row>
    <row spans="1:2" r="26">
      <c t="s" s="4" r="A26">
        <v>693</v>
      </c>
    </row>
    <row spans="1:2" r="27">
      <c t="s" s="3" r="A27">
        <v>687</v>
      </c>
    </row>
    <row spans="1:2" r="28">
      <c t="s" s="4" r="A28">
        <v>504</v>
      </c>
      <c t="n" s="7" r="B28">
        <v>160.2</v>
      </c>
    </row>
    <row spans="1:2" r="29">
      <c t="s" s="4" r="A29">
        <v>688</v>
      </c>
      <c t="n" s="7" r="B29">
        <v>92.90000000000001</v>
      </c>
    </row>
    <row spans="1:2" r="30">
      <c t="s" s="4" r="A30">
        <v>689</v>
      </c>
      <c t="n" s="7" r="B30">
        <v>-22.5</v>
      </c>
    </row>
    <row spans="1:2" r="31">
      <c t="s" s="4" r="A31">
        <v>505</v>
      </c>
      <c t="n" s="7" r="B31">
        <v>230.6</v>
      </c>
    </row>
    <row spans="1:2" r="32">
      <c t="s" s="4" r="A32">
        <v>694</v>
      </c>
    </row>
    <row spans="1:2" r="33">
      <c t="s" s="3" r="A33">
        <v>687</v>
      </c>
    </row>
    <row spans="1:2" r="34">
      <c t="s" s="4" r="A34">
        <v>504</v>
      </c>
      <c t="n" s="7" r="B34">
        <v>5.8</v>
      </c>
    </row>
    <row spans="1:2" r="35">
      <c t="s" s="4" r="A35">
        <v>688</v>
      </c>
      <c t="n" s="7" r="B35">
        <v>0.4</v>
      </c>
    </row>
    <row spans="1:2" r="36">
      <c t="s" s="4" r="A36">
        <v>689</v>
      </c>
      <c t="n" s="7" r="B36">
        <v>-0.7</v>
      </c>
    </row>
    <row spans="1:2" r="37">
      <c t="s" s="4" r="A37">
        <v>505</v>
      </c>
      <c t="n" s="8" r="B37">
        <v>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95</v>
      </c>
      <c t="s" s="2" r="B1">
        <v>1</v>
      </c>
    </row>
    <row spans="1:2" r="2">
      <c t="s" s="2" r="B2">
        <v>383</v>
      </c>
    </row>
    <row spans="1:2" r="3">
      <c t="s" s="3" r="A3">
        <v>199</v>
      </c>
    </row>
    <row spans="1:2" r="4">
      <c t="s" s="4" r="A4">
        <v>676</v>
      </c>
      <c t="n" s="9" r="B4">
        <v>20</v>
      </c>
    </row>
    <row spans="1:2" r="5">
      <c t="s" s="4" r="A5">
        <v>696</v>
      </c>
      <c t="n" s="7" r="B5">
        <v>-18.1</v>
      </c>
    </row>
    <row spans="1:2" r="6">
      <c t="s" s="4" r="A6">
        <v>697</v>
      </c>
      <c t="n" s="7" r="B6">
        <v>-1.9</v>
      </c>
    </row>
    <row spans="1:2" r="7">
      <c t="s" s="4" r="A7">
        <v>698</v>
      </c>
      <c t="n" s="9" r="B7">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63</v>
      </c>
    </row>
    <row spans="1:3" r="2">
      <c t="s" s="3" r="A2">
        <v>700</v>
      </c>
    </row>
    <row spans="1:3" r="3">
      <c t="s" s="4" r="A3">
        <v>682</v>
      </c>
      <c t="n" s="8" r="B3">
        <v>189.7</v>
      </c>
    </row>
    <row spans="1:3" r="4">
      <c t="s" s="4" r="A4">
        <v>701</v>
      </c>
      <c t="n" s="7" r="B4">
        <v>-111.7</v>
      </c>
    </row>
    <row spans="1:3" r="5">
      <c t="s" s="4" r="A5">
        <v>702</v>
      </c>
      <c t="n" s="5" r="B5">
        <v>78</v>
      </c>
    </row>
    <row spans="1:3" r="6">
      <c t="s" s="4" r="A6">
        <v>703</v>
      </c>
      <c t="n" s="5" r="B6">
        <v>-70</v>
      </c>
      <c t="n" s="8" r="C6">
        <v>-74.8</v>
      </c>
    </row>
    <row spans="1:3" r="7">
      <c t="s" s="4" r="A7">
        <v>704</v>
      </c>
      <c t="n" s="5" r="B7">
        <v>-6</v>
      </c>
      <c t="n" s="9" r="C7">
        <v>-6</v>
      </c>
    </row>
    <row spans="1:3" r="8">
      <c t="s" s="4" r="A8">
        <v>705</v>
      </c>
      <c t="n" s="5" r="B8">
        <v>-2</v>
      </c>
    </row>
    <row spans="1:3" r="9">
      <c t="s" s="4" r="A9">
        <v>706</v>
      </c>
      <c t="n" s="9" r="B9">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7</v>
      </c>
      <c t="s" s="2" r="B1">
        <v>25</v>
      </c>
      <c t="s" s="2" r="D1">
        <v>1</v>
      </c>
    </row>
    <row spans="1:5" r="2">
      <c t="s" s="2" r="B2">
        <v>2</v>
      </c>
      <c t="s" s="2" r="C2">
        <v>26</v>
      </c>
      <c t="s" s="2" r="D2">
        <v>2</v>
      </c>
      <c t="s" s="2" r="E2">
        <v>26</v>
      </c>
    </row>
    <row spans="1:5" r="3">
      <c t="s" s="3" r="A3">
        <v>708</v>
      </c>
    </row>
    <row spans="1:5" r="4">
      <c t="s" s="4" r="A4">
        <v>709</v>
      </c>
      <c t="n" s="8" r="B4">
        <v>52.2</v>
      </c>
      <c t="n" s="8" r="C4">
        <v>9.800000000000001</v>
      </c>
      <c t="n" s="8" r="D4">
        <v>60.1</v>
      </c>
      <c t="n" s="8" r="E4">
        <v>17.5</v>
      </c>
    </row>
    <row spans="1:5" r="5">
      <c t="s" s="4" r="A5">
        <v>710</v>
      </c>
      <c t="n" s="7" r="B5">
        <v>29.5</v>
      </c>
      <c t="n" s="7" r="C5">
        <v>5.4</v>
      </c>
      <c t="n" s="7" r="D5">
        <v>33.2</v>
      </c>
      <c t="n" s="5" r="E5">
        <v>8</v>
      </c>
    </row>
    <row spans="1:5" r="6">
      <c t="s" s="4" r="A6">
        <v>711</v>
      </c>
      <c t="n" s="8" r="B6">
        <v>81.7</v>
      </c>
      <c t="n" s="8" r="C6">
        <v>15.2</v>
      </c>
      <c t="n" s="8" r="D6">
        <v>93.3</v>
      </c>
      <c t="n" s="8" r="E6">
        <v>2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712</v>
      </c>
      <c t="s" s="2" r="B1">
        <v>1</v>
      </c>
    </row>
    <row spans="1:2" r="2">
      <c t="s" s="2" r="B2">
        <v>383</v>
      </c>
    </row>
    <row spans="1:2" r="3">
      <c t="s" s="3" r="A3">
        <v>713</v>
      </c>
    </row>
    <row spans="1:2" r="4">
      <c t="s" s="4" r="A4">
        <v>714</v>
      </c>
      <c t="n" s="9" r="B4">
        <v>43300000</v>
      </c>
    </row>
    <row spans="1:2" r="5">
      <c t="s" s="4" r="A5">
        <v>630</v>
      </c>
      <c t="n" s="9" r="B5">
        <v>120000000</v>
      </c>
    </row>
    <row spans="1:2" r="6">
      <c t="s" s="4" r="A6">
        <v>715</v>
      </c>
      <c t="s" s="4" r="B6">
        <v>716</v>
      </c>
    </row>
    <row spans="1:2" r="7">
      <c t="s" s="4" r="A7">
        <v>533</v>
      </c>
    </row>
    <row spans="1:2" r="8">
      <c t="s" s="3" r="A8">
        <v>713</v>
      </c>
    </row>
    <row spans="1:2" r="9">
      <c t="s" s="4" r="A9">
        <v>717</v>
      </c>
      <c t="n" s="9" r="B9">
        <v>435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4"/>
    <col customWidth="1" max="2" min="2" width="22"/>
    <col customWidth="1" max="3" min="3" width="21"/>
    <col customWidth="1" max="4" min="4" width="29"/>
    <col customWidth="1" max="5" min="5" width="29"/>
    <col customWidth="1" max="6" min="6" width="29"/>
    <col customWidth="1" max="7" min="7" width="21"/>
    <col customWidth="1" max="8" min="8" width="21"/>
  </cols>
  <sheetData>
    <row spans="1:8" r="1">
      <c t="s" s="1" r="A1">
        <v>718</v>
      </c>
      <c t="s" s="2" r="B1">
        <v>719</v>
      </c>
      <c t="s" s="2" r="C1">
        <v>383</v>
      </c>
      <c t="s" s="2" r="D1">
        <v>720</v>
      </c>
      <c t="s" s="2" r="E1">
        <v>721</v>
      </c>
      <c t="s" s="2" r="F1">
        <v>722</v>
      </c>
      <c t="s" s="2" r="G1">
        <v>383</v>
      </c>
      <c t="s" s="2" r="H1">
        <v>723</v>
      </c>
    </row>
    <row spans="1:8" r="2">
      <c t="s" s="3" r="A2">
        <v>724</v>
      </c>
    </row>
    <row spans="1:8" r="3">
      <c t="s" s="4" r="A3">
        <v>725</v>
      </c>
      <c t="n" s="5" r="B3">
        <v>260</v>
      </c>
      <c t="n" s="5" r="E3">
        <v>60</v>
      </c>
      <c t="n" s="5" r="F3">
        <v>90</v>
      </c>
    </row>
    <row spans="1:8" r="4">
      <c t="s" s="4" r="A4">
        <v>726</v>
      </c>
      <c t="n" s="8" r="E4">
        <v>4.1</v>
      </c>
      <c t="n" s="8" r="F4">
        <v>4.3</v>
      </c>
      <c t="n" s="9" r="H4">
        <v>10</v>
      </c>
    </row>
    <row spans="1:8" r="5">
      <c t="s" s="4" r="A5">
        <v>727</v>
      </c>
      <c t="n" s="7" r="F5">
        <v>6.3</v>
      </c>
    </row>
    <row spans="1:8" r="6">
      <c t="s" s="4" r="A6">
        <v>728</v>
      </c>
      <c t="n" s="8" r="C6">
        <v>1.5</v>
      </c>
      <c t="n" s="8" r="D6">
        <v>5.1</v>
      </c>
    </row>
    <row spans="1:8" r="7">
      <c t="s" s="4" r="A7">
        <v>729</v>
      </c>
      <c t="n" s="5" r="D7">
        <v>500</v>
      </c>
    </row>
    <row spans="1:8" r="8">
      <c t="s" s="4" r="A8">
        <v>730</v>
      </c>
      <c t="n" s="5" r="C8">
        <v>110</v>
      </c>
      <c t="n" s="9" r="G8">
        <v>110</v>
      </c>
    </row>
    <row spans="1:8" r="9">
      <c t="s" s="4" r="A9">
        <v>731</v>
      </c>
      <c t="n" s="7" r="G9">
        <v>0.4</v>
      </c>
    </row>
    <row spans="1:8" r="10">
      <c t="s" s="4" r="A10">
        <v>732</v>
      </c>
      <c t="n" s="8" r="C10">
        <v>2.6</v>
      </c>
      <c t="n" s="8" r="G10">
        <v>2.6</v>
      </c>
    </row>
    <row spans="1:8" r="11">
      <c t="s" s="4" r="A11">
        <v>733</v>
      </c>
    </row>
    <row spans="1:8" r="12">
      <c t="s" s="3" r="A12">
        <v>724</v>
      </c>
    </row>
    <row spans="1:8" r="13">
      <c t="s" s="4" r="A13">
        <v>727</v>
      </c>
      <c t="n" s="9" r="F13">
        <v>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4</v>
      </c>
      <c t="s" s="2" r="B1">
        <v>25</v>
      </c>
    </row>
    <row spans="1:3" r="2">
      <c t="s" s="2" r="B2">
        <v>2</v>
      </c>
      <c t="s" s="2" r="C2">
        <v>343</v>
      </c>
    </row>
    <row spans="1:3" r="3">
      <c t="s" s="3" r="A3">
        <v>735</v>
      </c>
    </row>
    <row spans="1:3" r="4">
      <c t="s" s="4" r="A4">
        <v>736</v>
      </c>
      <c t="n" s="8" r="B4">
        <v>10.7</v>
      </c>
      <c t="n" s="9" r="C4">
        <v>0</v>
      </c>
    </row>
    <row spans="1:3" r="5">
      <c t="s" s="4" r="A5">
        <v>737</v>
      </c>
      <c t="n" s="7" r="B5">
        <v>2.4</v>
      </c>
      <c t="n" s="7" r="C5">
        <v>10.7</v>
      </c>
    </row>
    <row spans="1:3" r="6">
      <c t="s" s="4" r="A6">
        <v>738</v>
      </c>
      <c t="n" s="7" r="B6">
        <v>13.1</v>
      </c>
      <c t="n" s="7" r="C6">
        <v>10.7</v>
      </c>
    </row>
    <row spans="1:3" r="7">
      <c t="s" s="4" r="A7">
        <v>739</v>
      </c>
      <c t="n" s="7" r="B7">
        <v>0.5</v>
      </c>
      <c t="n" s="5" r="C7">
        <v>0</v>
      </c>
    </row>
    <row spans="1:3" r="8">
      <c t="s" s="4" r="A8">
        <v>740</v>
      </c>
      <c t="n" s="7" r="B8">
        <v>1.1</v>
      </c>
      <c t="n" s="7" r="C8">
        <v>0.5</v>
      </c>
    </row>
    <row spans="1:3" r="9">
      <c t="s" s="4" r="A9">
        <v>741</v>
      </c>
      <c t="n" s="7" r="B9">
        <v>1.6</v>
      </c>
      <c t="n" s="7" r="C9">
        <v>0.5</v>
      </c>
    </row>
    <row spans="1:3" r="10">
      <c t="s" s="4" r="A10">
        <v>742</v>
      </c>
      <c t="n" s="7" r="B10">
        <v>11.2</v>
      </c>
      <c t="n" s="5" r="C10">
        <v>0</v>
      </c>
    </row>
    <row spans="1:3" r="11">
      <c t="s" s="4" r="A11">
        <v>743</v>
      </c>
      <c t="n" s="7" r="B11">
        <v>3.5</v>
      </c>
      <c t="n" s="7" r="C11">
        <v>11.2</v>
      </c>
    </row>
    <row spans="1:3" r="12">
      <c t="s" s="4" r="A12">
        <v>744</v>
      </c>
      <c t="n" s="8" r="B12">
        <v>14.7</v>
      </c>
      <c t="n" s="8" r="C12">
        <v>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5</v>
      </c>
      <c t="s" s="2" r="B1">
        <v>672</v>
      </c>
    </row>
    <row spans="1:3" r="2">
      <c t="s" s="2" r="B2">
        <v>63</v>
      </c>
      <c t="s" s="2" r="C2">
        <v>2</v>
      </c>
    </row>
    <row spans="1:3" r="3">
      <c t="s" s="3" r="A3">
        <v>746</v>
      </c>
    </row>
    <row spans="1:3" r="4">
      <c t="s" s="4" r="A4">
        <v>747</v>
      </c>
      <c t="n" s="8" r="B4">
        <v>482.8</v>
      </c>
      <c t="n" s="8" r="C4">
        <v>471.7</v>
      </c>
    </row>
    <row spans="1:3" r="5">
      <c t="s" s="4" r="A5">
        <v>748</v>
      </c>
    </row>
    <row spans="1:3" r="6">
      <c t="s" s="3" r="A6">
        <v>746</v>
      </c>
    </row>
    <row spans="1:3" r="7">
      <c t="s" s="4" r="A7">
        <v>749</v>
      </c>
      <c t="s" s="4" r="B7">
        <v>750</v>
      </c>
    </row>
    <row spans="1:3" r="8">
      <c t="s" s="4" r="A8">
        <v>751</v>
      </c>
    </row>
    <row spans="1:3" r="9">
      <c t="s" s="3" r="A9">
        <v>746</v>
      </c>
    </row>
    <row spans="1:3" r="10">
      <c t="s" s="4" r="A10">
        <v>752</v>
      </c>
      <c t="n" s="8" r="B10">
        <v>1163.1</v>
      </c>
    </row>
    <row spans="1:3" r="11">
      <c t="s" s="4" r="A11">
        <v>753</v>
      </c>
      <c t="n" s="7" r="B11">
        <v>1666.3</v>
      </c>
    </row>
    <row spans="1:3" r="12">
      <c t="s" s="4" r="A12">
        <v>747</v>
      </c>
      <c t="n" s="8" r="B12">
        <v>48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4</v>
      </c>
      <c t="s" s="2" r="B1">
        <v>25</v>
      </c>
      <c t="s" s="2" r="D1">
        <v>1</v>
      </c>
    </row>
    <row spans="1:5" r="2">
      <c t="s" s="2" r="B2">
        <v>2</v>
      </c>
      <c t="s" s="2" r="C2">
        <v>26</v>
      </c>
      <c t="s" s="2" r="D2">
        <v>2</v>
      </c>
      <c t="s" s="2" r="E2">
        <v>26</v>
      </c>
    </row>
    <row spans="1:5" r="3">
      <c t="s" s="4" r="A3">
        <v>751</v>
      </c>
    </row>
    <row spans="1:5" r="4">
      <c t="s" s="3" r="A4">
        <v>746</v>
      </c>
    </row>
    <row spans="1:5" r="5">
      <c t="s" s="4" r="A5">
        <v>755</v>
      </c>
      <c t="n" s="8" r="B5">
        <v>2.7</v>
      </c>
      <c t="n" s="8" r="C5">
        <v>2.2</v>
      </c>
      <c t="n" s="8" r="D5">
        <v>8.1</v>
      </c>
      <c t="n" s="8" r="E5">
        <v>6.6</v>
      </c>
    </row>
    <row spans="1:5" r="6">
      <c t="s" s="4" r="A6">
        <v>756</v>
      </c>
      <c t="n" s="7" r="B6">
        <v>15.9</v>
      </c>
      <c t="n" s="7" r="C6">
        <v>16.8</v>
      </c>
      <c t="n" s="7" r="D6">
        <v>47.7</v>
      </c>
      <c t="n" s="7" r="E6">
        <v>50.3</v>
      </c>
    </row>
    <row spans="1:5" r="7">
      <c t="s" s="4" r="A7">
        <v>757</v>
      </c>
      <c t="n" s="7" r="B7">
        <v>-22.1</v>
      </c>
      <c t="n" s="7" r="C7">
        <v>-23.3</v>
      </c>
      <c t="n" s="7" r="D7">
        <v>-66.3</v>
      </c>
      <c t="n" s="7" r="E7">
        <v>-69.7</v>
      </c>
    </row>
    <row spans="1:5" r="8">
      <c t="s" s="4" r="A8">
        <v>758</v>
      </c>
      <c t="n" s="5" r="B8">
        <v>0</v>
      </c>
      <c t="n" s="5" r="C8">
        <v>0</v>
      </c>
      <c t="n" s="5" r="D8">
        <v>0</v>
      </c>
      <c t="n" s="5" r="E8">
        <v>0</v>
      </c>
    </row>
    <row spans="1:5" r="9">
      <c t="s" s="4" r="A9">
        <v>759</v>
      </c>
      <c t="n" s="7" r="B9">
        <v>20.8</v>
      </c>
      <c t="n" s="7" r="C9">
        <v>13.5</v>
      </c>
      <c t="n" s="7" r="D9">
        <v>62.5</v>
      </c>
      <c t="n" s="7" r="E9">
        <v>40.4</v>
      </c>
    </row>
    <row spans="1:5" r="10">
      <c t="s" s="4" r="A10">
        <v>760</v>
      </c>
      <c t="n" s="7" r="B10">
        <v>17.3</v>
      </c>
      <c t="n" s="7" r="C10">
        <v>9.199999999999999</v>
      </c>
      <c t="n" s="5" r="D10">
        <v>52</v>
      </c>
      <c t="n" s="7" r="E10">
        <v>27.6</v>
      </c>
    </row>
    <row spans="1:5" r="11">
      <c t="s" s="4" r="A11">
        <v>761</v>
      </c>
    </row>
    <row spans="1:5" r="12">
      <c t="s" s="3" r="A12">
        <v>746</v>
      </c>
    </row>
    <row spans="1:5" r="13">
      <c t="s" s="4" r="A13">
        <v>755</v>
      </c>
      <c t="n" s="5" r="B13">
        <v>0</v>
      </c>
      <c t="n" s="7" r="C13">
        <v>0.1</v>
      </c>
      <c t="n" s="5" r="D13">
        <v>0</v>
      </c>
      <c t="n" s="7" r="E13">
        <v>0.1</v>
      </c>
    </row>
    <row spans="1:5" r="14">
      <c t="s" s="4" r="A14">
        <v>756</v>
      </c>
      <c t="n" s="7" r="B14">
        <v>0.5</v>
      </c>
      <c t="n" s="7" r="C14">
        <v>0.6</v>
      </c>
      <c t="n" s="7" r="D14">
        <v>1.5</v>
      </c>
      <c t="n" s="7" r="E14">
        <v>1.9</v>
      </c>
    </row>
    <row spans="1:5" r="15">
      <c t="s" s="4" r="A15">
        <v>757</v>
      </c>
      <c t="n" s="5" r="B15">
        <v>0</v>
      </c>
      <c t="n" s="5" r="C15">
        <v>0</v>
      </c>
      <c t="n" s="5" r="D15">
        <v>0</v>
      </c>
      <c t="n" s="5" r="E15">
        <v>0</v>
      </c>
    </row>
    <row spans="1:5" r="16">
      <c t="s" s="4" r="A16">
        <v>758</v>
      </c>
      <c t="n" s="7" r="B16">
        <v>-0.3</v>
      </c>
      <c t="n" s="7" r="C16">
        <v>-0.2</v>
      </c>
      <c t="n" s="7" r="D16">
        <v>-0.8</v>
      </c>
      <c t="n" s="7" r="E16">
        <v>-0.6</v>
      </c>
    </row>
    <row spans="1:5" r="17">
      <c t="s" s="4" r="A17">
        <v>759</v>
      </c>
      <c t="n" s="7" r="B17">
        <v>-0.9</v>
      </c>
      <c t="n" s="7" r="C17">
        <v>-0.8</v>
      </c>
      <c t="n" s="7" r="D17">
        <v>-2.7</v>
      </c>
      <c t="n" s="7" r="E17">
        <v>-2.3</v>
      </c>
    </row>
    <row spans="1:5" r="18">
      <c t="s" s="4" r="A18">
        <v>760</v>
      </c>
      <c t="n" s="8" r="B18">
        <v>-0.7</v>
      </c>
      <c t="n" s="8" r="C18">
        <v>-0.3</v>
      </c>
      <c t="n" s="9" r="D18">
        <v>-2</v>
      </c>
      <c t="n" s="8" r="E18">
        <v>-0.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762</v>
      </c>
      <c t="s" s="2" r="B1">
        <v>1</v>
      </c>
    </row>
    <row spans="1:2" r="2">
      <c t="s" s="2" r="B2">
        <v>763</v>
      </c>
    </row>
    <row spans="1:2" r="3">
      <c t="s" s="3" r="A3">
        <v>764</v>
      </c>
    </row>
    <row spans="1:2" r="4">
      <c t="s" s="4" r="A4">
        <v>765</v>
      </c>
      <c t="n" s="5" r="B4">
        <v>2</v>
      </c>
    </row>
    <row spans="1:2" r="5">
      <c t="s" s="4" r="A5">
        <v>766</v>
      </c>
    </row>
    <row spans="1:2" r="6">
      <c t="s" s="3" r="A6">
        <v>764</v>
      </c>
    </row>
    <row spans="1:2" r="7">
      <c t="s" s="4" r="A7">
        <v>354</v>
      </c>
      <c t="s" s="4" r="B7">
        <v>76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8</v>
      </c>
      <c t="s" s="2" r="B1">
        <v>25</v>
      </c>
      <c t="s" s="2" r="D1">
        <v>1</v>
      </c>
    </row>
    <row spans="1:5" r="2">
      <c t="s" s="2" r="B2">
        <v>2</v>
      </c>
      <c t="s" s="2" r="C2">
        <v>26</v>
      </c>
      <c t="s" s="2" r="D2">
        <v>2</v>
      </c>
      <c t="s" s="2" r="E2">
        <v>26</v>
      </c>
    </row>
    <row spans="1:5" r="3">
      <c t="s" s="4" r="A3">
        <v>769</v>
      </c>
    </row>
    <row spans="1:5" r="4">
      <c t="s" s="3" r="A4">
        <v>764</v>
      </c>
    </row>
    <row spans="1:5" r="5">
      <c t="s" s="4" r="A5">
        <v>354</v>
      </c>
      <c t="s" s="4" r="B5">
        <v>770</v>
      </c>
      <c t="s" s="4" r="C5">
        <v>771</v>
      </c>
      <c t="s" s="4" r="D5">
        <v>771</v>
      </c>
      <c t="s" s="4" r="E5">
        <v>772</v>
      </c>
    </row>
    <row spans="1:5" r="6">
      <c t="s" s="4" r="A6">
        <v>773</v>
      </c>
    </row>
    <row spans="1:5" r="7">
      <c t="s" s="3" r="A7">
        <v>764</v>
      </c>
    </row>
    <row spans="1:5" r="8">
      <c t="s" s="4" r="A8">
        <v>354</v>
      </c>
      <c t="s" s="4" r="B8">
        <v>774</v>
      </c>
      <c t="s" s="4" r="C8">
        <v>775</v>
      </c>
      <c t="s" s="4" r="D8">
        <v>776</v>
      </c>
      <c t="s" s="4" r="E8">
        <v>772</v>
      </c>
    </row>
    <row spans="1:5" r="9">
      <c t="s" s="4" r="A9">
        <v>777</v>
      </c>
    </row>
    <row spans="1:5" r="10">
      <c t="s" s="3" r="A10">
        <v>764</v>
      </c>
    </row>
    <row spans="1:5" r="11">
      <c t="s" s="4" r="A11">
        <v>354</v>
      </c>
      <c t="s" s="4" r="B11">
        <v>776</v>
      </c>
      <c t="s" s="4" r="C11">
        <v>778</v>
      </c>
      <c t="s" s="4" r="D11">
        <v>774</v>
      </c>
      <c t="s" s="4" r="E11">
        <v>779</v>
      </c>
    </row>
    <row spans="1:5" r="12">
      <c t="s" s="4" r="A12">
        <v>780</v>
      </c>
    </row>
    <row spans="1:5" r="13">
      <c t="s" s="3" r="A13">
        <v>764</v>
      </c>
    </row>
    <row spans="1:5" r="14">
      <c t="s" s="4" r="A14">
        <v>354</v>
      </c>
      <c t="s" s="4" r="B14">
        <v>781</v>
      </c>
      <c t="s" s="4" r="C14">
        <v>767</v>
      </c>
      <c t="s" s="4" r="D14">
        <v>678</v>
      </c>
      <c t="s" s="4" r="E14">
        <v>67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782</v>
      </c>
      <c t="s" s="2" r="B1">
        <v>25</v>
      </c>
      <c t="s" s="2" r="F1">
        <v>1</v>
      </c>
    </row>
    <row spans="1:7" r="2">
      <c t="s" s="2" r="B2">
        <v>2</v>
      </c>
      <c t="s" s="2" r="C2">
        <v>26</v>
      </c>
      <c t="s" s="2" r="D2">
        <v>55</v>
      </c>
      <c t="s" s="2" r="E2">
        <v>56</v>
      </c>
      <c t="s" s="2" r="F2">
        <v>2</v>
      </c>
      <c t="s" s="2" r="G2">
        <v>26</v>
      </c>
    </row>
    <row spans="1:7" r="3">
      <c t="s" s="3" r="A3">
        <v>764</v>
      </c>
    </row>
    <row spans="1:7" r="4">
      <c t="s" s="4" r="A4">
        <v>28</v>
      </c>
      <c t="n" s="8" r="B4">
        <v>440.5</v>
      </c>
      <c t="n" s="8" r="C4">
        <v>421.2</v>
      </c>
      <c t="n" s="8" r="D4">
        <v>404.5</v>
      </c>
      <c t="n" s="8" r="E4">
        <v>332.1</v>
      </c>
      <c t="n" s="9" r="F4">
        <v>1216</v>
      </c>
      <c t="n" s="8" r="G4">
        <v>1157.8</v>
      </c>
    </row>
    <row spans="1:7" r="5">
      <c t="s" s="4" r="A5">
        <v>783</v>
      </c>
    </row>
    <row spans="1:7" r="6">
      <c t="s" s="3" r="A6">
        <v>764</v>
      </c>
    </row>
    <row spans="1:7" r="7">
      <c t="s" s="4" r="A7">
        <v>28</v>
      </c>
      <c t="n" s="8" r="B7">
        <v>406.8</v>
      </c>
      <c t="n" s="8" r="C7">
        <v>397.5</v>
      </c>
      <c t="n" s="8" r="F7">
        <v>1098.9</v>
      </c>
      <c t="n" s="8" r="G7">
        <v>1095.6</v>
      </c>
    </row>
    <row spans="1:7" r="8">
      <c t="s" s="4" r="A8">
        <v>784</v>
      </c>
    </row>
    <row spans="1:7" r="9">
      <c t="s" s="3" r="A9">
        <v>764</v>
      </c>
    </row>
    <row spans="1:7" r="10">
      <c t="s" s="4" r="A10">
        <v>354</v>
      </c>
      <c t="s" s="4" r="B10">
        <v>785</v>
      </c>
      <c t="s" s="4" r="C10">
        <v>355</v>
      </c>
      <c t="s" s="4" r="F10">
        <v>786</v>
      </c>
      <c t="s" s="4" r="G10">
        <v>787</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788</v>
      </c>
      <c t="s" s="2" r="B1">
        <v>25</v>
      </c>
      <c t="s" s="2" r="F1">
        <v>1</v>
      </c>
    </row>
    <row spans="1:7" r="2">
      <c t="s" s="2" r="B2">
        <v>2</v>
      </c>
      <c t="s" s="2" r="C2">
        <v>26</v>
      </c>
      <c t="s" s="2" r="D2">
        <v>55</v>
      </c>
      <c t="s" s="2" r="E2">
        <v>56</v>
      </c>
      <c t="s" s="2" r="F2">
        <v>2</v>
      </c>
      <c t="s" s="2" r="G2">
        <v>26</v>
      </c>
    </row>
    <row spans="1:7" r="3">
      <c t="s" s="3" r="A3">
        <v>789</v>
      </c>
    </row>
    <row spans="1:7" r="4">
      <c t="s" s="4" r="A4">
        <v>28</v>
      </c>
      <c t="n" s="8" r="B4">
        <v>440.5</v>
      </c>
      <c t="n" s="8" r="C4">
        <v>421.2</v>
      </c>
      <c t="n" s="8" r="D4">
        <v>404.5</v>
      </c>
      <c t="n" s="8" r="E4">
        <v>332.1</v>
      </c>
      <c t="n" s="9" r="F4">
        <v>1216</v>
      </c>
      <c t="n" s="8" r="G4">
        <v>1157.8</v>
      </c>
    </row>
    <row spans="1:7" r="5">
      <c t="s" s="3" r="A5">
        <v>790</v>
      </c>
    </row>
    <row spans="1:7" r="6">
      <c t="s" s="4" r="A6">
        <v>791</v>
      </c>
      <c t="n" s="7" r="B6">
        <v>-51.2</v>
      </c>
      <c t="n" s="7" r="C6">
        <v>-9.9</v>
      </c>
      <c t="n" s="7" r="F6">
        <v>-51.2</v>
      </c>
      <c t="n" s="5" r="G6">
        <v>-61</v>
      </c>
    </row>
    <row spans="1:7" r="7">
      <c t="s" s="3" r="A7">
        <v>792</v>
      </c>
    </row>
    <row spans="1:7" r="8">
      <c t="s" s="4" r="A8">
        <v>42</v>
      </c>
      <c t="n" s="7" r="B8">
        <v>-11.9</v>
      </c>
      <c t="n" s="5" r="C8">
        <v>-14</v>
      </c>
      <c t="n" s="7" r="F8">
        <v>-38.5</v>
      </c>
      <c t="n" s="5" r="G8">
        <v>-39</v>
      </c>
    </row>
    <row spans="1:7" r="9">
      <c t="s" s="4" r="A9">
        <v>41</v>
      </c>
      <c t="n" s="7" r="B9">
        <v>0.1</v>
      </c>
      <c t="n" s="5" r="C9">
        <v>0</v>
      </c>
      <c t="n" s="7" r="F9">
        <v>0.2</v>
      </c>
      <c t="n" s="5" r="G9">
        <v>0</v>
      </c>
    </row>
    <row spans="1:7" r="10">
      <c t="s" s="4" r="A10">
        <v>793</v>
      </c>
      <c t="n" s="7" r="B10">
        <v>-2.3</v>
      </c>
      <c t="n" s="7" r="C10">
        <v>-1.5</v>
      </c>
      <c t="n" s="7" r="F10">
        <v>-9.6</v>
      </c>
      <c t="n" s="7" r="G10">
        <v>-4.5</v>
      </c>
    </row>
    <row spans="1:7" r="11">
      <c t="s" s="4" r="A11">
        <v>791</v>
      </c>
      <c t="n" s="7" r="B11">
        <v>-51.2</v>
      </c>
      <c t="n" s="7" r="C11">
        <v>-9.9</v>
      </c>
      <c t="n" s="7" r="F11">
        <v>-51.2</v>
      </c>
      <c t="n" s="5" r="G11">
        <v>-61</v>
      </c>
    </row>
    <row spans="1:7" r="12">
      <c t="s" s="4" r="A12">
        <v>794</v>
      </c>
      <c t="n" s="7" r="B12">
        <v>-60.9</v>
      </c>
      <c t="n" s="7" r="C12">
        <v>-11.1</v>
      </c>
      <c t="n" s="7" r="F12">
        <v>-31.9</v>
      </c>
      <c t="n" s="7" r="G12">
        <v>-62.3</v>
      </c>
    </row>
    <row spans="1:7" r="13">
      <c t="s" s="4" r="A13">
        <v>795</v>
      </c>
    </row>
    <row spans="1:7" r="14">
      <c t="s" s="3" r="A14">
        <v>789</v>
      </c>
    </row>
    <row spans="1:7" r="15">
      <c t="s" s="4" r="A15">
        <v>28</v>
      </c>
      <c t="n" s="7" r="B15">
        <v>440.5</v>
      </c>
      <c t="n" s="7" r="C15">
        <v>421.2</v>
      </c>
      <c t="n" s="5" r="F15">
        <v>1216</v>
      </c>
      <c t="n" s="7" r="G15">
        <v>1157.8</v>
      </c>
    </row>
    <row spans="1:7" r="16">
      <c t="s" s="3" r="A16">
        <v>790</v>
      </c>
    </row>
    <row spans="1:7" r="17">
      <c t="s" s="4" r="A17">
        <v>796</v>
      </c>
      <c t="n" s="7" r="B17">
        <v>-36.9</v>
      </c>
      <c t="n" s="7" r="C17">
        <v>22.8</v>
      </c>
      <c t="n" s="7" r="F17">
        <v>46.9</v>
      </c>
      <c t="n" s="7" r="G17">
        <v>65.90000000000001</v>
      </c>
    </row>
    <row spans="1:7" r="18">
      <c t="s" s="3" r="A18">
        <v>792</v>
      </c>
    </row>
    <row spans="1:7" r="19">
      <c t="s" s="4" r="A19">
        <v>797</v>
      </c>
      <c t="n" s="7" r="B19">
        <v>-36.9</v>
      </c>
      <c t="n" s="7" r="C19">
        <v>22.8</v>
      </c>
      <c t="n" s="7" r="F19">
        <v>46.9</v>
      </c>
      <c t="n" s="7" r="G19">
        <v>65.90000000000001</v>
      </c>
    </row>
    <row spans="1:7" r="20">
      <c t="s" s="4" r="A20">
        <v>798</v>
      </c>
    </row>
    <row spans="1:7" r="21">
      <c t="s" s="3" r="A21">
        <v>789</v>
      </c>
    </row>
    <row spans="1:7" r="22">
      <c t="s" s="4" r="A22">
        <v>28</v>
      </c>
      <c t="n" s="7" r="B22">
        <v>438.9</v>
      </c>
      <c t="n" s="7" r="C22">
        <v>419.7</v>
      </c>
      <c t="n" s="7" r="F22">
        <v>1169.3</v>
      </c>
      <c t="n" s="7" r="G22">
        <v>1153.2</v>
      </c>
    </row>
    <row spans="1:7" r="23">
      <c t="s" s="3" r="A23">
        <v>790</v>
      </c>
    </row>
    <row spans="1:7" r="24">
      <c t="s" s="4" r="A24">
        <v>799</v>
      </c>
      <c t="n" s="5" r="B24">
        <v>54</v>
      </c>
      <c t="n" s="7" r="C24">
        <v>32.9</v>
      </c>
      <c t="n" s="7" r="F24">
        <v>132.7</v>
      </c>
      <c t="n" s="7" r="G24">
        <v>88.40000000000001</v>
      </c>
    </row>
    <row spans="1:7" r="25">
      <c t="s" s="4" r="A25">
        <v>800</v>
      </c>
      <c t="n" s="7" r="B25">
        <v>-29.4</v>
      </c>
      <c t="n" s="7" r="C25">
        <v>-4.7</v>
      </c>
      <c t="n" s="7" r="F25">
        <v>-32.7</v>
      </c>
      <c t="n" s="7" r="G25">
        <v>-6.6</v>
      </c>
    </row>
    <row spans="1:7" r="26">
      <c t="s" s="4" r="A26">
        <v>801</v>
      </c>
      <c t="n" s="7" r="B26">
        <v>-12.3</v>
      </c>
      <c t="n" s="7" r="C26">
        <v>-6.1</v>
      </c>
      <c t="n" s="7" r="F26">
        <v>-37.1</v>
      </c>
      <c t="n" s="7" r="G26">
        <v>-18.3</v>
      </c>
    </row>
    <row spans="1:7" r="27">
      <c t="s" s="4" r="A27">
        <v>791</v>
      </c>
      <c t="n" s="7" r="B27">
        <v>-50.1</v>
      </c>
      <c t="n" s="7" r="C27">
        <v>-0.1</v>
      </c>
      <c t="n" s="7" r="F27">
        <v>-49.4</v>
      </c>
      <c t="n" s="7" r="G27">
        <v>-0.2</v>
      </c>
    </row>
    <row spans="1:7" r="28">
      <c t="s" s="4" r="A28">
        <v>796</v>
      </c>
      <c t="n" s="7" r="B28">
        <v>-37.8</v>
      </c>
      <c t="n" s="5" r="C28">
        <v>22</v>
      </c>
      <c t="n" s="7" r="F28">
        <v>13.5</v>
      </c>
      <c t="n" s="7" r="G28">
        <v>63.3</v>
      </c>
    </row>
    <row spans="1:7" r="29">
      <c t="s" s="3" r="A29">
        <v>792</v>
      </c>
    </row>
    <row spans="1:7" r="30">
      <c t="s" s="4" r="A30">
        <v>797</v>
      </c>
      <c t="n" s="7" r="B30">
        <v>-37.8</v>
      </c>
      <c t="n" s="5" r="C30">
        <v>22</v>
      </c>
      <c t="n" s="7" r="F30">
        <v>13.5</v>
      </c>
      <c t="n" s="7" r="G30">
        <v>63.3</v>
      </c>
    </row>
    <row spans="1:7" r="31">
      <c t="s" s="4" r="A31">
        <v>802</v>
      </c>
      <c t="n" s="7" r="B31">
        <v>-12.3</v>
      </c>
      <c t="n" s="7" r="C31">
        <v>-6.1</v>
      </c>
      <c t="n" s="7" r="F31">
        <v>-37.1</v>
      </c>
      <c t="n" s="7" r="G31">
        <v>-18.3</v>
      </c>
    </row>
    <row spans="1:7" r="32">
      <c t="s" s="4" r="A32">
        <v>791</v>
      </c>
      <c t="n" s="7" r="B32">
        <v>-50.1</v>
      </c>
      <c t="n" s="7" r="C32">
        <v>-0.1</v>
      </c>
      <c t="n" s="7" r="F32">
        <v>-49.4</v>
      </c>
      <c t="n" s="7" r="G32">
        <v>-0.2</v>
      </c>
    </row>
    <row spans="1:7" r="33">
      <c t="s" s="4" r="A33">
        <v>803</v>
      </c>
    </row>
    <row spans="1:7" r="34">
      <c t="s" s="3" r="A34">
        <v>789</v>
      </c>
    </row>
    <row spans="1:7" r="35">
      <c t="s" s="4" r="A35">
        <v>28</v>
      </c>
      <c t="n" s="7" r="B35">
        <v>1.6</v>
      </c>
      <c t="n" s="7" r="C35">
        <v>1.5</v>
      </c>
      <c t="n" s="7" r="F35">
        <v>46.7</v>
      </c>
      <c t="n" s="7" r="G35">
        <v>4.6</v>
      </c>
    </row>
    <row spans="1:7" r="36">
      <c t="s" s="3" r="A36">
        <v>790</v>
      </c>
    </row>
    <row spans="1:7" r="37">
      <c t="s" s="4" r="A37">
        <v>796</v>
      </c>
      <c t="n" s="7" r="B37">
        <v>0.9</v>
      </c>
      <c t="n" s="7" r="C37">
        <v>0.8</v>
      </c>
      <c t="n" s="7" r="F37">
        <v>33.4</v>
      </c>
      <c t="n" s="7" r="G37">
        <v>2.6</v>
      </c>
    </row>
    <row spans="1:7" r="38">
      <c t="s" s="3" r="A38">
        <v>792</v>
      </c>
    </row>
    <row spans="1:7" r="39">
      <c t="s" s="4" r="A39">
        <v>797</v>
      </c>
      <c t="n" s="7" r="B39">
        <v>0.9</v>
      </c>
      <c t="n" s="7" r="C39">
        <v>0.8</v>
      </c>
      <c t="n" s="7" r="F39">
        <v>33.4</v>
      </c>
      <c t="n" s="7" r="G39">
        <v>2.6</v>
      </c>
    </row>
    <row spans="1:7" r="40">
      <c t="s" s="4" r="A40">
        <v>804</v>
      </c>
    </row>
    <row spans="1:7" r="41">
      <c t="s" s="3" r="A41">
        <v>790</v>
      </c>
    </row>
    <row spans="1:7" r="42">
      <c t="s" s="4" r="A42">
        <v>791</v>
      </c>
      <c t="n" s="7" r="B42">
        <v>-1.1</v>
      </c>
      <c t="n" s="7" r="C42">
        <v>-9.800000000000001</v>
      </c>
      <c t="n" s="7" r="F42">
        <v>-1.8</v>
      </c>
      <c t="n" s="7" r="G42">
        <v>-60.8</v>
      </c>
    </row>
    <row spans="1:7" r="43">
      <c t="s" s="3" r="A43">
        <v>792</v>
      </c>
    </row>
    <row spans="1:7" r="44">
      <c t="s" s="4" r="A44">
        <v>42</v>
      </c>
      <c t="n" s="7" r="B44">
        <v>-11.9</v>
      </c>
      <c t="n" s="5" r="C44">
        <v>-14</v>
      </c>
      <c t="n" s="7" r="F44">
        <v>-38.5</v>
      </c>
      <c t="n" s="5" r="G44">
        <v>-39</v>
      </c>
    </row>
    <row spans="1:7" r="45">
      <c t="s" s="4" r="A45">
        <v>41</v>
      </c>
      <c t="n" s="7" r="B45">
        <v>0.1</v>
      </c>
      <c t="n" s="5" r="C45">
        <v>0</v>
      </c>
      <c t="n" s="7" r="F45">
        <v>0.2</v>
      </c>
      <c t="n" s="5" r="G45">
        <v>0</v>
      </c>
    </row>
    <row spans="1:7" r="46">
      <c t="s" s="4" r="A46">
        <v>793</v>
      </c>
      <c t="n" s="7" r="B46">
        <v>-2.3</v>
      </c>
      <c t="n" s="7" r="C46">
        <v>-1.5</v>
      </c>
      <c t="n" s="7" r="F46">
        <v>-9.6</v>
      </c>
      <c t="n" s="7" r="G46">
        <v>-4.5</v>
      </c>
    </row>
    <row spans="1:7" r="47">
      <c t="s" s="4" r="A47">
        <v>791</v>
      </c>
      <c t="n" s="7" r="B47">
        <v>-1.1</v>
      </c>
      <c t="n" s="7" r="C47">
        <v>-9.800000000000001</v>
      </c>
      <c t="n" s="7" r="F47">
        <v>-1.8</v>
      </c>
      <c t="n" s="7" r="G47">
        <v>-60.8</v>
      </c>
    </row>
    <row spans="1:7" r="48">
      <c t="s" s="4" r="A48">
        <v>805</v>
      </c>
    </row>
    <row spans="1:7" r="49">
      <c t="s" s="3" r="A49">
        <v>790</v>
      </c>
    </row>
    <row spans="1:7" r="50">
      <c t="s" s="4" r="A50">
        <v>801</v>
      </c>
      <c t="n" s="7" r="B50">
        <v>-4.3</v>
      </c>
      <c t="n" s="7" r="C50">
        <v>-2.8</v>
      </c>
      <c t="n" s="7" r="F50">
        <v>-12.9</v>
      </c>
      <c t="n" s="7" r="G50">
        <v>-8.4</v>
      </c>
    </row>
    <row spans="1:7" r="51">
      <c t="s" s="3" r="A51">
        <v>792</v>
      </c>
    </row>
    <row spans="1:7" r="52">
      <c t="s" s="4" r="A52">
        <v>802</v>
      </c>
      <c t="n" s="7" r="B52">
        <v>-4.3</v>
      </c>
      <c t="n" s="7" r="C52">
        <v>-2.8</v>
      </c>
      <c t="n" s="7" r="F52">
        <v>-12.9</v>
      </c>
      <c t="n" s="7" r="G52">
        <v>-8.4</v>
      </c>
    </row>
    <row spans="1:7" r="53">
      <c t="s" s="4" r="A53">
        <v>806</v>
      </c>
      <c t="n" s="8" r="B53">
        <v>-4.5</v>
      </c>
      <c t="n" s="8" r="C53">
        <v>-5.8</v>
      </c>
      <c t="n" s="8" r="F53">
        <v>-16.2</v>
      </c>
      <c t="n" s="8" r="G53">
        <v>-15.5</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7</v>
      </c>
      <c t="s" s="2" r="B1">
        <v>25</v>
      </c>
      <c t="s" s="2" r="D1">
        <v>1</v>
      </c>
    </row>
    <row spans="1:5" r="2">
      <c t="s" s="2" r="B2">
        <v>2</v>
      </c>
      <c t="s" s="2" r="C2">
        <v>26</v>
      </c>
      <c t="s" s="2" r="D2">
        <v>2</v>
      </c>
      <c t="s" s="2" r="E2">
        <v>26</v>
      </c>
    </row>
    <row spans="1:5" r="3">
      <c t="s" s="3" r="A3">
        <v>791</v>
      </c>
    </row>
    <row spans="1:5" r="4">
      <c t="s" s="4" r="A4">
        <v>808</v>
      </c>
      <c t="n" s="8" r="B4">
        <v>0.1</v>
      </c>
      <c t="n" s="8" r="C4">
        <v>0.1</v>
      </c>
      <c t="n" s="8" r="D4">
        <v>-0.6</v>
      </c>
      <c t="n" s="8" r="E4">
        <v>0.2</v>
      </c>
    </row>
    <row spans="1:5" r="5">
      <c t="s" s="4" r="A5">
        <v>36</v>
      </c>
      <c t="n" s="5" r="B5">
        <v>50</v>
      </c>
      <c t="n" s="5" r="C5">
        <v>0</v>
      </c>
      <c t="n" s="5" r="D5">
        <v>50</v>
      </c>
      <c t="n" s="5" r="E5">
        <v>0</v>
      </c>
    </row>
    <row spans="1:5" r="6">
      <c t="s" s="4" r="A6">
        <v>35</v>
      </c>
      <c t="n" s="7" r="B6">
        <v>1.1</v>
      </c>
      <c t="n" s="7" r="C6">
        <v>9.800000000000001</v>
      </c>
      <c t="n" s="7" r="D6">
        <v>1.8</v>
      </c>
      <c t="n" s="7" r="E6">
        <v>60.6</v>
      </c>
    </row>
    <row spans="1:5" r="7">
      <c t="s" s="4" r="A7">
        <v>154</v>
      </c>
      <c t="n" s="5" r="B7">
        <v>0</v>
      </c>
      <c t="n" s="5" r="C7">
        <v>0</v>
      </c>
      <c t="n" s="5" r="D7">
        <v>0</v>
      </c>
      <c t="n" s="7" r="E7">
        <v>0.2</v>
      </c>
    </row>
    <row spans="1:5" r="8">
      <c t="s" s="4" r="A8">
        <v>809</v>
      </c>
      <c t="n" s="8" r="B8">
        <v>51.2</v>
      </c>
      <c t="n" s="8" r="C8">
        <v>9.9</v>
      </c>
      <c t="n" s="8" r="D8">
        <v>51.2</v>
      </c>
      <c t="n" s="9" r="E8">
        <v>6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810</v>
      </c>
      <c t="s" s="2" r="B1">
        <v>25</v>
      </c>
      <c t="s" s="2" r="D1">
        <v>1</v>
      </c>
    </row>
    <row spans="1:5" r="2">
      <c t="s" s="2" r="B2">
        <v>2</v>
      </c>
      <c t="s" s="2" r="C2">
        <v>26</v>
      </c>
      <c t="s" s="2" r="D2">
        <v>2</v>
      </c>
      <c t="s" s="2" r="E2">
        <v>26</v>
      </c>
    </row>
    <row spans="1:5" r="3">
      <c t="s" s="3" r="A3">
        <v>811</v>
      </c>
    </row>
    <row spans="1:5" r="4">
      <c t="s" s="4" r="A4">
        <v>36</v>
      </c>
      <c t="n" s="9" r="B4">
        <v>50</v>
      </c>
      <c t="n" s="9" r="C4">
        <v>0</v>
      </c>
      <c t="n" s="9" r="D4">
        <v>50</v>
      </c>
      <c t="n" s="9" r="E4">
        <v>0</v>
      </c>
    </row>
    <row spans="1:5" r="5">
      <c t="s" s="4" r="A5">
        <v>812</v>
      </c>
      <c t="n" s="7" r="D5">
        <v>0.6</v>
      </c>
      <c t="n" s="7" r="E5">
        <v>-0.2</v>
      </c>
    </row>
    <row spans="1:5" r="6">
      <c t="s" s="4" r="A6">
        <v>35</v>
      </c>
      <c t="n" s="8" r="B6">
        <v>1.1</v>
      </c>
      <c t="n" s="8" r="C6">
        <v>9.800000000000001</v>
      </c>
      <c t="n" s="7" r="D6">
        <v>1.8</v>
      </c>
      <c t="n" s="8" r="E6">
        <v>60.6</v>
      </c>
    </row>
    <row spans="1:5" r="7">
      <c t="s" s="4" r="A7">
        <v>406</v>
      </c>
    </row>
    <row spans="1:5" r="8">
      <c t="s" s="3" r="A8">
        <v>811</v>
      </c>
    </row>
    <row spans="1:5" r="9">
      <c t="s" s="4" r="A9">
        <v>586</v>
      </c>
      <c t="n" s="5" r="D9">
        <v>68</v>
      </c>
    </row>
    <row spans="1:5" r="10">
      <c t="s" s="4" r="A10">
        <v>35</v>
      </c>
      <c t="n" s="8" r="D10">
        <v>1.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3</v>
      </c>
      <c t="s" s="2" r="B1">
        <v>25</v>
      </c>
      <c t="s" s="2" r="D1">
        <v>1</v>
      </c>
    </row>
    <row spans="1:5" r="2">
      <c t="s" s="2" r="B2">
        <v>2</v>
      </c>
      <c t="s" s="2" r="C2">
        <v>26</v>
      </c>
      <c t="s" s="2" r="D2">
        <v>2</v>
      </c>
      <c t="s" s="2" r="E2">
        <v>26</v>
      </c>
    </row>
    <row spans="1:5" r="3">
      <c t="s" s="3" r="A3">
        <v>811</v>
      </c>
    </row>
    <row spans="1:5" r="4">
      <c t="s" s="4" r="A4">
        <v>580</v>
      </c>
      <c t="n" s="8" r="B4">
        <v>-1.1</v>
      </c>
      <c t="n" s="8" r="C4">
        <v>-9.800000000000001</v>
      </c>
      <c t="n" s="8" r="D4">
        <v>-1.8</v>
      </c>
      <c t="n" s="8" r="E4">
        <v>-60.6</v>
      </c>
    </row>
    <row spans="1:5" r="5">
      <c t="s" s="4" r="A5">
        <v>371</v>
      </c>
    </row>
    <row spans="1:5" r="6">
      <c t="s" s="3" r="A6">
        <v>811</v>
      </c>
    </row>
    <row spans="1:5" r="7">
      <c t="s" s="4" r="A7">
        <v>571</v>
      </c>
      <c t="n" s="7" r="C7">
        <v>9.4</v>
      </c>
      <c t="n" s="7" r="E7">
        <v>59.6</v>
      </c>
    </row>
    <row spans="1:5" r="8">
      <c t="s" s="4" r="A8">
        <v>581</v>
      </c>
      <c t="n" s="7" r="C8">
        <v>-19.1</v>
      </c>
      <c t="n" s="7" r="E8">
        <v>-119.9</v>
      </c>
    </row>
    <row spans="1:5" r="9">
      <c t="s" s="4" r="A9">
        <v>582</v>
      </c>
      <c t="n" s="7" r="C9">
        <v>-0.1</v>
      </c>
      <c t="n" s="7" r="E9">
        <v>-0.3</v>
      </c>
    </row>
    <row spans="1:5" r="10">
      <c t="s" s="4" r="A10">
        <v>580</v>
      </c>
      <c t="n" s="8" r="C10">
        <v>-9.800000000000001</v>
      </c>
      <c t="n" s="8" r="E10">
        <v>-60.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814</v>
      </c>
      <c t="s" s="2" r="B1">
        <v>26</v>
      </c>
    </row>
    <row spans="1:2" r="2">
      <c t="s" s="4" r="A2">
        <v>371</v>
      </c>
    </row>
    <row spans="1:2" r="3">
      <c t="s" s="3" r="A3">
        <v>811</v>
      </c>
    </row>
    <row spans="1:2" r="4">
      <c t="s" s="4" r="A4">
        <v>584</v>
      </c>
      <c t="s" s="4" r="B4">
        <v>3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815</v>
      </c>
      <c t="s" s="2" r="B1">
        <v>25</v>
      </c>
      <c t="s" s="2" r="F1">
        <v>1</v>
      </c>
    </row>
    <row spans="1:7" r="2">
      <c t="s" s="2" r="B2">
        <v>2</v>
      </c>
      <c t="s" s="2" r="C2">
        <v>26</v>
      </c>
      <c t="s" s="2" r="D2">
        <v>55</v>
      </c>
      <c t="s" s="2" r="E2">
        <v>56</v>
      </c>
      <c t="s" s="2" r="F2">
        <v>2</v>
      </c>
      <c t="s" s="2" r="G2">
        <v>26</v>
      </c>
    </row>
    <row spans="1:7" r="3">
      <c t="s" s="3" r="A3">
        <v>816</v>
      </c>
    </row>
    <row spans="1:7" r="4">
      <c t="s" s="4" r="A4">
        <v>28</v>
      </c>
      <c t="n" s="8" r="B4">
        <v>440.5</v>
      </c>
      <c t="n" s="8" r="C4">
        <v>421.2</v>
      </c>
      <c t="n" s="8" r="D4">
        <v>404.5</v>
      </c>
      <c t="n" s="8" r="E4">
        <v>332.1</v>
      </c>
      <c t="n" s="9" r="F4">
        <v>1216</v>
      </c>
      <c t="n" s="8" r="G4">
        <v>1157.8</v>
      </c>
    </row>
    <row spans="1:7" r="5">
      <c t="s" s="4" r="A5">
        <v>817</v>
      </c>
      <c t="n" s="7" r="B5">
        <v>373.3</v>
      </c>
      <c t="n" s="7" r="C5">
        <v>376.5</v>
      </c>
      <c t="n" s="7" r="D5">
        <v>369.4</v>
      </c>
      <c t="n" s="7" r="E5">
        <v>288.5</v>
      </c>
      <c t="n" s="7" r="F5">
        <v>1026.4</v>
      </c>
      <c t="n" s="7" r="G5">
        <v>1034.4</v>
      </c>
    </row>
    <row spans="1:7" r="6">
      <c t="s" s="4" r="A6">
        <v>32</v>
      </c>
      <c t="n" s="7" r="B6">
        <v>11.5</v>
      </c>
      <c t="n" s="7" r="C6">
        <v>9.699999999999999</v>
      </c>
      <c t="n" s="7" r="D6">
        <v>9.199999999999999</v>
      </c>
      <c t="n" s="7" r="E6">
        <v>9.199999999999999</v>
      </c>
      <c t="n" s="7" r="F6">
        <v>39.6</v>
      </c>
      <c t="n" s="7" r="G6">
        <v>28.1</v>
      </c>
    </row>
    <row spans="1:7" r="7">
      <c t="s" s="4" r="A7">
        <v>33</v>
      </c>
      <c t="n" s="7" r="B7">
        <v>16.1</v>
      </c>
      <c t="n" s="7" r="C7">
        <v>15.8</v>
      </c>
      <c t="n" s="7" r="D7">
        <v>15.7</v>
      </c>
      <c t="n" s="7" r="E7">
        <v>14.9</v>
      </c>
      <c t="n" s="7" r="F7">
        <v>48.2</v>
      </c>
      <c t="n" s="7" r="G7">
        <v>46.4</v>
      </c>
    </row>
    <row spans="1:7" r="8">
      <c t="s" s="4" r="A8">
        <v>818</v>
      </c>
      <c t="n" s="7" r="C8">
        <v>16.3</v>
      </c>
      <c t="n" s="7" r="D8">
        <v>48.3</v>
      </c>
      <c t="n" s="7" r="E8">
        <v>7.6</v>
      </c>
    </row>
    <row spans="1:7" r="9">
      <c t="s" s="4" r="A9">
        <v>819</v>
      </c>
      <c t="n" s="7" r="B9">
        <v>-49.1</v>
      </c>
      <c t="n" s="7" r="C9">
        <v>2.9</v>
      </c>
      <c t="n" s="7" r="D9">
        <v>-38.1</v>
      </c>
      <c t="n" s="7" r="E9">
        <v>11.9</v>
      </c>
      <c t="n" s="7" r="F9">
        <v>6.4</v>
      </c>
      <c t="n" s="7" r="G9">
        <v>-23.3</v>
      </c>
    </row>
    <row spans="1:7" r="10">
      <c t="s" s="4" r="A10">
        <v>820</v>
      </c>
      <c t="n" s="7" r="B10">
        <v>11.8</v>
      </c>
      <c t="n" s="5" r="C10">
        <v>14</v>
      </c>
      <c t="n" s="7" r="D10">
        <v>12.6</v>
      </c>
      <c t="n" s="7" r="E10">
        <v>12.4</v>
      </c>
      <c t="n" s="7" r="F10">
        <v>38.3</v>
      </c>
      <c t="n" s="5" r="G10">
        <v>39</v>
      </c>
    </row>
    <row spans="1:7" r="11">
      <c t="s" s="4" r="A11">
        <v>794</v>
      </c>
      <c t="n" s="7" r="B11">
        <v>-60.9</v>
      </c>
      <c t="n" s="7" r="C11">
        <v>-11.1</v>
      </c>
      <c t="n" s="7" r="D11">
        <v>-50.7</v>
      </c>
      <c t="n" s="7" r="E11">
        <v>-0.5</v>
      </c>
      <c t="n" s="7" r="F11">
        <v>-31.9</v>
      </c>
      <c t="n" s="7" r="G11">
        <v>-62.3</v>
      </c>
    </row>
    <row spans="1:7" r="12">
      <c t="s" s="4" r="A12">
        <v>363</v>
      </c>
      <c t="n" s="7" r="B12">
        <v>-38.7</v>
      </c>
      <c t="n" s="7" r="C12">
        <v>-10.1</v>
      </c>
      <c t="n" s="7" r="D12">
        <v>-50.1</v>
      </c>
      <c t="n" s="7" r="E12">
        <v>-2.3</v>
      </c>
      <c t="n" s="7" r="F12">
        <v>-24.4</v>
      </c>
      <c t="n" s="7" r="G12">
        <v>-62.5</v>
      </c>
    </row>
    <row spans="1:7" r="13">
      <c t="s" s="4" r="A13">
        <v>47</v>
      </c>
      <c t="n" s="7" r="B13">
        <v>0.6</v>
      </c>
      <c t="n" s="7" r="C13">
        <v>0.2</v>
      </c>
      <c t="n" s="7" r="D13">
        <v>-0.8</v>
      </c>
      <c t="n" s="5" r="E13">
        <v>0</v>
      </c>
      <c t="n" s="7" r="F13">
        <v>0.8</v>
      </c>
      <c t="n" s="7" r="G13">
        <v>-0.6</v>
      </c>
    </row>
    <row spans="1:7" r="14">
      <c t="s" s="4" r="A14">
        <v>58</v>
      </c>
      <c t="n" s="8" r="B14">
        <v>-38.1</v>
      </c>
      <c t="n" s="8" r="C14">
        <v>-9.9</v>
      </c>
      <c t="n" s="8" r="D14">
        <v>-50.9</v>
      </c>
      <c t="n" s="8" r="E14">
        <v>-2.3</v>
      </c>
      <c t="n" s="8" r="F14">
        <v>-23.6</v>
      </c>
      <c t="n" s="8" r="G14">
        <v>-63.1</v>
      </c>
    </row>
    <row spans="1:7" r="15">
      <c t="s" s="3" r="A15">
        <v>821</v>
      </c>
    </row>
    <row spans="1:7" r="16">
      <c t="s" s="4" r="A16">
        <v>50</v>
      </c>
      <c t="n" s="10" r="B16">
        <v>-0.63</v>
      </c>
      <c t="n" s="10" r="C16">
        <v>-0.18</v>
      </c>
      <c t="n" s="10" r="D16">
        <v>-0.87</v>
      </c>
      <c t="n" s="10" r="E16">
        <v>-0.04</v>
      </c>
      <c t="n" s="10" r="F16">
        <v>-0.4</v>
      </c>
      <c t="n" s="10" r="G16">
        <v>-1.07</v>
      </c>
    </row>
    <row spans="1:7" r="17">
      <c t="s" s="4" r="A17">
        <v>822</v>
      </c>
      <c t="n" s="11" r="B17">
        <v>0.01</v>
      </c>
      <c t="n" s="5" r="C17">
        <v>0</v>
      </c>
      <c t="n" s="11" r="D17">
        <v>-0.01</v>
      </c>
      <c t="n" s="5" r="E17">
        <v>0</v>
      </c>
      <c t="n" s="11" r="F17">
        <v>0.01</v>
      </c>
      <c t="n" s="11" r="G17">
        <v>-0.01</v>
      </c>
    </row>
    <row spans="1:7" r="18">
      <c t="s" s="4" r="A18">
        <v>52</v>
      </c>
      <c t="n" s="10" r="B18">
        <v>-0.62</v>
      </c>
      <c t="n" s="10" r="C18">
        <v>-0.18</v>
      </c>
      <c t="n" s="10" r="D18">
        <v>-0.88</v>
      </c>
      <c t="n" s="10" r="E18">
        <v>-0.04</v>
      </c>
      <c t="n" s="10" r="F18">
        <v>-0.39</v>
      </c>
      <c t="n" s="10" r="G18">
        <v>-1.08</v>
      </c>
    </row>
    <row spans="1:7" r="19">
      <c t="s" s="4" r="A19">
        <v>823</v>
      </c>
    </row>
    <row spans="1:7" r="20">
      <c t="s" s="3" r="A20">
        <v>816</v>
      </c>
    </row>
    <row spans="1:7" r="21">
      <c t="s" s="4" r="A21">
        <v>28</v>
      </c>
      <c t="n" s="8" r="C21">
        <v>419.5</v>
      </c>
      <c t="n" s="8" r="D21">
        <v>403.1</v>
      </c>
      <c t="n" s="8" r="E21">
        <v>329.7</v>
      </c>
    </row>
    <row spans="1:7" r="22">
      <c t="s" s="4" r="A22">
        <v>817</v>
      </c>
      <c t="n" s="7" r="C22">
        <v>374.2</v>
      </c>
      <c t="n" s="5" r="D22">
        <v>367</v>
      </c>
      <c t="n" s="5" r="E22">
        <v>286</v>
      </c>
    </row>
    <row spans="1:7" r="23">
      <c t="s" s="4" r="A23">
        <v>32</v>
      </c>
      <c t="n" s="7" r="C23">
        <v>9.699999999999999</v>
      </c>
      <c t="n" s="7" r="D23">
        <v>9.199999999999999</v>
      </c>
      <c t="n" s="7" r="E23">
        <v>9.199999999999999</v>
      </c>
    </row>
    <row spans="1:7" r="24">
      <c t="s" s="4" r="A24">
        <v>33</v>
      </c>
      <c t="n" s="7" r="C24">
        <v>15.7</v>
      </c>
      <c t="n" s="7" r="D24">
        <v>15.4</v>
      </c>
      <c t="n" s="7" r="E24">
        <v>14.8</v>
      </c>
      <c t="n" s="8" r="G24">
        <v>45.9</v>
      </c>
    </row>
    <row spans="1:7" r="25">
      <c t="s" s="4" r="A25">
        <v>818</v>
      </c>
      <c t="n" s="7" r="C25">
        <v>16.3</v>
      </c>
      <c t="n" s="7" r="D25">
        <v>48.5</v>
      </c>
      <c t="n" s="7" r="E25">
        <v>7.4</v>
      </c>
    </row>
    <row spans="1:7" r="26">
      <c t="s" s="4" r="A26">
        <v>819</v>
      </c>
      <c t="n" s="7" r="C26">
        <v>3.6</v>
      </c>
      <c t="n" s="5" r="D26">
        <v>-37</v>
      </c>
      <c t="n" s="7" r="E26">
        <v>12.3</v>
      </c>
    </row>
    <row spans="1:7" r="27">
      <c t="s" s="4" r="A27">
        <v>820</v>
      </c>
      <c t="n" s="5" r="C27">
        <v>14</v>
      </c>
      <c t="n" s="7" r="D27">
        <v>12.6</v>
      </c>
      <c t="n" s="7" r="E27">
        <v>12.4</v>
      </c>
    </row>
    <row spans="1:7" r="28">
      <c t="s" s="4" r="A28">
        <v>794</v>
      </c>
      <c t="n" s="7" r="C28">
        <v>-10.4</v>
      </c>
      <c t="n" s="7" r="D28">
        <v>-49.6</v>
      </c>
      <c t="n" s="7" r="E28">
        <v>-0.1</v>
      </c>
    </row>
    <row spans="1:7" r="29">
      <c t="s" s="4" r="A29">
        <v>363</v>
      </c>
      <c t="n" s="7" r="C29">
        <v>-9.699999999999999</v>
      </c>
      <c t="n" s="7" r="D29">
        <v>-49.4</v>
      </c>
      <c t="n" s="7" r="E29">
        <v>-2.1</v>
      </c>
    </row>
    <row spans="1:7" r="30">
      <c t="s" s="4" r="A30">
        <v>47</v>
      </c>
      <c t="n" s="7" r="C30">
        <v>0.2</v>
      </c>
      <c t="n" s="7" r="D30">
        <v>-0.8</v>
      </c>
      <c t="n" s="5" r="E30">
        <v>0</v>
      </c>
      <c t="n" s="7" r="G30">
        <v>-0.6</v>
      </c>
    </row>
    <row spans="1:7" r="31">
      <c t="s" s="4" r="A31">
        <v>58</v>
      </c>
      <c t="n" s="8" r="C31">
        <v>-9.5</v>
      </c>
      <c t="n" s="8" r="D31">
        <v>-50.2</v>
      </c>
      <c t="n" s="8" r="E31">
        <v>-2.1</v>
      </c>
      <c t="n" s="8" r="G31">
        <v>-61.8</v>
      </c>
    </row>
    <row spans="1:7" r="32">
      <c t="s" s="3" r="A32">
        <v>821</v>
      </c>
    </row>
    <row spans="1:7" r="33">
      <c t="s" s="4" r="A33">
        <v>50</v>
      </c>
      <c t="n" s="10" r="C33">
        <v>-0.17</v>
      </c>
      <c t="n" s="10" r="D33">
        <v>-0.86</v>
      </c>
      <c t="n" s="10" r="E33">
        <v>-0.03</v>
      </c>
    </row>
    <row spans="1:7" r="34">
      <c t="s" s="4" r="A34">
        <v>822</v>
      </c>
      <c t="n" s="5" r="C34">
        <v>0</v>
      </c>
      <c t="n" s="11" r="D34">
        <v>-0.01</v>
      </c>
      <c t="n" s="5" r="E34">
        <v>0</v>
      </c>
    </row>
    <row spans="1:7" r="35">
      <c t="s" s="4" r="A35">
        <v>52</v>
      </c>
      <c t="n" s="10" r="C35">
        <v>-0.17</v>
      </c>
      <c t="n" s="10" r="D35">
        <v>-0.87</v>
      </c>
      <c t="n" s="10" r="E35">
        <v>-0.03</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824</v>
      </c>
      <c t="s" s="2" r="B1">
        <v>25</v>
      </c>
      <c t="s" s="2" r="F1">
        <v>1</v>
      </c>
    </row>
    <row spans="1:7" r="2">
      <c t="s" s="2" r="B2">
        <v>2</v>
      </c>
      <c t="s" s="2" r="C2">
        <v>26</v>
      </c>
      <c t="s" s="2" r="D2">
        <v>55</v>
      </c>
      <c t="s" s="2" r="E2">
        <v>56</v>
      </c>
      <c t="s" s="2" r="F2">
        <v>2</v>
      </c>
      <c t="s" s="2" r="G2">
        <v>26</v>
      </c>
    </row>
    <row spans="1:7" r="3">
      <c t="s" s="3" r="A3">
        <v>148</v>
      </c>
    </row>
    <row spans="1:7" r="4">
      <c t="s" s="4" r="A4">
        <v>58</v>
      </c>
      <c t="n" s="8" r="B4">
        <v>-38.1</v>
      </c>
      <c t="n" s="8" r="C4">
        <v>-9.9</v>
      </c>
      <c t="n" s="8" r="D4">
        <v>-50.9</v>
      </c>
      <c t="n" s="8" r="E4">
        <v>-2.3</v>
      </c>
      <c t="n" s="8" r="F4">
        <v>-23.6</v>
      </c>
      <c t="n" s="8" r="G4">
        <v>-63.1</v>
      </c>
    </row>
    <row spans="1:7" r="5">
      <c t="s" s="3" r="A5">
        <v>149</v>
      </c>
    </row>
    <row spans="1:7" r="6">
      <c t="s" s="4" r="A6">
        <v>825</v>
      </c>
      <c t="n" s="7" r="B6">
        <v>-0.6</v>
      </c>
      <c t="n" s="7" r="C6">
        <v>-0.2</v>
      </c>
      <c t="n" s="7" r="D6">
        <v>0.8</v>
      </c>
      <c t="n" s="5" r="E6">
        <v>0</v>
      </c>
      <c t="n" s="7" r="F6">
        <v>-0.8</v>
      </c>
      <c t="n" s="7" r="G6">
        <v>0.6</v>
      </c>
    </row>
    <row spans="1:7" r="7">
      <c t="s" s="4" r="A7">
        <v>33</v>
      </c>
      <c t="n" s="7" r="B7">
        <v>16.1</v>
      </c>
      <c t="n" s="7" r="C7">
        <v>15.8</v>
      </c>
      <c t="n" s="7" r="D7">
        <v>15.7</v>
      </c>
      <c t="n" s="7" r="E7">
        <v>14.9</v>
      </c>
      <c t="n" s="7" r="F7">
        <v>48.2</v>
      </c>
      <c t="n" s="7" r="G7">
        <v>46.4</v>
      </c>
    </row>
    <row spans="1:7" r="8">
      <c t="s" s="4" r="A8">
        <v>151</v>
      </c>
      <c t="n" s="5" r="F8">
        <v>2</v>
      </c>
      <c t="n" s="7" r="G8">
        <v>2.7</v>
      </c>
    </row>
    <row spans="1:7" r="9">
      <c t="s" s="4" r="A9">
        <v>152</v>
      </c>
      <c t="n" s="7" r="B9">
        <v>2.3</v>
      </c>
      <c t="n" s="7" r="C9">
        <v>1.5</v>
      </c>
      <c t="n" s="7" r="F9">
        <v>9.6</v>
      </c>
      <c t="n" s="7" r="G9">
        <v>4.5</v>
      </c>
    </row>
    <row spans="1:7" r="10">
      <c t="s" s="4" r="A10">
        <v>153</v>
      </c>
      <c t="n" s="5" r="F10">
        <v>50</v>
      </c>
      <c t="n" s="7" r="G10">
        <v>26.7</v>
      </c>
    </row>
    <row spans="1:7" r="11">
      <c t="s" s="4" r="A11">
        <v>35</v>
      </c>
      <c t="n" s="7" r="B11">
        <v>1.1</v>
      </c>
      <c t="n" s="7" r="C11">
        <v>9.800000000000001</v>
      </c>
      <c t="n" s="7" r="F11">
        <v>1.8</v>
      </c>
      <c t="n" s="7" r="G11">
        <v>60.6</v>
      </c>
    </row>
    <row spans="1:7" r="12">
      <c t="s" s="4" r="A12">
        <v>826</v>
      </c>
      <c t="n" s="9" r="B12">
        <v>0</v>
      </c>
      <c t="n" s="5" r="C12">
        <v>0</v>
      </c>
      <c t="n" s="5" r="F12">
        <v>0</v>
      </c>
      <c t="n" s="7" r="G12">
        <v>0.2</v>
      </c>
    </row>
    <row spans="1:7" r="13">
      <c t="s" s="4" r="A13">
        <v>155</v>
      </c>
      <c t="n" s="7" r="F13">
        <v>0.2</v>
      </c>
      <c t="n" s="7" r="G13">
        <v>2.5</v>
      </c>
    </row>
    <row spans="1:7" r="14">
      <c t="s" s="4" r="A14">
        <v>156</v>
      </c>
      <c t="n" s="5" r="F14">
        <v>-2</v>
      </c>
      <c t="n" s="7" r="G14">
        <v>-1.5</v>
      </c>
    </row>
    <row spans="1:7" r="15">
      <c t="s" s="3" r="A15">
        <v>157</v>
      </c>
    </row>
    <row spans="1:7" r="16">
      <c t="s" s="4" r="A16">
        <v>66</v>
      </c>
      <c t="n" s="7" r="F16">
        <v>-13.8</v>
      </c>
      <c t="n" s="7" r="G16">
        <v>-0.8</v>
      </c>
    </row>
    <row spans="1:7" r="17">
      <c t="s" s="4" r="A17">
        <v>67</v>
      </c>
      <c t="n" s="7" r="F17">
        <v>-9.699999999999999</v>
      </c>
      <c t="n" s="7" r="G17">
        <v>-25.5</v>
      </c>
    </row>
    <row spans="1:7" r="18">
      <c t="s" s="4" r="A18">
        <v>69</v>
      </c>
      <c t="n" s="7" r="G18">
        <v>-3.5</v>
      </c>
    </row>
    <row spans="1:7" r="19">
      <c t="s" s="4" r="A19">
        <v>827</v>
      </c>
      <c t="n" s="7" r="G19">
        <v>0.5</v>
      </c>
    </row>
    <row spans="1:7" r="20">
      <c t="s" s="4" r="A20">
        <v>74</v>
      </c>
      <c t="n" s="7" r="F20">
        <v>-5.1</v>
      </c>
      <c t="n" s="7" r="G20">
        <v>-7.7</v>
      </c>
    </row>
    <row spans="1:7" r="21">
      <c t="s" s="4" r="A21">
        <v>111</v>
      </c>
      <c t="n" s="7" r="F21">
        <v>4.8</v>
      </c>
      <c t="n" s="5" r="G21">
        <v>-2</v>
      </c>
    </row>
    <row spans="1:7" r="22">
      <c t="s" s="4" r="A22">
        <v>68</v>
      </c>
      <c t="n" s="7" r="F22">
        <v>-45.8</v>
      </c>
      <c t="n" s="7" r="G22">
        <v>5.4</v>
      </c>
    </row>
    <row spans="1:7" r="23">
      <c t="s" s="4" r="A23">
        <v>158</v>
      </c>
      <c t="n" s="7" r="F23">
        <v>-11.2</v>
      </c>
      <c t="n" s="5" r="G23">
        <v>-24</v>
      </c>
    </row>
    <row spans="1:7" r="24">
      <c t="s" s="4" r="A24">
        <v>82</v>
      </c>
      <c t="n" s="7" r="F24">
        <v>-14.8</v>
      </c>
      <c t="n" s="7" r="G24">
        <v>-7.1</v>
      </c>
    </row>
    <row spans="1:7" r="25">
      <c t="s" s="4" r="A25">
        <v>159</v>
      </c>
      <c t="n" s="7" r="F25">
        <v>-3.7</v>
      </c>
      <c t="n" s="7" r="G25">
        <v>-4.2</v>
      </c>
    </row>
    <row spans="1:7" r="26">
      <c t="s" s="4" r="A26">
        <v>85</v>
      </c>
      <c t="n" s="7" r="F26">
        <v>13.2</v>
      </c>
      <c t="n" s="5" r="G26">
        <v>18</v>
      </c>
    </row>
    <row spans="1:7" r="27">
      <c t="s" s="4" r="A27">
        <v>86</v>
      </c>
      <c t="n" s="7" r="F27">
        <v>15.7</v>
      </c>
      <c t="n" s="7" r="G27">
        <v>10.9</v>
      </c>
    </row>
    <row spans="1:7" r="28">
      <c t="s" s="4" r="A28">
        <v>70</v>
      </c>
      <c t="n" s="7" r="F28">
        <v>-11.8</v>
      </c>
      <c t="n" s="7" r="G28">
        <v>-6.1</v>
      </c>
    </row>
    <row spans="1:7" r="29">
      <c t="s" s="4" r="A29">
        <v>83</v>
      </c>
      <c t="n" s="7" r="F29">
        <v>70.09999999999999</v>
      </c>
      <c t="n" s="7" r="G29">
        <v>-2.7</v>
      </c>
    </row>
    <row spans="1:7" r="30">
      <c t="s" s="4" r="A30">
        <v>94</v>
      </c>
      <c t="n" s="7" r="F30">
        <v>16.6</v>
      </c>
      <c t="n" s="7" r="G30">
        <v>3.4</v>
      </c>
    </row>
    <row spans="1:7" r="31">
      <c t="s" s="4" r="A31">
        <v>160</v>
      </c>
      <c t="n" s="7" r="F31">
        <v>70.5</v>
      </c>
      <c t="n" s="7" r="G31">
        <v>34.2</v>
      </c>
    </row>
    <row spans="1:7" r="32">
      <c t="s" s="4" r="A32">
        <v>161</v>
      </c>
      <c t="n" s="5" r="F32">
        <v>0</v>
      </c>
      <c t="n" s="7" r="G32">
        <v>-0.1</v>
      </c>
    </row>
    <row spans="1:7" r="33">
      <c t="s" s="4" r="A33">
        <v>162</v>
      </c>
      <c t="n" s="8" r="F33">
        <v>70.5</v>
      </c>
      <c t="n" s="7" r="G33">
        <v>34.1</v>
      </c>
    </row>
    <row spans="1:7" r="34">
      <c t="s" s="4" r="A34">
        <v>823</v>
      </c>
    </row>
    <row spans="1:7" r="35">
      <c t="s" s="3" r="A35">
        <v>148</v>
      </c>
    </row>
    <row spans="1:7" r="36">
      <c t="s" s="4" r="A36">
        <v>58</v>
      </c>
      <c t="n" s="7" r="C36">
        <v>-9.5</v>
      </c>
      <c t="n" s="7" r="D36">
        <v>-50.2</v>
      </c>
      <c t="n" s="7" r="E36">
        <v>-2.1</v>
      </c>
      <c t="n" s="7" r="G36">
        <v>-61.8</v>
      </c>
    </row>
    <row spans="1:7" r="37">
      <c t="s" s="3" r="A37">
        <v>149</v>
      </c>
    </row>
    <row spans="1:7" r="38">
      <c t="s" s="4" r="A38">
        <v>825</v>
      </c>
      <c t="n" s="7" r="C38">
        <v>-0.2</v>
      </c>
      <c t="n" s="7" r="D38">
        <v>0.8</v>
      </c>
      <c t="n" s="5" r="E38">
        <v>0</v>
      </c>
      <c t="n" s="7" r="G38">
        <v>0.6</v>
      </c>
    </row>
    <row spans="1:7" r="39">
      <c t="s" s="4" r="A39">
        <v>33</v>
      </c>
      <c t="n" s="8" r="C39">
        <v>15.7</v>
      </c>
      <c t="n" s="8" r="D39">
        <v>15.4</v>
      </c>
      <c t="n" s="8" r="E39">
        <v>14.8</v>
      </c>
      <c t="n" s="7" r="G39">
        <v>45.9</v>
      </c>
    </row>
    <row spans="1:7" r="40">
      <c t="s" s="4" r="A40">
        <v>151</v>
      </c>
      <c t="n" s="7" r="G40">
        <v>2.7</v>
      </c>
    </row>
    <row spans="1:7" r="41">
      <c t="s" s="4" r="A41">
        <v>152</v>
      </c>
      <c t="n" s="7" r="G41">
        <v>4.5</v>
      </c>
    </row>
    <row spans="1:7" r="42">
      <c t="s" s="4" r="A42">
        <v>153</v>
      </c>
      <c t="n" s="7" r="G42">
        <v>26.7</v>
      </c>
    </row>
    <row spans="1:7" r="43">
      <c t="s" s="4" r="A43">
        <v>35</v>
      </c>
      <c t="n" s="7" r="G43">
        <v>60.6</v>
      </c>
    </row>
    <row spans="1:7" r="44">
      <c t="s" s="4" r="A44">
        <v>826</v>
      </c>
      <c t="n" s="7" r="G44">
        <v>0.2</v>
      </c>
    </row>
    <row spans="1:7" r="45">
      <c t="s" s="4" r="A45">
        <v>155</v>
      </c>
      <c t="n" s="7" r="G45">
        <v>2.5</v>
      </c>
    </row>
    <row spans="1:7" r="46">
      <c t="s" s="4" r="A46">
        <v>156</v>
      </c>
      <c t="n" s="7" r="G46">
        <v>-1.5</v>
      </c>
    </row>
    <row spans="1:7" r="47">
      <c t="s" s="3" r="A47">
        <v>157</v>
      </c>
    </row>
    <row spans="1:7" r="48">
      <c t="s" s="4" r="A48">
        <v>66</v>
      </c>
      <c t="n" s="7" r="G48">
        <v>-0.8</v>
      </c>
    </row>
    <row spans="1:7" r="49">
      <c t="s" s="4" r="A49">
        <v>67</v>
      </c>
      <c t="n" s="7" r="G49">
        <v>-27.2</v>
      </c>
    </row>
    <row spans="1:7" r="50">
      <c t="s" s="4" r="A50">
        <v>69</v>
      </c>
      <c t="n" s="7" r="G50">
        <v>-3.5</v>
      </c>
    </row>
    <row spans="1:7" r="51">
      <c t="s" s="4" r="A51">
        <v>827</v>
      </c>
      <c t="n" s="7" r="G51">
        <v>1.4</v>
      </c>
    </row>
    <row spans="1:7" r="52">
      <c t="s" s="4" r="A52">
        <v>74</v>
      </c>
      <c t="n" s="7" r="G52">
        <v>-7.7</v>
      </c>
    </row>
    <row spans="1:7" r="53">
      <c t="s" s="4" r="A53">
        <v>111</v>
      </c>
      <c t="n" s="5" r="G53">
        <v>-2</v>
      </c>
    </row>
    <row spans="1:7" r="54">
      <c t="s" s="4" r="A54">
        <v>68</v>
      </c>
      <c t="n" s="7" r="G54">
        <v>5.4</v>
      </c>
    </row>
    <row spans="1:7" r="55">
      <c t="s" s="4" r="A55">
        <v>158</v>
      </c>
      <c t="n" s="5" r="G55">
        <v>-24</v>
      </c>
    </row>
    <row spans="1:7" r="56">
      <c t="s" s="4" r="A56">
        <v>82</v>
      </c>
      <c t="n" s="7" r="G56">
        <v>-7.1</v>
      </c>
    </row>
    <row spans="1:7" r="57">
      <c t="s" s="4" r="A57">
        <v>159</v>
      </c>
      <c t="n" s="7" r="G57">
        <v>-4.2</v>
      </c>
    </row>
    <row spans="1:7" r="58">
      <c t="s" s="4" r="A58">
        <v>85</v>
      </c>
      <c t="n" s="5" r="G58">
        <v>18</v>
      </c>
    </row>
    <row spans="1:7" r="59">
      <c t="s" s="4" r="A59">
        <v>86</v>
      </c>
      <c t="n" s="7" r="G59">
        <v>10.9</v>
      </c>
    </row>
    <row spans="1:7" r="60">
      <c t="s" s="4" r="A60">
        <v>70</v>
      </c>
      <c t="n" s="7" r="G60">
        <v>-6.1</v>
      </c>
    </row>
    <row spans="1:7" r="61">
      <c t="s" s="4" r="A61">
        <v>83</v>
      </c>
      <c t="n" s="7" r="G61">
        <v>-2.7</v>
      </c>
    </row>
    <row spans="1:7" r="62">
      <c t="s" s="4" r="A62">
        <v>94</v>
      </c>
      <c t="n" s="7" r="G62">
        <v>3.4</v>
      </c>
    </row>
    <row spans="1:7" r="63">
      <c t="s" s="4" r="A63">
        <v>160</v>
      </c>
      <c t="n" s="7" r="G63">
        <v>34.2</v>
      </c>
    </row>
    <row spans="1:7" r="64">
      <c t="s" s="4" r="A64">
        <v>161</v>
      </c>
      <c t="n" s="7" r="G64">
        <v>-0.1</v>
      </c>
    </row>
    <row spans="1:7" r="65">
      <c t="s" s="4" r="A65">
        <v>162</v>
      </c>
      <c t="n" s="8" r="G65">
        <v>34.1</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4"/>
  </cols>
  <sheetData>
    <row spans="1:2" r="1">
      <c t="s" s="1" r="A1">
        <v>828</v>
      </c>
      <c t="s" s="2" r="B1">
        <v>2</v>
      </c>
    </row>
    <row spans="1:2" r="2">
      <c t="s" s="4" r="A2">
        <v>405</v>
      </c>
    </row>
    <row spans="1:2" r="3">
      <c t="s" s="3" r="A3">
        <v>829</v>
      </c>
    </row>
    <row spans="1:2" r="4">
      <c t="s" s="4" r="A4">
        <v>830</v>
      </c>
      <c t="s" s="4" r="B4">
        <v>53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831</v>
      </c>
      <c t="s" s="2" r="B1">
        <v>25</v>
      </c>
      <c t="s" s="2" r="F1">
        <v>1</v>
      </c>
    </row>
    <row spans="1:7" r="2">
      <c t="s" s="2" r="B2">
        <v>2</v>
      </c>
      <c t="s" s="2" r="C2">
        <v>26</v>
      </c>
      <c t="s" s="2" r="D2">
        <v>55</v>
      </c>
      <c t="s" s="2" r="E2">
        <v>56</v>
      </c>
      <c t="s" s="2" r="F2">
        <v>2</v>
      </c>
      <c t="s" s="2" r="G2">
        <v>26</v>
      </c>
    </row>
    <row spans="1:7" r="3">
      <c t="s" s="3" r="A3">
        <v>832</v>
      </c>
    </row>
    <row spans="1:7" r="4">
      <c t="s" s="4" r="A4">
        <v>28</v>
      </c>
      <c t="n" s="8" r="B4">
        <v>440.5</v>
      </c>
      <c t="n" s="8" r="C4">
        <v>421.2</v>
      </c>
      <c t="n" s="8" r="D4">
        <v>404.5</v>
      </c>
      <c t="n" s="8" r="E4">
        <v>332.1</v>
      </c>
      <c t="n" s="9" r="F4">
        <v>1216</v>
      </c>
      <c t="n" s="8" r="G4">
        <v>1157.8</v>
      </c>
    </row>
    <row spans="1:7" r="5">
      <c t="s" s="4" r="A5">
        <v>30</v>
      </c>
      <c t="n" s="7" r="B5">
        <v>373.3</v>
      </c>
      <c t="n" s="7" r="C5">
        <v>376.5</v>
      </c>
      <c t="n" s="7" r="D5">
        <v>369.4</v>
      </c>
      <c t="n" s="7" r="E5">
        <v>288.5</v>
      </c>
      <c t="n" s="7" r="F5">
        <v>1026.4</v>
      </c>
      <c t="n" s="7" r="G5">
        <v>1034.4</v>
      </c>
    </row>
    <row spans="1:7" r="6">
      <c t="s" s="4" r="A6">
        <v>31</v>
      </c>
      <c t="n" s="7" r="B6">
        <v>8.300000000000001</v>
      </c>
      <c t="n" s="5" r="C6">
        <v>0</v>
      </c>
      <c t="n" s="7" r="F6">
        <v>10.5</v>
      </c>
      <c t="n" s="5" r="G6">
        <v>0</v>
      </c>
    </row>
    <row spans="1:7" r="7">
      <c t="s" s="4" r="A7">
        <v>32</v>
      </c>
      <c t="n" s="7" r="B7">
        <v>11.5</v>
      </c>
      <c t="n" s="7" r="C7">
        <v>9.699999999999999</v>
      </c>
      <c t="n" s="7" r="D7">
        <v>9.199999999999999</v>
      </c>
      <c t="n" s="7" r="E7">
        <v>9.199999999999999</v>
      </c>
      <c t="n" s="7" r="F7">
        <v>39.6</v>
      </c>
      <c t="n" s="7" r="G7">
        <v>28.1</v>
      </c>
    </row>
    <row spans="1:7" r="8">
      <c t="s" s="4" r="A8">
        <v>33</v>
      </c>
      <c t="n" s="7" r="B8">
        <v>16.1</v>
      </c>
      <c t="n" s="7" r="C8">
        <v>15.8</v>
      </c>
      <c t="n" s="7" r="D8">
        <v>15.7</v>
      </c>
      <c t="n" s="7" r="E8">
        <v>14.9</v>
      </c>
      <c t="n" s="7" r="F8">
        <v>48.2</v>
      </c>
      <c t="n" s="7" r="G8">
        <v>46.4</v>
      </c>
    </row>
    <row spans="1:7" r="9">
      <c t="s" s="4" r="A9">
        <v>42</v>
      </c>
      <c t="n" s="7" r="B9">
        <v>11.9</v>
      </c>
      <c t="n" s="5" r="C9">
        <v>14</v>
      </c>
      <c t="n" s="7" r="F9">
        <v>38.5</v>
      </c>
      <c t="n" s="5" r="G9">
        <v>39</v>
      </c>
    </row>
    <row spans="1:7" r="10">
      <c t="s" s="4" r="A10">
        <v>833</v>
      </c>
      <c t="n" s="7" r="B10">
        <v>80.3</v>
      </c>
      <c t="n" s="7" r="C10">
        <v>16.3</v>
      </c>
      <c t="n" s="7" r="F10">
        <v>84.7</v>
      </c>
      <c t="n" s="7" r="G10">
        <v>72.2</v>
      </c>
    </row>
    <row spans="1:7" r="11">
      <c t="s" s="4" r="A11">
        <v>44</v>
      </c>
      <c t="n" s="7" r="B11">
        <v>-60.9</v>
      </c>
      <c t="n" s="7" r="C11">
        <v>-11.1</v>
      </c>
      <c t="n" s="7" r="D11">
        <v>-50.7</v>
      </c>
      <c t="n" s="7" r="E11">
        <v>-0.5</v>
      </c>
      <c t="n" s="7" r="F11">
        <v>-31.9</v>
      </c>
      <c t="n" s="7" r="G11">
        <v>-62.3</v>
      </c>
    </row>
    <row spans="1:7" r="12">
      <c t="s" s="4" r="A12">
        <v>45</v>
      </c>
      <c t="n" s="7" r="B12">
        <v>-22.2</v>
      </c>
      <c t="n" s="5" r="C12">
        <v>-1</v>
      </c>
      <c t="n" s="7" r="F12">
        <v>-7.5</v>
      </c>
      <c t="n" s="7" r="G12">
        <v>0.2</v>
      </c>
    </row>
    <row spans="1:7" r="13">
      <c t="s" s="4" r="A13">
        <v>46</v>
      </c>
      <c t="n" s="7" r="B13">
        <v>-38.7</v>
      </c>
      <c t="n" s="7" r="C13">
        <v>-10.1</v>
      </c>
      <c t="n" s="7" r="D13">
        <v>-50.1</v>
      </c>
      <c t="n" s="7" r="E13">
        <v>-2.3</v>
      </c>
      <c t="n" s="7" r="F13">
        <v>-24.4</v>
      </c>
      <c t="n" s="7" r="G13">
        <v>-62.5</v>
      </c>
    </row>
    <row spans="1:7" r="14">
      <c t="s" s="4" r="A14">
        <v>47</v>
      </c>
      <c t="n" s="7" r="B14">
        <v>0.6</v>
      </c>
      <c t="n" s="7" r="C14">
        <v>0.2</v>
      </c>
      <c t="n" s="7" r="D14">
        <v>-0.8</v>
      </c>
      <c t="n" s="5" r="E14">
        <v>0</v>
      </c>
      <c t="n" s="7" r="F14">
        <v>0.8</v>
      </c>
      <c t="n" s="7" r="G14">
        <v>-0.6</v>
      </c>
    </row>
    <row spans="1:7" r="15">
      <c t="s" s="4" r="A15">
        <v>834</v>
      </c>
      <c t="n" s="7" r="B15">
        <v>-38.1</v>
      </c>
      <c t="n" s="7" r="C15">
        <v>-9.9</v>
      </c>
      <c t="n" s="7" r="F15">
        <v>-23.6</v>
      </c>
      <c t="n" s="7" r="G15">
        <v>-63.1</v>
      </c>
    </row>
    <row spans="1:7" r="16">
      <c t="s" s="4" r="A16">
        <v>835</v>
      </c>
      <c t="n" s="5" r="B16">
        <v>0</v>
      </c>
      <c t="n" s="5" r="C16">
        <v>0</v>
      </c>
      <c t="n" s="5" r="F16">
        <v>0</v>
      </c>
      <c t="n" s="5" r="G16">
        <v>0</v>
      </c>
    </row>
    <row spans="1:7" r="17">
      <c t="s" s="4" r="A17">
        <v>48</v>
      </c>
      <c t="n" s="7" r="B17">
        <v>-38.1</v>
      </c>
      <c t="n" s="7" r="C17">
        <v>-9.9</v>
      </c>
      <c t="n" s="8" r="D17">
        <v>-50.9</v>
      </c>
      <c t="n" s="8" r="E17">
        <v>-2.3</v>
      </c>
      <c t="n" s="7" r="F17">
        <v>-23.6</v>
      </c>
      <c t="n" s="7" r="G17">
        <v>-63.1</v>
      </c>
    </row>
    <row spans="1:7" r="18">
      <c t="s" s="4" r="A18">
        <v>61</v>
      </c>
      <c t="n" s="7" r="B18">
        <v>-26.5</v>
      </c>
      <c t="n" s="7" r="C18">
        <v>-2.4</v>
      </c>
      <c t="n" s="7" r="F18">
        <v>12.4</v>
      </c>
      <c t="n" s="7" r="G18">
        <v>-40.4</v>
      </c>
    </row>
    <row spans="1:7" r="19">
      <c t="s" s="4" r="A19">
        <v>836</v>
      </c>
    </row>
    <row spans="1:7" r="20">
      <c t="s" s="3" r="A20">
        <v>832</v>
      </c>
    </row>
    <row spans="1:7" r="21">
      <c t="s" s="4" r="A21">
        <v>28</v>
      </c>
      <c t="n" s="5" r="B21">
        <v>0</v>
      </c>
      <c t="n" s="5" r="C21">
        <v>0</v>
      </c>
      <c t="n" s="5" r="F21">
        <v>0</v>
      </c>
      <c t="n" s="5" r="G21">
        <v>0</v>
      </c>
    </row>
    <row spans="1:7" r="22">
      <c t="s" s="4" r="A22">
        <v>30</v>
      </c>
      <c t="n" s="7" r="B22">
        <v>-0.2</v>
      </c>
      <c t="n" s="7" r="C22">
        <v>-0.1</v>
      </c>
      <c t="n" s="7" r="F22">
        <v>-0.5</v>
      </c>
      <c t="n" s="7" r="G22">
        <v>-0.4</v>
      </c>
    </row>
    <row spans="1:7" r="23">
      <c t="s" s="4" r="A23">
        <v>31</v>
      </c>
      <c t="n" s="5" r="B23">
        <v>0</v>
      </c>
      <c t="n" s="5" r="F23">
        <v>0</v>
      </c>
    </row>
    <row spans="1:7" r="24">
      <c t="s" s="4" r="A24">
        <v>32</v>
      </c>
      <c t="n" s="5" r="B24">
        <v>0</v>
      </c>
      <c t="n" s="5" r="C24">
        <v>0</v>
      </c>
      <c t="n" s="5" r="F24">
        <v>0</v>
      </c>
      <c t="n" s="5" r="G24">
        <v>0</v>
      </c>
    </row>
    <row spans="1:7" r="25">
      <c t="s" s="4" r="A25">
        <v>33</v>
      </c>
      <c t="n" s="5" r="B25">
        <v>0</v>
      </c>
      <c t="n" s="5" r="C25">
        <v>0</v>
      </c>
      <c t="n" s="5" r="F25">
        <v>0</v>
      </c>
      <c t="n" s="5" r="G25">
        <v>0</v>
      </c>
    </row>
    <row spans="1:7" r="26">
      <c t="s" s="4" r="A26">
        <v>42</v>
      </c>
      <c t="n" s="5" r="B26">
        <v>0</v>
      </c>
      <c t="n" s="5" r="C26">
        <v>0</v>
      </c>
      <c t="n" s="5" r="F26">
        <v>0</v>
      </c>
      <c t="n" s="5" r="G26">
        <v>0</v>
      </c>
    </row>
    <row spans="1:7" r="27">
      <c t="s" s="4" r="A27">
        <v>833</v>
      </c>
      <c t="n" s="7" r="B27">
        <v>0.2</v>
      </c>
      <c t="n" s="7" r="C27">
        <v>0.1</v>
      </c>
      <c t="n" s="7" r="F27">
        <v>0.5</v>
      </c>
      <c t="n" s="7" r="G27">
        <v>0.4</v>
      </c>
    </row>
    <row spans="1:7" r="28">
      <c t="s" s="4" r="A28">
        <v>44</v>
      </c>
      <c t="n" s="9" r="B28">
        <v>0</v>
      </c>
      <c t="n" s="5" r="C28">
        <v>0</v>
      </c>
      <c t="n" s="5" r="F28">
        <v>0</v>
      </c>
      <c t="n" s="5" r="G28">
        <v>0</v>
      </c>
    </row>
    <row spans="1:7" r="29">
      <c t="s" s="4" r="A29">
        <v>45</v>
      </c>
      <c t="s" s="4" r="B29">
        <v>98</v>
      </c>
      <c t="n" s="5" r="C29">
        <v>0</v>
      </c>
      <c t="n" s="5" r="F29">
        <v>0</v>
      </c>
      <c t="n" s="5" r="G29">
        <v>0</v>
      </c>
    </row>
    <row spans="1:7" r="30">
      <c t="s" s="4" r="A30">
        <v>46</v>
      </c>
      <c t="n" s="9" r="B30">
        <v>0</v>
      </c>
      <c t="n" s="5" r="C30">
        <v>0</v>
      </c>
      <c t="n" s="5" r="F30">
        <v>0</v>
      </c>
      <c t="n" s="5" r="G30">
        <v>0</v>
      </c>
    </row>
    <row spans="1:7" r="31">
      <c t="s" s="4" r="A31">
        <v>47</v>
      </c>
      <c t="n" s="5" r="B31">
        <v>0</v>
      </c>
      <c t="n" s="5" r="C31">
        <v>0</v>
      </c>
      <c t="n" s="5" r="F31">
        <v>0</v>
      </c>
      <c t="n" s="5" r="G31">
        <v>0</v>
      </c>
    </row>
    <row spans="1:7" r="32">
      <c t="s" s="4" r="A32">
        <v>834</v>
      </c>
      <c t="n" s="5" r="B32">
        <v>0</v>
      </c>
      <c t="n" s="5" r="C32">
        <v>0</v>
      </c>
      <c t="n" s="5" r="F32">
        <v>0</v>
      </c>
      <c t="n" s="5" r="G32">
        <v>0</v>
      </c>
    </row>
    <row spans="1:7" r="33">
      <c t="s" s="4" r="A33">
        <v>835</v>
      </c>
      <c t="n" s="7" r="B33">
        <v>27.3</v>
      </c>
      <c t="n" s="7" r="C33">
        <v>-10.4</v>
      </c>
      <c t="n" s="7" r="F33">
        <v>-19.6</v>
      </c>
      <c t="n" s="5" r="G33">
        <v>-27</v>
      </c>
    </row>
    <row spans="1:7" r="34">
      <c t="s" s="4" r="A34">
        <v>48</v>
      </c>
      <c t="n" s="7" r="B34">
        <v>27.3</v>
      </c>
      <c t="n" s="7" r="C34">
        <v>-10.4</v>
      </c>
      <c t="n" s="7" r="F34">
        <v>-19.6</v>
      </c>
      <c t="n" s="5" r="G34">
        <v>-27</v>
      </c>
    </row>
    <row spans="1:7" r="35">
      <c t="s" s="4" r="A35">
        <v>61</v>
      </c>
      <c t="n" s="7" r="B35">
        <v>18.7</v>
      </c>
      <c t="n" s="7" r="C35">
        <v>-15.6</v>
      </c>
      <c t="n" s="7" r="F35">
        <v>-46.4</v>
      </c>
      <c t="n" s="7" r="G35">
        <v>-42.5</v>
      </c>
    </row>
    <row spans="1:7" r="36">
      <c t="s" s="4" r="A36">
        <v>837</v>
      </c>
    </row>
    <row spans="1:7" r="37">
      <c t="s" s="3" r="A37">
        <v>832</v>
      </c>
    </row>
    <row spans="1:7" r="38">
      <c t="s" s="4" r="A38">
        <v>28</v>
      </c>
      <c t="n" s="5" r="B38">
        <v>0</v>
      </c>
      <c t="n" s="5" r="C38">
        <v>0</v>
      </c>
      <c t="n" s="5" r="F38">
        <v>0</v>
      </c>
      <c t="n" s="5" r="G38">
        <v>0</v>
      </c>
    </row>
    <row spans="1:7" r="39">
      <c t="s" s="4" r="A39">
        <v>30</v>
      </c>
      <c t="n" s="5" r="B39">
        <v>0</v>
      </c>
      <c t="n" s="5" r="C39">
        <v>0</v>
      </c>
      <c t="n" s="5" r="F39">
        <v>0</v>
      </c>
      <c t="n" s="5" r="G39">
        <v>0</v>
      </c>
    </row>
    <row spans="1:7" r="40">
      <c t="s" s="4" r="A40">
        <v>31</v>
      </c>
      <c t="n" s="5" r="B40">
        <v>0</v>
      </c>
      <c t="n" s="5" r="F40">
        <v>0</v>
      </c>
    </row>
    <row spans="1:7" r="41">
      <c t="s" s="4" r="A41">
        <v>32</v>
      </c>
      <c t="n" s="7" r="B41">
        <v>4.5</v>
      </c>
      <c t="n" s="7" r="C41">
        <v>3.4</v>
      </c>
      <c t="n" s="7" r="F41">
        <v>19.1</v>
      </c>
      <c t="n" s="5" r="G41">
        <v>9</v>
      </c>
    </row>
    <row spans="1:7" r="42">
      <c t="s" s="4" r="A42">
        <v>33</v>
      </c>
      <c t="n" s="5" r="B42">
        <v>0</v>
      </c>
      <c t="n" s="5" r="C42">
        <v>0</v>
      </c>
      <c t="n" s="5" r="F42">
        <v>0</v>
      </c>
      <c t="n" s="7" r="G42">
        <v>0.1</v>
      </c>
    </row>
    <row spans="1:7" r="43">
      <c t="s" s="4" r="A43">
        <v>42</v>
      </c>
      <c t="n" s="7" r="B43">
        <v>11.5</v>
      </c>
      <c t="n" s="7" r="C43">
        <v>13.5</v>
      </c>
      <c t="n" s="7" r="F43">
        <v>37.1</v>
      </c>
      <c t="n" s="7" r="G43">
        <v>37.1</v>
      </c>
    </row>
    <row spans="1:7" r="44">
      <c t="s" s="4" r="A44">
        <v>833</v>
      </c>
      <c t="n" s="7" r="B44">
        <v>1.4</v>
      </c>
      <c t="n" s="7" r="C44">
        <v>9.800000000000001</v>
      </c>
      <c t="n" s="7" r="F44">
        <v>9.800000000000001</v>
      </c>
      <c t="n" s="7" r="G44">
        <v>59.3</v>
      </c>
    </row>
    <row spans="1:7" r="45">
      <c t="s" s="4" r="A45">
        <v>44</v>
      </c>
      <c t="n" s="7" r="B45">
        <v>-17.4</v>
      </c>
      <c t="n" s="7" r="C45">
        <v>-26.7</v>
      </c>
      <c t="n" s="5" r="F45">
        <v>-66</v>
      </c>
      <c t="n" s="7" r="G45">
        <v>-105.5</v>
      </c>
    </row>
    <row spans="1:7" r="46">
      <c t="s" s="4" r="A46">
        <v>45</v>
      </c>
      <c t="n" s="5" r="B46">
        <v>-6</v>
      </c>
      <c t="n" s="7" r="C46">
        <v>-6.2</v>
      </c>
      <c t="n" s="5" r="F46">
        <v>-22</v>
      </c>
      <c t="n" s="5" r="G46">
        <v>-16</v>
      </c>
    </row>
    <row spans="1:7" r="47">
      <c t="s" s="4" r="A47">
        <v>46</v>
      </c>
      <c t="n" s="7" r="B47">
        <v>-11.4</v>
      </c>
      <c t="n" s="7" r="C47">
        <v>-20.5</v>
      </c>
      <c t="n" s="5" r="F47">
        <v>-44</v>
      </c>
      <c t="n" s="7" r="G47">
        <v>-89.5</v>
      </c>
    </row>
    <row spans="1:7" r="48">
      <c t="s" s="4" r="A48">
        <v>47</v>
      </c>
      <c t="n" s="7" r="B48">
        <v>0.6</v>
      </c>
      <c t="n" s="7" r="C48">
        <v>0.2</v>
      </c>
      <c t="n" s="7" r="F48">
        <v>0.8</v>
      </c>
      <c t="n" s="7" r="G48">
        <v>-0.6</v>
      </c>
    </row>
    <row spans="1:7" r="49">
      <c t="s" s="4" r="A49">
        <v>834</v>
      </c>
      <c t="n" s="7" r="B49">
        <v>-10.8</v>
      </c>
      <c t="n" s="7" r="C49">
        <v>-20.3</v>
      </c>
      <c t="n" s="7" r="F49">
        <v>-43.2</v>
      </c>
      <c t="n" s="7" r="G49">
        <v>-90.09999999999999</v>
      </c>
    </row>
    <row spans="1:7" r="50">
      <c t="s" s="4" r="A50">
        <v>835</v>
      </c>
      <c t="n" s="7" r="B50">
        <v>-27.3</v>
      </c>
      <c t="n" s="7" r="C50">
        <v>10.4</v>
      </c>
      <c t="n" s="7" r="F50">
        <v>19.6</v>
      </c>
      <c t="n" s="5" r="G50">
        <v>27</v>
      </c>
    </row>
    <row spans="1:7" r="51">
      <c t="s" s="4" r="A51">
        <v>48</v>
      </c>
      <c t="n" s="7" r="B51">
        <v>-38.1</v>
      </c>
      <c t="n" s="7" r="C51">
        <v>-9.9</v>
      </c>
      <c t="n" s="7" r="F51">
        <v>-23.6</v>
      </c>
      <c t="n" s="7" r="G51">
        <v>-63.1</v>
      </c>
    </row>
    <row spans="1:7" r="52">
      <c t="s" s="4" r="A52">
        <v>61</v>
      </c>
      <c t="n" s="7" r="B52">
        <v>-26.5</v>
      </c>
      <c t="n" s="7" r="C52">
        <v>-2.4</v>
      </c>
      <c t="n" s="7" r="F52">
        <v>12.4</v>
      </c>
      <c t="n" s="7" r="G52">
        <v>-40.4</v>
      </c>
    </row>
    <row spans="1:7" r="53">
      <c t="s" s="4" r="A53">
        <v>838</v>
      </c>
    </row>
    <row spans="1:7" r="54">
      <c t="s" s="3" r="A54">
        <v>832</v>
      </c>
    </row>
    <row spans="1:7" r="55">
      <c t="s" s="4" r="A55">
        <v>28</v>
      </c>
      <c t="n" s="7" r="B55">
        <v>432.4</v>
      </c>
      <c t="n" s="7" r="C55">
        <v>415.4</v>
      </c>
      <c t="n" s="7" r="F55">
        <v>1187.9</v>
      </c>
      <c t="n" s="7" r="G55">
        <v>1138.6</v>
      </c>
    </row>
    <row spans="1:7" r="56">
      <c t="s" s="4" r="A56">
        <v>30</v>
      </c>
      <c t="n" s="7" r="B56">
        <v>366.6</v>
      </c>
      <c t="n" s="7" r="C56">
        <v>371.7</v>
      </c>
      <c t="n" s="7" r="F56">
        <v>1007.4</v>
      </c>
      <c t="n" s="5" r="G56">
        <v>1017</v>
      </c>
    </row>
    <row spans="1:7" r="57">
      <c t="s" s="4" r="A57">
        <v>31</v>
      </c>
      <c t="n" s="7" r="B57">
        <v>8.300000000000001</v>
      </c>
      <c t="n" s="7" r="F57">
        <v>10.5</v>
      </c>
    </row>
    <row spans="1:7" r="58">
      <c t="s" s="4" r="A58">
        <v>32</v>
      </c>
      <c t="n" s="7" r="B58">
        <v>6.5</v>
      </c>
      <c t="n" s="7" r="C58">
        <v>5.9</v>
      </c>
      <c t="n" s="5" r="F58">
        <v>19</v>
      </c>
      <c t="n" s="7" r="G58">
        <v>17.9</v>
      </c>
    </row>
    <row spans="1:7" r="59">
      <c t="s" s="4" r="A59">
        <v>33</v>
      </c>
      <c t="n" s="7" r="B59">
        <v>15.9</v>
      </c>
      <c t="n" s="7" r="C59">
        <v>15.5</v>
      </c>
      <c t="n" s="7" r="F59">
        <v>47.5</v>
      </c>
      <c t="n" s="7" r="G59">
        <v>45.5</v>
      </c>
    </row>
    <row spans="1:7" r="60">
      <c t="s" s="4" r="A60">
        <v>42</v>
      </c>
      <c t="n" s="7" r="B60">
        <v>0.4</v>
      </c>
      <c t="n" s="7" r="C60">
        <v>0.5</v>
      </c>
      <c t="n" s="7" r="F60">
        <v>1.4</v>
      </c>
      <c t="n" s="7" r="G60">
        <v>1.9</v>
      </c>
    </row>
    <row spans="1:7" r="61">
      <c t="s" s="4" r="A61">
        <v>833</v>
      </c>
      <c t="n" s="7" r="B61">
        <v>79.2</v>
      </c>
      <c t="n" s="7" r="C61">
        <v>7.2</v>
      </c>
      <c t="n" s="7" r="F61">
        <v>76.2</v>
      </c>
      <c t="n" s="7" r="G61">
        <v>14.4</v>
      </c>
    </row>
    <row spans="1:7" r="62">
      <c t="s" s="4" r="A62">
        <v>44</v>
      </c>
      <c t="n" s="7" r="B62">
        <v>-44.5</v>
      </c>
      <c t="n" s="7" r="C62">
        <v>14.6</v>
      </c>
      <c t="n" s="7" r="F62">
        <v>25.9</v>
      </c>
      <c t="n" s="7" r="G62">
        <v>41.9</v>
      </c>
    </row>
    <row spans="1:7" r="63">
      <c t="s" s="4" r="A63">
        <v>45</v>
      </c>
      <c t="n" s="7" r="B63">
        <v>-15.9</v>
      </c>
      <c t="n" s="7" r="C63">
        <v>4.4</v>
      </c>
      <c t="n" s="5" r="F63">
        <v>11</v>
      </c>
      <c t="n" s="7" r="G63">
        <v>15.3</v>
      </c>
    </row>
    <row spans="1:7" r="64">
      <c t="s" s="4" r="A64">
        <v>46</v>
      </c>
      <c t="n" s="7" r="B64">
        <v>-28.6</v>
      </c>
      <c t="n" s="7" r="C64">
        <v>10.2</v>
      </c>
      <c t="n" s="7" r="F64">
        <v>14.9</v>
      </c>
      <c t="n" s="7" r="G64">
        <v>26.6</v>
      </c>
    </row>
    <row spans="1:7" r="65">
      <c t="s" s="4" r="A65">
        <v>47</v>
      </c>
      <c t="n" s="5" r="B65">
        <v>0</v>
      </c>
      <c t="n" s="5" r="C65">
        <v>0</v>
      </c>
      <c t="n" s="5" r="F65">
        <v>0</v>
      </c>
      <c t="n" s="5" r="G65">
        <v>0</v>
      </c>
    </row>
    <row spans="1:7" r="66">
      <c t="s" s="4" r="A66">
        <v>834</v>
      </c>
      <c t="n" s="7" r="B66">
        <v>-28.6</v>
      </c>
      <c t="n" s="7" r="C66">
        <v>10.2</v>
      </c>
      <c t="n" s="8" r="F66">
        <v>14.9</v>
      </c>
      <c t="n" s="7" r="G66">
        <v>26.6</v>
      </c>
    </row>
    <row spans="1:7" r="67">
      <c t="s" s="4" r="A67">
        <v>835</v>
      </c>
      <c t="n" s="5" r="B67">
        <v>0</v>
      </c>
      <c t="n" s="5" r="C67">
        <v>0</v>
      </c>
      <c t="s" s="4" r="F67">
        <v>98</v>
      </c>
      <c t="n" s="5" r="G67">
        <v>0</v>
      </c>
    </row>
    <row spans="1:7" r="68">
      <c t="s" s="4" r="A68">
        <v>48</v>
      </c>
      <c t="n" s="7" r="B68">
        <v>-28.6</v>
      </c>
      <c t="n" s="7" r="C68">
        <v>10.2</v>
      </c>
      <c t="n" s="8" r="F68">
        <v>14.9</v>
      </c>
      <c t="n" s="7" r="G68">
        <v>26.6</v>
      </c>
    </row>
    <row spans="1:7" r="69">
      <c t="s" s="4" r="A69">
        <v>61</v>
      </c>
      <c t="n" s="5" r="B69">
        <v>-20</v>
      </c>
      <c t="n" s="7" r="C69">
        <v>15.4</v>
      </c>
      <c t="n" s="7" r="F69">
        <v>41.7</v>
      </c>
      <c t="n" s="7" r="G69">
        <v>42.1</v>
      </c>
    </row>
    <row spans="1:7" r="70">
      <c t="s" s="4" r="A70">
        <v>839</v>
      </c>
    </row>
    <row spans="1:7" r="71">
      <c t="s" s="3" r="A71">
        <v>832</v>
      </c>
    </row>
    <row spans="1:7" r="72">
      <c t="s" s="4" r="A72">
        <v>28</v>
      </c>
      <c t="n" s="7" r="B72">
        <v>8.1</v>
      </c>
      <c t="n" s="7" r="C72">
        <v>5.8</v>
      </c>
      <c t="n" s="7" r="F72">
        <v>28.1</v>
      </c>
      <c t="n" s="7" r="G72">
        <v>19.2</v>
      </c>
    </row>
    <row spans="1:7" r="73">
      <c t="s" s="4" r="A73">
        <v>30</v>
      </c>
      <c t="n" s="7" r="B73">
        <v>6.9</v>
      </c>
      <c t="n" s="7" r="C73">
        <v>4.9</v>
      </c>
      <c t="n" s="7" r="F73">
        <v>19.5</v>
      </c>
      <c t="n" s="7" r="G73">
        <v>17.8</v>
      </c>
    </row>
    <row spans="1:7" r="74">
      <c t="s" s="4" r="A74">
        <v>31</v>
      </c>
      <c t="n" s="5" r="B74">
        <v>0</v>
      </c>
      <c t="n" s="5" r="F74">
        <v>0</v>
      </c>
    </row>
    <row spans="1:7" r="75">
      <c t="s" s="4" r="A75">
        <v>32</v>
      </c>
      <c t="n" s="7" r="B75">
        <v>0.5</v>
      </c>
      <c t="n" s="7" r="C75">
        <v>0.4</v>
      </c>
      <c t="n" s="7" r="F75">
        <v>1.5</v>
      </c>
      <c t="n" s="7" r="G75">
        <v>1.2</v>
      </c>
    </row>
    <row spans="1:7" r="76">
      <c t="s" s="4" r="A76">
        <v>33</v>
      </c>
      <c t="n" s="7" r="B76">
        <v>0.2</v>
      </c>
      <c t="n" s="7" r="C76">
        <v>0.3</v>
      </c>
      <c t="n" s="7" r="F76">
        <v>0.7</v>
      </c>
      <c t="n" s="7" r="G76">
        <v>0.8</v>
      </c>
    </row>
    <row spans="1:7" r="77">
      <c t="s" s="4" r="A77">
        <v>42</v>
      </c>
      <c t="n" s="5" r="B77">
        <v>0</v>
      </c>
      <c t="n" s="5" r="C77">
        <v>0</v>
      </c>
      <c t="n" s="5" r="F77">
        <v>0</v>
      </c>
      <c t="n" s="5" r="G77">
        <v>0</v>
      </c>
    </row>
    <row spans="1:7" r="78">
      <c t="s" s="4" r="A78">
        <v>833</v>
      </c>
      <c t="n" s="7" r="B78">
        <v>-0.5</v>
      </c>
      <c t="n" s="7" r="C78">
        <v>-0.8</v>
      </c>
      <c t="n" s="7" r="F78">
        <v>-1.8</v>
      </c>
      <c t="n" s="7" r="G78">
        <v>-1.9</v>
      </c>
    </row>
    <row spans="1:7" r="79">
      <c t="s" s="4" r="A79">
        <v>44</v>
      </c>
      <c t="n" s="5" r="B79">
        <v>1</v>
      </c>
      <c t="n" s="5" r="C79">
        <v>1</v>
      </c>
      <c t="n" s="7" r="F79">
        <v>8.199999999999999</v>
      </c>
      <c t="n" s="7" r="G79">
        <v>1.3</v>
      </c>
    </row>
    <row spans="1:7" r="80">
      <c t="s" s="4" r="A80">
        <v>45</v>
      </c>
      <c t="n" s="7" r="B80">
        <v>-0.3</v>
      </c>
      <c t="n" s="7" r="C80">
        <v>0.8</v>
      </c>
      <c t="n" s="7" r="F80">
        <v>3.5</v>
      </c>
      <c t="n" s="7" r="G80">
        <v>0.9</v>
      </c>
    </row>
    <row spans="1:7" r="81">
      <c t="s" s="4" r="A81">
        <v>46</v>
      </c>
      <c t="n" s="7" r="B81">
        <v>1.3</v>
      </c>
      <c t="n" s="7" r="C81">
        <v>0.2</v>
      </c>
      <c t="n" s="7" r="F81">
        <v>4.7</v>
      </c>
      <c t="n" s="7" r="G81">
        <v>0.4</v>
      </c>
    </row>
    <row spans="1:7" r="82">
      <c t="s" s="4" r="A82">
        <v>47</v>
      </c>
      <c t="n" s="5" r="B82">
        <v>0</v>
      </c>
      <c t="n" s="5" r="C82">
        <v>0</v>
      </c>
      <c t="n" s="5" r="F82">
        <v>0</v>
      </c>
      <c t="n" s="5" r="G82">
        <v>0</v>
      </c>
    </row>
    <row spans="1:7" r="83">
      <c t="s" s="4" r="A83">
        <v>834</v>
      </c>
      <c t="n" s="7" r="B83">
        <v>1.3</v>
      </c>
      <c t="n" s="7" r="C83">
        <v>0.2</v>
      </c>
      <c t="n" s="8" r="F83">
        <v>4.7</v>
      </c>
      <c t="n" s="7" r="G83">
        <v>0.4</v>
      </c>
    </row>
    <row spans="1:7" r="84">
      <c t="s" s="4" r="A84">
        <v>835</v>
      </c>
      <c t="n" s="5" r="B84">
        <v>0</v>
      </c>
      <c t="n" s="5" r="C84">
        <v>0</v>
      </c>
      <c t="s" s="4" r="F84">
        <v>98</v>
      </c>
      <c t="n" s="5" r="G84">
        <v>0</v>
      </c>
    </row>
    <row spans="1:7" r="85">
      <c t="s" s="4" r="A85">
        <v>48</v>
      </c>
      <c t="n" s="7" r="B85">
        <v>1.3</v>
      </c>
      <c t="n" s="7" r="C85">
        <v>0.2</v>
      </c>
      <c t="n" s="8" r="F85">
        <v>4.7</v>
      </c>
      <c t="n" s="7" r="G85">
        <v>0.4</v>
      </c>
    </row>
    <row spans="1:7" r="86">
      <c t="s" s="4" r="A86">
        <v>61</v>
      </c>
      <c t="n" s="8" r="B86">
        <v>1.3</v>
      </c>
      <c t="n" s="8" r="C86">
        <v>0.2</v>
      </c>
      <c t="n" s="8" r="F86">
        <v>4.7</v>
      </c>
      <c t="n" s="8" r="G86">
        <v>0.4</v>
      </c>
    </row>
  </sheetData>
  <mergeCells count="3">
    <mergeCell ref="A1:A2"/>
    <mergeCell ref="B1:E1"/>
    <mergeCell ref="F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0</v>
      </c>
      <c t="s" s="2" r="B1">
        <v>2</v>
      </c>
      <c t="s" s="2" r="C1">
        <v>63</v>
      </c>
      <c t="s" s="2" r="D1">
        <v>26</v>
      </c>
      <c t="s" s="2" r="E1">
        <v>394</v>
      </c>
    </row>
    <row spans="1:5" r="2">
      <c t="s" s="3" r="A2">
        <v>841</v>
      </c>
    </row>
    <row spans="1:5" r="3">
      <c t="s" s="4" r="A3">
        <v>65</v>
      </c>
      <c t="n" s="8" r="B3">
        <v>243.3</v>
      </c>
      <c t="n" s="8" r="C3">
        <v>265.9</v>
      </c>
      <c t="n" s="8" r="D3">
        <v>154.9</v>
      </c>
      <c t="n" s="8" r="E3">
        <v>197.6</v>
      </c>
    </row>
    <row spans="1:5" r="4">
      <c t="s" s="4" r="A4">
        <v>66</v>
      </c>
      <c t="n" s="7" r="B4">
        <v>186.7</v>
      </c>
      <c t="n" s="7" r="C4">
        <v>172.9</v>
      </c>
    </row>
    <row spans="1:5" r="5">
      <c t="s" s="4" r="A5">
        <v>67</v>
      </c>
      <c t="n" s="7" r="B5">
        <v>148.7</v>
      </c>
      <c t="n" s="5" r="C5">
        <v>139</v>
      </c>
    </row>
    <row spans="1:5" r="6">
      <c t="s" s="4" r="A6">
        <v>842</v>
      </c>
      <c t="n" s="7" r="B6">
        <v>29.2</v>
      </c>
      <c t="n" s="7" r="C6">
        <v>25.4</v>
      </c>
    </row>
    <row spans="1:5" r="7">
      <c t="s" s="4" r="A7">
        <v>69</v>
      </c>
      <c t="n" s="7" r="C7">
        <v>35.9</v>
      </c>
    </row>
    <row spans="1:5" r="8">
      <c t="s" s="4" r="A8">
        <v>69</v>
      </c>
      <c t="n" s="5" r="B8">
        <v>60</v>
      </c>
      <c t="n" s="5" r="C8">
        <v>38</v>
      </c>
    </row>
    <row spans="1:5" r="9">
      <c t="s" s="4" r="A9">
        <v>427</v>
      </c>
      <c t="n" s="7" r="B9">
        <v>14.2</v>
      </c>
      <c t="n" s="7" r="C9">
        <v>2.1</v>
      </c>
    </row>
    <row spans="1:5" r="10">
      <c t="s" s="4" r="A10">
        <v>70</v>
      </c>
      <c t="n" s="7" r="B10">
        <v>19.4</v>
      </c>
      <c t="n" s="7" r="C10">
        <v>25.3</v>
      </c>
    </row>
    <row spans="1:5" r="11">
      <c t="s" s="4" r="A11">
        <v>71</v>
      </c>
      <c t="n" s="7" r="B11">
        <v>687.3</v>
      </c>
      <c t="n" s="7" r="C11">
        <v>666.5</v>
      </c>
    </row>
    <row spans="1:5" r="12">
      <c t="s" s="4" r="A12">
        <v>73</v>
      </c>
      <c t="n" s="7" r="B12">
        <v>351.8</v>
      </c>
      <c t="n" s="7" r="C12">
        <v>367.5</v>
      </c>
    </row>
    <row spans="1:5" r="13">
      <c t="s" s="4" r="A13">
        <v>68</v>
      </c>
      <c t="n" s="7" r="B13">
        <v>123.2</v>
      </c>
      <c t="n" s="7" r="C13">
        <v>81.2</v>
      </c>
    </row>
    <row spans="1:5" r="14">
      <c t="s" s="4" r="A14">
        <v>70</v>
      </c>
      <c t="n" s="7" r="B14">
        <v>253.6</v>
      </c>
      <c t="n" s="5" r="C14">
        <v>259</v>
      </c>
    </row>
    <row spans="1:5" r="15">
      <c t="s" s="4" r="A15">
        <v>75</v>
      </c>
      <c t="n" s="7" r="B15">
        <v>164.4</v>
      </c>
      <c t="n" s="7" r="C15">
        <v>164.4</v>
      </c>
    </row>
    <row spans="1:5" r="16">
      <c t="s" s="4" r="A16">
        <v>843</v>
      </c>
      <c t="n" s="5" r="B16">
        <v>0</v>
      </c>
      <c t="n" s="5" r="C16">
        <v>0</v>
      </c>
    </row>
    <row spans="1:5" r="17">
      <c t="s" s="4" r="A17">
        <v>844</v>
      </c>
      <c t="n" s="5" r="B17">
        <v>0</v>
      </c>
      <c t="n" s="5" r="C17">
        <v>0</v>
      </c>
    </row>
    <row spans="1:5" r="18">
      <c t="s" s="4" r="A18">
        <v>845</v>
      </c>
      <c t="n" s="7" r="B18">
        <v>377.1</v>
      </c>
      <c t="n" s="5" r="C18">
        <v>383</v>
      </c>
    </row>
    <row spans="1:5" r="19">
      <c t="s" s="4" r="A19">
        <v>79</v>
      </c>
      <c t="n" s="7" r="B19">
        <v>1957.4</v>
      </c>
      <c t="n" s="7" r="C19">
        <v>1921.6</v>
      </c>
    </row>
    <row spans="1:5" r="20">
      <c t="s" s="4" r="A20">
        <v>81</v>
      </c>
      <c t="n" s="7" r="B20">
        <v>5.3</v>
      </c>
      <c t="n" s="7" r="C20">
        <v>5.3</v>
      </c>
    </row>
    <row spans="1:5" r="21">
      <c t="s" s="4" r="A21">
        <v>82</v>
      </c>
      <c t="n" s="7" r="B21">
        <v>88.7</v>
      </c>
      <c t="n" s="7" r="C21">
        <v>103.5</v>
      </c>
    </row>
    <row spans="1:5" r="22">
      <c t="s" s="4" r="A22">
        <v>83</v>
      </c>
      <c t="n" s="7" r="B22">
        <v>37.6</v>
      </c>
      <c t="n" s="7" r="C22">
        <v>31.9</v>
      </c>
    </row>
    <row spans="1:5" r="23">
      <c t="s" s="4" r="A23">
        <v>846</v>
      </c>
      <c t="n" s="5" r="B23">
        <v>453</v>
      </c>
      <c t="n" s="7" r="C23">
        <v>420.2</v>
      </c>
    </row>
    <row spans="1:5" r="24">
      <c t="s" s="4" r="A24">
        <v>84</v>
      </c>
      <c t="n" s="7" r="B24">
        <v>6.4</v>
      </c>
      <c t="n" s="7" r="C24">
        <v>6.4</v>
      </c>
    </row>
    <row spans="1:5" r="25">
      <c t="s" s="4" r="A25">
        <v>87</v>
      </c>
      <c t="n" s="5" r="B25">
        <v>591</v>
      </c>
      <c t="n" s="7" r="C25">
        <v>567.3</v>
      </c>
    </row>
    <row spans="1:5" r="26">
      <c t="s" s="4" r="A26">
        <v>847</v>
      </c>
      <c t="n" s="7" r="B26">
        <v>655.9</v>
      </c>
      <c t="n" s="7" r="C26">
        <v>776.9</v>
      </c>
    </row>
    <row spans="1:5" r="27">
      <c t="s" s="4" r="A27">
        <v>83</v>
      </c>
      <c t="n" s="7" r="B27">
        <v>198.5</v>
      </c>
      <c t="n" s="7" r="C27">
        <v>134.1</v>
      </c>
    </row>
    <row spans="1:5" r="28">
      <c t="s" s="4" r="A28">
        <v>93</v>
      </c>
      <c t="n" s="7" r="B28">
        <v>471.7</v>
      </c>
      <c t="n" s="7" r="C28">
        <v>482.8</v>
      </c>
    </row>
    <row spans="1:5" r="29">
      <c t="s" s="4" r="A29">
        <v>848</v>
      </c>
      <c t="n" s="5" r="B29">
        <v>0</v>
      </c>
      <c t="n" s="5" r="C29">
        <v>0</v>
      </c>
    </row>
    <row spans="1:5" r="30">
      <c t="s" s="4" r="A30">
        <v>84</v>
      </c>
      <c t="n" s="7" r="B30">
        <v>49.4</v>
      </c>
      <c t="n" s="7" r="C30">
        <v>51.7</v>
      </c>
    </row>
    <row spans="1:5" r="31">
      <c t="s" s="4" r="A31">
        <v>94</v>
      </c>
      <c t="n" s="7" r="B31">
        <v>98.09999999999999</v>
      </c>
      <c t="n" s="7" r="C31">
        <v>79.7</v>
      </c>
    </row>
    <row spans="1:5" r="32">
      <c t="s" s="4" r="A32">
        <v>96</v>
      </c>
      <c t="n" s="8" r="B32">
        <v>2064.6</v>
      </c>
      <c t="n" s="8" r="C32">
        <v>2092.5</v>
      </c>
    </row>
    <row spans="1:5" r="33">
      <c t="s" s="4" r="A33">
        <v>97</v>
      </c>
      <c t="s" s="4" r="B33">
        <v>98</v>
      </c>
      <c t="s" s="4" r="C33">
        <v>98</v>
      </c>
    </row>
    <row spans="1:5" r="34">
      <c t="s" s="4" r="A34">
        <v>849</v>
      </c>
      <c t="n" s="8" r="B34">
        <v>0.1</v>
      </c>
      <c t="n" s="8" r="C34">
        <v>1.6</v>
      </c>
    </row>
    <row spans="1:5" r="35">
      <c t="s" s="4" r="A35">
        <v>850</v>
      </c>
      <c t="n" s="7" r="B35">
        <v>-107.3</v>
      </c>
      <c t="n" s="7" r="C35">
        <v>-172.5</v>
      </c>
    </row>
    <row spans="1:5" r="36">
      <c t="s" s="4" r="A36">
        <v>108</v>
      </c>
      <c t="n" s="7" r="B36">
        <v>1957.4</v>
      </c>
      <c t="n" s="7" r="C36">
        <v>1921.6</v>
      </c>
    </row>
    <row spans="1:5" r="37">
      <c t="s" s="4" r="A37">
        <v>836</v>
      </c>
    </row>
    <row spans="1:5" r="38">
      <c t="s" s="3" r="A38">
        <v>841</v>
      </c>
    </row>
    <row spans="1:5" r="39">
      <c t="s" s="4" r="A39">
        <v>65</v>
      </c>
      <c t="n" s="5" r="B39">
        <v>0</v>
      </c>
      <c t="n" s="7" r="C39">
        <v>-5.7</v>
      </c>
      <c t="n" s="7" r="D39">
        <v>-0.2</v>
      </c>
      <c t="n" s="5" r="E39">
        <v>0</v>
      </c>
    </row>
    <row spans="1:5" r="40">
      <c t="s" s="4" r="A40">
        <v>66</v>
      </c>
      <c t="n" s="5" r="B40">
        <v>0</v>
      </c>
      <c t="n" s="5" r="C40">
        <v>0</v>
      </c>
    </row>
    <row spans="1:5" r="41">
      <c t="s" s="4" r="A41">
        <v>67</v>
      </c>
      <c t="n" s="5" r="B41">
        <v>0</v>
      </c>
      <c t="n" s="5" r="C41">
        <v>0</v>
      </c>
    </row>
    <row spans="1:5" r="42">
      <c t="s" s="4" r="A42">
        <v>842</v>
      </c>
      <c t="n" s="5" r="B42">
        <v>0</v>
      </c>
      <c t="n" s="5" r="C42">
        <v>0</v>
      </c>
    </row>
    <row spans="1:5" r="43">
      <c t="s" s="4" r="A43">
        <v>69</v>
      </c>
      <c t="n" s="5" r="C43">
        <v>0</v>
      </c>
    </row>
    <row spans="1:5" r="44">
      <c t="s" s="4" r="A44">
        <v>69</v>
      </c>
      <c t="n" s="5" r="B44">
        <v>-27</v>
      </c>
    </row>
    <row spans="1:5" r="45">
      <c t="s" s="4" r="A45">
        <v>427</v>
      </c>
      <c t="n" s="7" r="C45">
        <v>-30.7</v>
      </c>
    </row>
    <row spans="1:5" r="46">
      <c t="s" s="4" r="A46">
        <v>70</v>
      </c>
      <c t="n" s="5" r="B46">
        <v>0</v>
      </c>
      <c t="n" s="5" r="C46">
        <v>0</v>
      </c>
    </row>
    <row spans="1:5" r="47">
      <c t="s" s="4" r="A47">
        <v>71</v>
      </c>
      <c t="n" s="5" r="B47">
        <v>-27</v>
      </c>
      <c t="n" s="7" r="C47">
        <v>-36.4</v>
      </c>
    </row>
    <row spans="1:5" r="48">
      <c t="s" s="4" r="A48">
        <v>73</v>
      </c>
      <c t="n" s="5" r="B48">
        <v>0</v>
      </c>
      <c t="n" s="5" r="C48">
        <v>0</v>
      </c>
    </row>
    <row spans="1:5" r="49">
      <c t="s" s="4" r="A49">
        <v>68</v>
      </c>
      <c t="n" s="5" r="B49">
        <v>0</v>
      </c>
      <c t="n" s="5" r="C49">
        <v>0</v>
      </c>
    </row>
    <row spans="1:5" r="50">
      <c t="s" s="4" r="A50">
        <v>70</v>
      </c>
      <c t="n" s="5" r="B50">
        <v>0</v>
      </c>
      <c t="n" s="5" r="C50">
        <v>0</v>
      </c>
    </row>
    <row spans="1:5" r="51">
      <c t="s" s="4" r="A51">
        <v>75</v>
      </c>
      <c t="n" s="5" r="B51">
        <v>0</v>
      </c>
      <c t="n" s="5" r="C51">
        <v>0</v>
      </c>
    </row>
    <row spans="1:5" r="52">
      <c t="s" s="4" r="A52">
        <v>843</v>
      </c>
      <c t="n" s="7" r="B52">
        <v>-213.9</v>
      </c>
      <c t="n" s="7" r="C52">
        <v>-126.9</v>
      </c>
    </row>
    <row spans="1:5" r="53">
      <c t="s" s="4" r="A53">
        <v>844</v>
      </c>
      <c t="n" s="7" r="B53">
        <v>-564.2</v>
      </c>
      <c t="n" s="5" r="C53">
        <v>-503</v>
      </c>
    </row>
    <row spans="1:5" r="54">
      <c t="s" s="4" r="A54">
        <v>845</v>
      </c>
      <c t="n" s="5" r="B54">
        <v>0</v>
      </c>
      <c t="n" s="5" r="C54">
        <v>0</v>
      </c>
    </row>
    <row spans="1:5" r="55">
      <c t="s" s="4" r="A55">
        <v>79</v>
      </c>
      <c t="n" s="7" r="B55">
        <v>-805.1</v>
      </c>
      <c t="n" s="7" r="C55">
        <v>-666.3</v>
      </c>
    </row>
    <row spans="1:5" r="56">
      <c t="s" s="4" r="A56">
        <v>81</v>
      </c>
      <c t="n" s="5" r="B56">
        <v>0</v>
      </c>
      <c t="n" s="5" r="C56">
        <v>0</v>
      </c>
    </row>
    <row spans="1:5" r="57">
      <c t="s" s="4" r="A57">
        <v>82</v>
      </c>
      <c t="n" s="5" r="B57">
        <v>0</v>
      </c>
      <c t="n" s="7" r="C57">
        <v>-5.7</v>
      </c>
    </row>
    <row spans="1:5" r="58">
      <c t="s" s="4" r="A58">
        <v>83</v>
      </c>
      <c t="n" s="5" r="B58">
        <v>0</v>
      </c>
      <c t="n" s="5" r="C58">
        <v>0</v>
      </c>
    </row>
    <row spans="1:5" r="59">
      <c t="s" s="4" r="A59">
        <v>846</v>
      </c>
      <c t="n" s="5" r="B59">
        <v>-27</v>
      </c>
      <c t="n" s="7" r="C59">
        <v>-30.7</v>
      </c>
    </row>
    <row spans="1:5" r="60">
      <c t="s" s="4" r="A60">
        <v>84</v>
      </c>
      <c t="n" s="5" r="B60">
        <v>0</v>
      </c>
      <c t="n" s="5" r="C60">
        <v>0</v>
      </c>
    </row>
    <row spans="1:5" r="61">
      <c t="s" s="4" r="A61">
        <v>87</v>
      </c>
      <c t="n" s="5" r="B61">
        <v>-27</v>
      </c>
      <c t="n" s="7" r="C61">
        <v>-36.4</v>
      </c>
    </row>
    <row spans="1:5" r="62">
      <c t="s" s="4" r="A62">
        <v>847</v>
      </c>
      <c t="n" s="5" r="B62">
        <v>0</v>
      </c>
      <c t="n" s="5" r="C62">
        <v>0</v>
      </c>
    </row>
    <row spans="1:5" r="63">
      <c t="s" s="4" r="A63">
        <v>83</v>
      </c>
      <c t="n" s="5" r="B63">
        <v>0</v>
      </c>
      <c t="n" s="5" r="C63">
        <v>0</v>
      </c>
    </row>
    <row spans="1:5" r="64">
      <c t="s" s="4" r="A64">
        <v>93</v>
      </c>
      <c t="n" s="5" r="B64">
        <v>0</v>
      </c>
      <c t="n" s="5" r="C64">
        <v>0</v>
      </c>
    </row>
    <row spans="1:5" r="65">
      <c t="s" s="4" r="A65">
        <v>848</v>
      </c>
      <c t="n" s="7" r="B65">
        <v>-213.9</v>
      </c>
      <c t="n" s="7" r="C65">
        <v>-126.9</v>
      </c>
    </row>
    <row spans="1:5" r="66">
      <c t="s" s="4" r="A66">
        <v>84</v>
      </c>
      <c t="n" s="5" r="B66">
        <v>0</v>
      </c>
      <c t="n" s="5" r="C66">
        <v>0</v>
      </c>
    </row>
    <row spans="1:5" r="67">
      <c t="s" s="4" r="A67">
        <v>94</v>
      </c>
      <c t="n" s="5" r="B67">
        <v>0</v>
      </c>
      <c t="n" s="5" r="C67">
        <v>0</v>
      </c>
    </row>
    <row spans="1:5" r="68">
      <c t="s" s="4" r="A68">
        <v>96</v>
      </c>
      <c t="n" s="8" r="B68">
        <v>-240.9</v>
      </c>
      <c t="n" s="8" r="C68">
        <v>-163.3</v>
      </c>
    </row>
    <row spans="1:5" r="69">
      <c t="s" s="4" r="A69">
        <v>97</v>
      </c>
      <c t="s" s="4" r="B69">
        <v>98</v>
      </c>
      <c t="s" s="4" r="C69">
        <v>98</v>
      </c>
    </row>
    <row spans="1:5" r="70">
      <c t="s" s="4" r="A70">
        <v>849</v>
      </c>
      <c t="n" s="9" r="B70">
        <v>0</v>
      </c>
      <c t="n" s="9" r="C70">
        <v>0</v>
      </c>
    </row>
    <row spans="1:5" r="71">
      <c t="s" s="4" r="A71">
        <v>850</v>
      </c>
      <c t="n" s="7" r="B71">
        <v>-564.2</v>
      </c>
      <c t="n" s="5" r="C71">
        <v>-503</v>
      </c>
    </row>
    <row spans="1:5" r="72">
      <c t="s" s="4" r="A72">
        <v>108</v>
      </c>
      <c t="n" s="7" r="B72">
        <v>-805.1</v>
      </c>
      <c t="n" s="7" r="C72">
        <v>-666.3</v>
      </c>
    </row>
    <row spans="1:5" r="73">
      <c t="s" s="4" r="A73">
        <v>837</v>
      </c>
    </row>
    <row spans="1:5" r="74">
      <c t="s" s="3" r="A74">
        <v>841</v>
      </c>
    </row>
    <row spans="1:5" r="75">
      <c t="s" s="4" r="A75">
        <v>65</v>
      </c>
      <c t="n" s="7" r="B75">
        <v>240.2</v>
      </c>
      <c t="n" s="7" r="C75">
        <v>271.6</v>
      </c>
      <c t="n" s="7" r="D75">
        <v>154.9</v>
      </c>
      <c t="n" s="7" r="E75">
        <v>192.7</v>
      </c>
    </row>
    <row spans="1:5" r="76">
      <c t="s" s="4" r="A76">
        <v>66</v>
      </c>
      <c t="n" s="5" r="B76">
        <v>0</v>
      </c>
      <c t="n" s="5" r="C76">
        <v>0</v>
      </c>
    </row>
    <row spans="1:5" r="77">
      <c t="s" s="4" r="A77">
        <v>67</v>
      </c>
      <c t="n" s="5" r="B77">
        <v>0</v>
      </c>
      <c t="n" s="5" r="C77">
        <v>0</v>
      </c>
    </row>
    <row spans="1:5" r="78">
      <c t="s" s="4" r="A78">
        <v>842</v>
      </c>
      <c t="n" s="5" r="B78">
        <v>0</v>
      </c>
      <c t="n" s="7" r="C78">
        <v>0.1</v>
      </c>
    </row>
    <row spans="1:5" r="79">
      <c t="s" s="4" r="A79">
        <v>69</v>
      </c>
      <c t="n" s="7" r="C79">
        <v>3.5</v>
      </c>
    </row>
    <row spans="1:5" r="80">
      <c t="s" s="4" r="A80">
        <v>69</v>
      </c>
      <c t="n" s="7" r="B80">
        <v>43.9</v>
      </c>
    </row>
    <row spans="1:5" r="81">
      <c t="s" s="4" r="A81">
        <v>427</v>
      </c>
      <c t="n" s="5" r="C81">
        <v>31</v>
      </c>
    </row>
    <row spans="1:5" r="82">
      <c t="s" s="4" r="A82">
        <v>70</v>
      </c>
      <c t="n" s="7" r="B82">
        <v>5.1</v>
      </c>
      <c t="n" s="7" r="C82">
        <v>5.6</v>
      </c>
    </row>
    <row spans="1:5" r="83">
      <c t="s" s="4" r="A83">
        <v>71</v>
      </c>
      <c t="n" s="7" r="B83">
        <v>289.2</v>
      </c>
      <c t="n" s="7" r="C83">
        <v>311.8</v>
      </c>
    </row>
    <row spans="1:5" r="84">
      <c t="s" s="4" r="A84">
        <v>73</v>
      </c>
      <c t="n" s="7" r="B84">
        <v>4.7</v>
      </c>
      <c t="n" s="7" r="C84">
        <v>4.7</v>
      </c>
    </row>
    <row spans="1:5" r="85">
      <c t="s" s="4" r="A85">
        <v>68</v>
      </c>
      <c t="n" s="7" r="B85">
        <v>0.7</v>
      </c>
      <c t="n" s="7" r="C85">
        <v>0.7</v>
      </c>
    </row>
    <row spans="1:5" r="86">
      <c t="s" s="4" r="A86">
        <v>70</v>
      </c>
      <c t="n" s="7" r="B86">
        <v>59.6</v>
      </c>
      <c t="n" s="7" r="C86">
        <v>57.7</v>
      </c>
    </row>
    <row spans="1:5" r="87">
      <c t="s" s="4" r="A87">
        <v>75</v>
      </c>
      <c t="n" s="5" r="B87">
        <v>0</v>
      </c>
      <c t="n" s="5" r="C87">
        <v>0</v>
      </c>
    </row>
    <row spans="1:5" r="88">
      <c t="s" s="4" r="A88">
        <v>843</v>
      </c>
      <c t="n" s="5" r="B88">
        <v>0</v>
      </c>
      <c t="n" s="5" r="C88">
        <v>0</v>
      </c>
    </row>
    <row spans="1:5" r="89">
      <c t="s" s="4" r="A89">
        <v>844</v>
      </c>
      <c t="n" s="7" r="B89">
        <v>564.2</v>
      </c>
      <c t="n" s="5" r="C89">
        <v>503</v>
      </c>
    </row>
    <row spans="1:5" r="90">
      <c t="s" s="4" r="A90">
        <v>845</v>
      </c>
      <c t="n" s="7" r="B90">
        <v>25.4</v>
      </c>
      <c t="n" s="7" r="C90">
        <v>28.1</v>
      </c>
    </row>
    <row spans="1:5" r="91">
      <c t="s" s="4" r="A91">
        <v>79</v>
      </c>
      <c t="n" s="7" r="B91">
        <v>943.8</v>
      </c>
      <c t="n" s="5" r="C91">
        <v>906</v>
      </c>
    </row>
    <row spans="1:5" r="92">
      <c t="s" s="4" r="A92">
        <v>81</v>
      </c>
      <c t="n" s="5" r="B92">
        <v>5</v>
      </c>
      <c t="n" s="5" r="C92">
        <v>5</v>
      </c>
    </row>
    <row spans="1:5" r="93">
      <c t="s" s="4" r="A93">
        <v>82</v>
      </c>
      <c t="n" s="7" r="B93">
        <v>0.8</v>
      </c>
      <c t="n" s="7" r="C93">
        <v>1.5</v>
      </c>
    </row>
    <row spans="1:5" r="94">
      <c t="s" s="4" r="A94">
        <v>83</v>
      </c>
      <c t="n" s="7" r="B94">
        <v>1.2</v>
      </c>
      <c t="n" s="5" r="C94">
        <v>1</v>
      </c>
    </row>
    <row spans="1:5" r="95">
      <c t="s" s="4" r="A95">
        <v>846</v>
      </c>
      <c t="n" s="7" r="B95">
        <v>35.8</v>
      </c>
      <c t="n" s="7" r="C95">
        <v>31.5</v>
      </c>
    </row>
    <row spans="1:5" r="96">
      <c t="s" s="4" r="A96">
        <v>84</v>
      </c>
      <c t="n" s="5" r="B96">
        <v>5</v>
      </c>
      <c t="n" s="5" r="C96">
        <v>5</v>
      </c>
    </row>
    <row spans="1:5" r="97">
      <c t="s" s="4" r="A97">
        <v>87</v>
      </c>
      <c t="n" s="7" r="B97">
        <v>47.8</v>
      </c>
      <c t="n" s="5" r="C97">
        <v>44</v>
      </c>
    </row>
    <row spans="1:5" r="98">
      <c t="s" s="4" r="A98">
        <v>847</v>
      </c>
      <c t="n" s="7" r="B98">
        <v>655.8</v>
      </c>
      <c t="n" s="7" r="C98">
        <v>776.6</v>
      </c>
    </row>
    <row spans="1:5" r="99">
      <c t="s" s="4" r="A99">
        <v>83</v>
      </c>
      <c t="n" s="7" r="B99">
        <v>4.2</v>
      </c>
      <c t="n" s="7" r="C99">
        <v>4.8</v>
      </c>
    </row>
    <row spans="1:5" r="100">
      <c t="s" s="4" r="A100">
        <v>93</v>
      </c>
      <c t="n" s="7" r="B100">
        <v>72.5</v>
      </c>
      <c t="n" s="5" r="C100">
        <v>67</v>
      </c>
    </row>
    <row spans="1:5" r="101">
      <c t="s" s="4" r="A101">
        <v>848</v>
      </c>
      <c t="n" s="7" r="B101">
        <v>213.9</v>
      </c>
      <c t="n" s="7" r="C101">
        <v>126.9</v>
      </c>
    </row>
    <row spans="1:5" r="102">
      <c t="s" s="4" r="A102">
        <v>84</v>
      </c>
      <c t="n" s="7" r="B102">
        <v>35.8</v>
      </c>
      <c t="n" s="7" r="C102">
        <v>37.7</v>
      </c>
    </row>
    <row spans="1:5" r="103">
      <c t="s" s="4" r="A103">
        <v>94</v>
      </c>
      <c t="n" s="5" r="B103">
        <v>21</v>
      </c>
      <c t="n" s="7" r="C103">
        <v>19.9</v>
      </c>
    </row>
    <row spans="1:5" r="104">
      <c t="s" s="4" r="A104">
        <v>96</v>
      </c>
      <c t="n" s="9" r="B104">
        <v>1051</v>
      </c>
      <c t="n" s="8" r="C104">
        <v>1076.9</v>
      </c>
    </row>
    <row spans="1:5" r="105">
      <c t="s" s="4" r="A105">
        <v>97</v>
      </c>
      <c t="s" s="4" r="B105">
        <v>98</v>
      </c>
      <c t="s" s="4" r="C105">
        <v>98</v>
      </c>
    </row>
    <row spans="1:5" r="106">
      <c t="s" s="4" r="A106">
        <v>849</v>
      </c>
      <c t="n" s="8" r="B106">
        <v>0.1</v>
      </c>
      <c t="n" s="8" r="C106">
        <v>1.6</v>
      </c>
    </row>
    <row spans="1:5" r="107">
      <c t="s" s="4" r="A107">
        <v>850</v>
      </c>
      <c t="n" s="7" r="B107">
        <v>-107.3</v>
      </c>
      <c t="n" s="7" r="C107">
        <v>-172.5</v>
      </c>
    </row>
    <row spans="1:5" r="108">
      <c t="s" s="4" r="A108">
        <v>108</v>
      </c>
      <c t="n" s="7" r="B108">
        <v>943.8</v>
      </c>
      <c t="n" s="5" r="C108">
        <v>906</v>
      </c>
    </row>
    <row spans="1:5" r="109">
      <c t="s" s="4" r="A109">
        <v>838</v>
      </c>
    </row>
    <row spans="1:5" r="110">
      <c t="s" s="3" r="A110">
        <v>841</v>
      </c>
    </row>
    <row spans="1:5" r="111">
      <c t="s" s="4" r="A111">
        <v>65</v>
      </c>
      <c t="n" s="7" r="B111">
        <v>2.9</v>
      </c>
      <c t="n" s="5" r="C111">
        <v>0</v>
      </c>
      <c t="n" s="5" r="D111">
        <v>0</v>
      </c>
      <c t="n" s="7" r="E111">
        <v>4.9</v>
      </c>
    </row>
    <row spans="1:5" r="112">
      <c t="s" s="4" r="A112">
        <v>66</v>
      </c>
      <c t="n" s="7" r="B112">
        <v>184.8</v>
      </c>
      <c t="n" s="7" r="C112">
        <v>170.4</v>
      </c>
    </row>
    <row spans="1:5" r="113">
      <c t="s" s="4" r="A113">
        <v>67</v>
      </c>
      <c t="n" s="7" r="B113">
        <v>140.8</v>
      </c>
      <c t="n" s="7" r="C113">
        <v>133.6</v>
      </c>
    </row>
    <row spans="1:5" r="114">
      <c t="s" s="4" r="A114">
        <v>842</v>
      </c>
      <c t="n" s="7" r="B114">
        <v>29.2</v>
      </c>
      <c t="n" s="7" r="C114">
        <v>25.3</v>
      </c>
    </row>
    <row spans="1:5" r="115">
      <c t="s" s="4" r="A115">
        <v>69</v>
      </c>
      <c t="n" s="7" r="C115">
        <v>31.6</v>
      </c>
    </row>
    <row spans="1:5" r="116">
      <c t="s" s="4" r="A116">
        <v>69</v>
      </c>
      <c t="n" s="5" r="B116">
        <v>42</v>
      </c>
    </row>
    <row spans="1:5" r="117">
      <c t="s" s="4" r="A117">
        <v>427</v>
      </c>
      <c t="n" s="7" r="C117">
        <v>1.8</v>
      </c>
    </row>
    <row spans="1:5" r="118">
      <c t="s" s="4" r="A118">
        <v>70</v>
      </c>
      <c t="n" s="7" r="B118">
        <v>13.6</v>
      </c>
      <c t="n" s="7" r="C118">
        <v>18.8</v>
      </c>
    </row>
    <row spans="1:5" r="119">
      <c t="s" s="4" r="A119">
        <v>71</v>
      </c>
      <c t="n" s="7" r="B119">
        <v>413.3</v>
      </c>
      <c t="n" s="7" r="C119">
        <v>381.5</v>
      </c>
    </row>
    <row spans="1:5" r="120">
      <c t="s" s="4" r="A120">
        <v>73</v>
      </c>
      <c t="n" s="7" r="B120">
        <v>341.3</v>
      </c>
      <c t="n" s="7" r="C120">
        <v>356.9</v>
      </c>
    </row>
    <row spans="1:5" r="121">
      <c t="s" s="4" r="A121">
        <v>68</v>
      </c>
      <c t="n" s="7" r="B121">
        <v>122.5</v>
      </c>
      <c t="n" s="7" r="C121">
        <v>80.5</v>
      </c>
    </row>
    <row spans="1:5" r="122">
      <c t="s" s="4" r="A122">
        <v>70</v>
      </c>
      <c t="n" s="7" r="B122">
        <v>176.9</v>
      </c>
      <c t="n" s="7" r="C122">
        <v>183.4</v>
      </c>
    </row>
    <row spans="1:5" r="123">
      <c t="s" s="4" r="A123">
        <v>75</v>
      </c>
      <c t="n" s="7" r="B123">
        <v>164.4</v>
      </c>
      <c t="n" s="7" r="C123">
        <v>164.4</v>
      </c>
    </row>
    <row spans="1:5" r="124">
      <c t="s" s="4" r="A124">
        <v>843</v>
      </c>
      <c t="n" s="7" r="B124">
        <v>169.4</v>
      </c>
      <c t="n" s="7" r="C124">
        <v>97.7</v>
      </c>
    </row>
    <row spans="1:5" r="125">
      <c t="s" s="4" r="A125">
        <v>844</v>
      </c>
      <c t="n" s="5" r="B125">
        <v>0</v>
      </c>
      <c t="n" s="5" r="C125">
        <v>0</v>
      </c>
    </row>
    <row spans="1:5" r="126">
      <c t="s" s="4" r="A126">
        <v>845</v>
      </c>
      <c t="n" s="7" r="B126">
        <v>293.3</v>
      </c>
      <c t="n" s="7" r="C126">
        <v>298.9</v>
      </c>
    </row>
    <row spans="1:5" r="127">
      <c t="s" s="4" r="A127">
        <v>79</v>
      </c>
      <c t="n" s="7" r="B127">
        <v>1681.1</v>
      </c>
      <c t="n" s="7" r="C127">
        <v>1563.3</v>
      </c>
    </row>
    <row spans="1:5" r="128">
      <c t="s" s="4" r="A128">
        <v>81</v>
      </c>
      <c t="n" s="7" r="B128">
        <v>0.3</v>
      </c>
      <c t="n" s="7" r="C128">
        <v>0.3</v>
      </c>
    </row>
    <row spans="1:5" r="129">
      <c t="s" s="4" r="A129">
        <v>82</v>
      </c>
      <c t="n" s="5" r="B129">
        <v>87</v>
      </c>
      <c t="n" s="7" r="C129">
        <v>103.1</v>
      </c>
    </row>
    <row spans="1:5" r="130">
      <c t="s" s="4" r="A130">
        <v>83</v>
      </c>
      <c t="n" s="7" r="B130">
        <v>36.4</v>
      </c>
      <c t="n" s="7" r="C130">
        <v>30.9</v>
      </c>
    </row>
    <row spans="1:5" r="131">
      <c t="s" s="4" r="A131">
        <v>846</v>
      </c>
      <c t="n" s="7" r="B131">
        <v>438.2</v>
      </c>
      <c t="n" s="7" r="C131">
        <v>415.9</v>
      </c>
    </row>
    <row spans="1:5" r="132">
      <c t="s" s="4" r="A132">
        <v>84</v>
      </c>
      <c t="n" s="7" r="B132">
        <v>1.4</v>
      </c>
      <c t="n" s="7" r="C132">
        <v>1.4</v>
      </c>
    </row>
    <row spans="1:5" r="133">
      <c t="s" s="4" r="A133">
        <v>87</v>
      </c>
      <c t="n" s="7" r="B133">
        <v>563.3</v>
      </c>
      <c t="n" s="7" r="C133">
        <v>551.6</v>
      </c>
    </row>
    <row spans="1:5" r="134">
      <c t="s" s="4" r="A134">
        <v>847</v>
      </c>
      <c t="n" s="7" r="B134">
        <v>0.1</v>
      </c>
      <c t="n" s="7" r="C134">
        <v>0.3</v>
      </c>
    </row>
    <row spans="1:5" r="135">
      <c t="s" s="4" r="A135">
        <v>83</v>
      </c>
      <c t="n" s="7" r="B135">
        <v>194.3</v>
      </c>
      <c t="n" s="7" r="C135">
        <v>129.3</v>
      </c>
    </row>
    <row spans="1:5" r="136">
      <c t="s" s="4" r="A136">
        <v>93</v>
      </c>
      <c t="n" s="7" r="B136">
        <v>399.2</v>
      </c>
      <c t="n" s="7" r="C136">
        <v>415.8</v>
      </c>
    </row>
    <row spans="1:5" r="137">
      <c t="s" s="4" r="A137">
        <v>848</v>
      </c>
      <c t="n" s="5" r="B137">
        <v>0</v>
      </c>
      <c t="n" s="5" r="C137">
        <v>0</v>
      </c>
    </row>
    <row spans="1:5" r="138">
      <c t="s" s="4" r="A138">
        <v>84</v>
      </c>
      <c t="n" s="7" r="B138">
        <v>13.6</v>
      </c>
      <c t="n" s="5" r="C138">
        <v>14</v>
      </c>
    </row>
    <row spans="1:5" r="139">
      <c t="s" s="4" r="A139">
        <v>94</v>
      </c>
      <c t="n" s="7" r="B139">
        <v>65.09999999999999</v>
      </c>
      <c t="n" s="7" r="C139">
        <v>48.2</v>
      </c>
    </row>
    <row spans="1:5" r="140">
      <c t="s" s="4" r="A140">
        <v>96</v>
      </c>
      <c t="n" s="8" r="B140">
        <v>1235.6</v>
      </c>
      <c t="n" s="8" r="C140">
        <v>1159.2</v>
      </c>
    </row>
    <row spans="1:5" r="141">
      <c t="s" s="4" r="A141">
        <v>97</v>
      </c>
      <c t="s" s="4" r="B141">
        <v>98</v>
      </c>
      <c t="s" s="4" r="C141">
        <v>98</v>
      </c>
    </row>
    <row spans="1:5" r="142">
      <c t="s" s="4" r="A142">
        <v>849</v>
      </c>
      <c t="n" s="9" r="B142">
        <v>0</v>
      </c>
      <c t="n" s="9" r="C142">
        <v>0</v>
      </c>
    </row>
    <row spans="1:5" r="143">
      <c t="s" s="4" r="A143">
        <v>850</v>
      </c>
      <c t="n" s="7" r="B143">
        <v>445.5</v>
      </c>
      <c t="n" s="7" r="C143">
        <v>404.1</v>
      </c>
    </row>
    <row spans="1:5" r="144">
      <c t="s" s="4" r="A144">
        <v>108</v>
      </c>
      <c t="n" s="7" r="B144">
        <v>1681.1</v>
      </c>
      <c t="n" s="7" r="C144">
        <v>1563.3</v>
      </c>
    </row>
    <row spans="1:5" r="145">
      <c t="s" s="4" r="A145">
        <v>839</v>
      </c>
    </row>
    <row spans="1:5" r="146">
      <c t="s" s="3" r="A146">
        <v>841</v>
      </c>
    </row>
    <row spans="1:5" r="147">
      <c t="s" s="4" r="A147">
        <v>65</v>
      </c>
      <c t="n" s="7" r="B147">
        <v>0.2</v>
      </c>
      <c t="n" s="5" r="C147">
        <v>0</v>
      </c>
      <c t="n" s="8" r="D147">
        <v>0.2</v>
      </c>
      <c t="n" s="9" r="E147">
        <v>0</v>
      </c>
    </row>
    <row spans="1:5" r="148">
      <c t="s" s="4" r="A148">
        <v>66</v>
      </c>
      <c t="n" s="7" r="B148">
        <v>1.9</v>
      </c>
      <c t="n" s="7" r="C148">
        <v>2.5</v>
      </c>
    </row>
    <row spans="1:5" r="149">
      <c t="s" s="4" r="A149">
        <v>67</v>
      </c>
      <c t="n" s="7" r="B149">
        <v>7.9</v>
      </c>
      <c t="n" s="7" r="C149">
        <v>5.4</v>
      </c>
    </row>
    <row spans="1:5" r="150">
      <c t="s" s="4" r="A150">
        <v>842</v>
      </c>
      <c t="n" s="5" r="B150">
        <v>0</v>
      </c>
      <c t="n" s="5" r="C150">
        <v>0</v>
      </c>
    </row>
    <row spans="1:5" r="151">
      <c t="s" s="4" r="A151">
        <v>69</v>
      </c>
      <c t="n" s="7" r="C151">
        <v>0.8</v>
      </c>
    </row>
    <row spans="1:5" r="152">
      <c t="s" s="4" r="A152">
        <v>69</v>
      </c>
      <c t="n" s="7" r="B152">
        <v>1.1</v>
      </c>
    </row>
    <row spans="1:5" r="153">
      <c t="s" s="4" r="A153">
        <v>427</v>
      </c>
      <c t="n" s="5" r="C153">
        <v>0</v>
      </c>
    </row>
    <row spans="1:5" r="154">
      <c t="s" s="4" r="A154">
        <v>70</v>
      </c>
      <c t="n" s="7" r="B154">
        <v>0.7</v>
      </c>
      <c t="n" s="7" r="C154">
        <v>0.9</v>
      </c>
    </row>
    <row spans="1:5" r="155">
      <c t="s" s="4" r="A155">
        <v>71</v>
      </c>
      <c t="n" s="7" r="B155">
        <v>11.8</v>
      </c>
      <c t="n" s="7" r="C155">
        <v>9.6</v>
      </c>
    </row>
    <row spans="1:5" r="156">
      <c t="s" s="4" r="A156">
        <v>73</v>
      </c>
      <c t="n" s="7" r="B156">
        <v>5.8</v>
      </c>
      <c t="n" s="7" r="C156">
        <v>5.9</v>
      </c>
    </row>
    <row spans="1:5" r="157">
      <c t="s" s="4" r="A157">
        <v>68</v>
      </c>
      <c t="n" s="5" r="B157">
        <v>0</v>
      </c>
      <c t="n" s="5" r="C157">
        <v>0</v>
      </c>
    </row>
    <row spans="1:5" r="158">
      <c t="s" s="4" r="A158">
        <v>70</v>
      </c>
      <c t="n" s="7" r="B158">
        <v>17.1</v>
      </c>
      <c t="n" s="7" r="C158">
        <v>17.9</v>
      </c>
    </row>
    <row spans="1:5" r="159">
      <c t="s" s="4" r="A159">
        <v>75</v>
      </c>
      <c t="n" s="5" r="B159">
        <v>0</v>
      </c>
      <c t="n" s="5" r="C159">
        <v>0</v>
      </c>
    </row>
    <row spans="1:5" r="160">
      <c t="s" s="4" r="A160">
        <v>843</v>
      </c>
      <c t="n" s="7" r="B160">
        <v>44.5</v>
      </c>
      <c t="n" s="7" r="C160">
        <v>29.2</v>
      </c>
    </row>
    <row spans="1:5" r="161">
      <c t="s" s="4" r="A161">
        <v>844</v>
      </c>
      <c t="n" s="5" r="B161">
        <v>0</v>
      </c>
      <c t="n" s="5" r="C161">
        <v>0</v>
      </c>
    </row>
    <row spans="1:5" r="162">
      <c t="s" s="4" r="A162">
        <v>845</v>
      </c>
      <c t="n" s="7" r="B162">
        <v>58.4</v>
      </c>
      <c t="n" s="5" r="C162">
        <v>56</v>
      </c>
    </row>
    <row spans="1:5" r="163">
      <c t="s" s="4" r="A163">
        <v>79</v>
      </c>
      <c t="n" s="7" r="B163">
        <v>137.6</v>
      </c>
      <c t="n" s="7" r="C163">
        <v>118.6</v>
      </c>
    </row>
    <row spans="1:5" r="164">
      <c t="s" s="4" r="A164">
        <v>81</v>
      </c>
      <c t="n" s="5" r="B164">
        <v>0</v>
      </c>
      <c t="n" s="5" r="C164">
        <v>0</v>
      </c>
    </row>
    <row spans="1:5" r="165">
      <c t="s" s="4" r="A165">
        <v>82</v>
      </c>
      <c t="n" s="7" r="B165">
        <v>0.9</v>
      </c>
      <c t="n" s="7" r="C165">
        <v>4.6</v>
      </c>
    </row>
    <row spans="1:5" r="166">
      <c t="s" s="4" r="A166">
        <v>83</v>
      </c>
      <c t="n" s="5" r="B166">
        <v>0</v>
      </c>
      <c t="n" s="5" r="C166">
        <v>0</v>
      </c>
    </row>
    <row spans="1:5" r="167">
      <c t="s" s="4" r="A167">
        <v>846</v>
      </c>
      <c t="n" s="5" r="B167">
        <v>6</v>
      </c>
      <c t="n" s="7" r="C167">
        <v>3.5</v>
      </c>
    </row>
    <row spans="1:5" r="168">
      <c t="s" s="4" r="A168">
        <v>84</v>
      </c>
      <c t="n" s="5" r="B168">
        <v>0</v>
      </c>
      <c t="n" s="5" r="C168">
        <v>0</v>
      </c>
    </row>
    <row spans="1:5" r="169">
      <c t="s" s="4" r="A169">
        <v>87</v>
      </c>
      <c t="n" s="7" r="B169">
        <v>6.9</v>
      </c>
      <c t="n" s="7" r="C169">
        <v>8.1</v>
      </c>
    </row>
    <row spans="1:5" r="170">
      <c t="s" s="4" r="A170">
        <v>847</v>
      </c>
      <c t="n" s="5" r="B170">
        <v>0</v>
      </c>
      <c t="n" s="5" r="C170">
        <v>0</v>
      </c>
    </row>
    <row spans="1:5" r="171">
      <c t="s" s="4" r="A171">
        <v>83</v>
      </c>
      <c t="n" s="5" r="B171">
        <v>0</v>
      </c>
      <c t="n" s="5" r="C171">
        <v>0</v>
      </c>
    </row>
    <row spans="1:5" r="172">
      <c t="s" s="4" r="A172">
        <v>93</v>
      </c>
      <c t="n" s="5" r="B172">
        <v>0</v>
      </c>
      <c t="n" s="5" r="C172">
        <v>0</v>
      </c>
    </row>
    <row spans="1:5" r="173">
      <c t="s" s="4" r="A173">
        <v>848</v>
      </c>
      <c t="n" s="5" r="B173">
        <v>0</v>
      </c>
      <c t="n" s="5" r="C173">
        <v>0</v>
      </c>
    </row>
    <row spans="1:5" r="174">
      <c t="s" s="4" r="A174">
        <v>84</v>
      </c>
      <c t="n" s="5" r="B174">
        <v>0</v>
      </c>
      <c t="n" s="5" r="C174">
        <v>0</v>
      </c>
    </row>
    <row spans="1:5" r="175">
      <c t="s" s="4" r="A175">
        <v>94</v>
      </c>
      <c t="n" s="5" r="B175">
        <v>12</v>
      </c>
      <c t="n" s="7" r="C175">
        <v>11.6</v>
      </c>
    </row>
    <row spans="1:5" r="176">
      <c t="s" s="4" r="A176">
        <v>96</v>
      </c>
      <c t="n" s="8" r="B176">
        <v>18.9</v>
      </c>
      <c t="n" s="8" r="C176">
        <v>19.7</v>
      </c>
    </row>
    <row spans="1:5" r="177">
      <c t="s" s="4" r="A177">
        <v>97</v>
      </c>
      <c t="s" s="4" r="B177">
        <v>98</v>
      </c>
      <c t="s" s="4" r="C177">
        <v>98</v>
      </c>
    </row>
    <row spans="1:5" r="178">
      <c t="s" s="4" r="A178">
        <v>849</v>
      </c>
      <c t="n" s="9" r="B178">
        <v>0</v>
      </c>
      <c t="n" s="9" r="C178">
        <v>0</v>
      </c>
    </row>
    <row spans="1:5" r="179">
      <c t="s" s="4" r="A179">
        <v>850</v>
      </c>
      <c t="n" s="7" r="B179">
        <v>118.7</v>
      </c>
      <c t="n" s="7" r="C179">
        <v>98.90000000000001</v>
      </c>
    </row>
    <row spans="1:5" r="180">
      <c t="s" s="4" r="A180">
        <v>108</v>
      </c>
      <c t="n" s="8" r="B180">
        <v>137.6</v>
      </c>
      <c t="n" s="8" r="C180">
        <v>118.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1</v>
      </c>
      <c t="s" s="2" r="B1">
        <v>1</v>
      </c>
    </row>
    <row spans="1:3" r="2">
      <c t="s" s="2" r="B2">
        <v>2</v>
      </c>
      <c t="s" s="2" r="C2">
        <v>26</v>
      </c>
    </row>
    <row spans="1:3" r="3">
      <c t="s" s="3" r="A3">
        <v>829</v>
      </c>
    </row>
    <row spans="1:3" r="4">
      <c t="s" s="4" r="A4">
        <v>162</v>
      </c>
      <c t="n" s="8" r="B4">
        <v>70.5</v>
      </c>
      <c t="n" s="8" r="C4">
        <v>34.1</v>
      </c>
    </row>
    <row spans="1:3" r="5">
      <c t="s" s="3" r="A5">
        <v>852</v>
      </c>
    </row>
    <row spans="1:3" r="6">
      <c t="s" s="4" r="A6">
        <v>165</v>
      </c>
      <c t="n" s="7" r="B6">
        <v>-17.9</v>
      </c>
      <c t="n" s="7" r="C6">
        <v>-31.9</v>
      </c>
    </row>
    <row spans="1:3" r="7">
      <c t="s" s="4" r="A7">
        <v>853</v>
      </c>
      <c t="n" s="7" r="C7">
        <v>0.2</v>
      </c>
    </row>
    <row spans="1:3" r="8">
      <c t="s" s="4" r="A8">
        <v>166</v>
      </c>
      <c t="n" s="7" r="B8">
        <v>-17.9</v>
      </c>
      <c t="n" s="7" r="C8">
        <v>-31.7</v>
      </c>
    </row>
    <row spans="1:3" r="9">
      <c t="s" s="3" r="A9">
        <v>854</v>
      </c>
    </row>
    <row spans="1:3" r="10">
      <c t="s" s="4" r="A10">
        <v>855</v>
      </c>
      <c t="n" s="5" r="B10">
        <v>-72</v>
      </c>
      <c t="n" s="5" r="C10">
        <v>-165</v>
      </c>
    </row>
    <row spans="1:3" r="11">
      <c t="s" s="4" r="A11">
        <v>168</v>
      </c>
      <c t="n" s="5" r="B11">
        <v>0</v>
      </c>
      <c t="n" s="5" r="C11">
        <v>189</v>
      </c>
    </row>
    <row spans="1:3" r="12">
      <c t="s" s="4" r="A12">
        <v>169</v>
      </c>
      <c t="n" s="5" r="B12">
        <v>0</v>
      </c>
      <c t="n" s="7" r="C12">
        <v>-4.2</v>
      </c>
    </row>
    <row spans="1:3" r="13">
      <c t="s" s="4" r="A13">
        <v>856</v>
      </c>
      <c t="n" s="5" r="B13">
        <v>0</v>
      </c>
      <c t="n" s="5" r="C13">
        <v>0</v>
      </c>
    </row>
    <row spans="1:3" r="14">
      <c t="s" s="4" r="A14">
        <v>857</v>
      </c>
      <c t="n" s="7" r="B14">
        <v>-3.2</v>
      </c>
      <c t="n" s="7" r="C14">
        <v>-64.90000000000001</v>
      </c>
    </row>
    <row spans="1:3" r="15">
      <c t="s" s="4" r="A15">
        <v>173</v>
      </c>
      <c t="n" s="7" r="B15">
        <v>-75.2</v>
      </c>
      <c t="n" s="7" r="C15">
        <v>-45.1</v>
      </c>
    </row>
    <row spans="1:3" r="16">
      <c t="s" s="4" r="A16">
        <v>174</v>
      </c>
      <c t="n" s="7" r="B16">
        <v>-22.6</v>
      </c>
      <c t="n" s="7" r="C16">
        <v>-42.7</v>
      </c>
    </row>
    <row spans="1:3" r="17">
      <c t="s" s="4" r="A17">
        <v>175</v>
      </c>
      <c t="n" s="7" r="B17">
        <v>265.9</v>
      </c>
      <c t="n" s="7" r="C17">
        <v>197.6</v>
      </c>
    </row>
    <row spans="1:3" r="18">
      <c t="s" s="4" r="A18">
        <v>176</v>
      </c>
      <c t="n" s="7" r="B18">
        <v>243.3</v>
      </c>
      <c t="n" s="7" r="C18">
        <v>154.9</v>
      </c>
    </row>
    <row spans="1:3" r="19">
      <c t="s" s="4" r="A19">
        <v>836</v>
      </c>
    </row>
    <row spans="1:3" r="20">
      <c t="s" s="3" r="A20">
        <v>829</v>
      </c>
    </row>
    <row spans="1:3" r="21">
      <c t="s" s="4" r="A21">
        <v>162</v>
      </c>
      <c t="n" s="7" r="B21">
        <v>5.7</v>
      </c>
      <c t="n" s="7" r="C21">
        <v>-0.2</v>
      </c>
    </row>
    <row spans="1:3" r="22">
      <c t="s" s="3" r="A22">
        <v>852</v>
      </c>
    </row>
    <row spans="1:3" r="23">
      <c t="s" s="4" r="A23">
        <v>165</v>
      </c>
      <c t="n" s="5" r="B23">
        <v>0</v>
      </c>
      <c t="n" s="5" r="C23">
        <v>0</v>
      </c>
    </row>
    <row spans="1:3" r="24">
      <c t="s" s="4" r="A24">
        <v>853</v>
      </c>
      <c t="n" s="5" r="C24">
        <v>0</v>
      </c>
    </row>
    <row spans="1:3" r="25">
      <c t="s" s="4" r="A25">
        <v>166</v>
      </c>
      <c t="n" s="5" r="B25">
        <v>0</v>
      </c>
      <c t="n" s="5" r="C25">
        <v>0</v>
      </c>
    </row>
    <row spans="1:3" r="26">
      <c t="s" s="3" r="A26">
        <v>854</v>
      </c>
    </row>
    <row spans="1:3" r="27">
      <c t="s" s="4" r="A27">
        <v>855</v>
      </c>
      <c t="n" s="5" r="B27">
        <v>0</v>
      </c>
      <c t="n" s="5" r="C27">
        <v>0</v>
      </c>
    </row>
    <row spans="1:3" r="28">
      <c t="s" s="4" r="A28">
        <v>168</v>
      </c>
      <c t="n" s="5" r="C28">
        <v>0</v>
      </c>
    </row>
    <row spans="1:3" r="29">
      <c t="s" s="4" r="A29">
        <v>169</v>
      </c>
      <c t="n" s="5" r="C29">
        <v>0</v>
      </c>
    </row>
    <row spans="1:3" r="30">
      <c t="s" s="4" r="A30">
        <v>856</v>
      </c>
      <c t="n" s="5" r="B30">
        <v>0</v>
      </c>
      <c t="n" s="5" r="C30">
        <v>0</v>
      </c>
    </row>
    <row spans="1:3" r="31">
      <c t="s" s="4" r="A31">
        <v>857</v>
      </c>
      <c t="n" s="5" r="B31">
        <v>0</v>
      </c>
      <c t="n" s="5" r="C31">
        <v>0</v>
      </c>
    </row>
    <row spans="1:3" r="32">
      <c t="s" s="4" r="A32">
        <v>173</v>
      </c>
      <c t="n" s="5" r="B32">
        <v>0</v>
      </c>
      <c t="n" s="5" r="C32">
        <v>0</v>
      </c>
    </row>
    <row spans="1:3" r="33">
      <c t="s" s="4" r="A33">
        <v>174</v>
      </c>
      <c t="n" s="7" r="B33">
        <v>5.7</v>
      </c>
      <c t="n" s="7" r="C33">
        <v>-0.2</v>
      </c>
    </row>
    <row spans="1:3" r="34">
      <c t="s" s="4" r="A34">
        <v>175</v>
      </c>
      <c t="n" s="7" r="B34">
        <v>-5.7</v>
      </c>
      <c t="n" s="5" r="C34">
        <v>0</v>
      </c>
    </row>
    <row spans="1:3" r="35">
      <c t="s" s="4" r="A35">
        <v>176</v>
      </c>
      <c t="n" s="5" r="B35">
        <v>0</v>
      </c>
      <c t="n" s="7" r="C35">
        <v>-0.2</v>
      </c>
    </row>
    <row spans="1:3" r="36">
      <c t="s" s="4" r="A36">
        <v>837</v>
      </c>
    </row>
    <row spans="1:3" r="37">
      <c t="s" s="3" r="A37">
        <v>829</v>
      </c>
    </row>
    <row spans="1:3" r="38">
      <c t="s" s="4" r="A38">
        <v>162</v>
      </c>
      <c t="n" s="7" r="B38">
        <v>-43.4</v>
      </c>
      <c t="n" s="7" r="C38">
        <v>-15.9</v>
      </c>
    </row>
    <row spans="1:3" r="39">
      <c t="s" s="3" r="A39">
        <v>852</v>
      </c>
    </row>
    <row spans="1:3" r="40">
      <c t="s" s="4" r="A40">
        <v>165</v>
      </c>
      <c t="n" s="5" r="B40">
        <v>0</v>
      </c>
      <c t="n" s="7" r="C40">
        <v>-0.1</v>
      </c>
    </row>
    <row spans="1:3" r="41">
      <c t="s" s="4" r="A41">
        <v>853</v>
      </c>
      <c t="n" s="7" r="C41">
        <v>0.2</v>
      </c>
    </row>
    <row spans="1:3" r="42">
      <c t="s" s="4" r="A42">
        <v>166</v>
      </c>
      <c t="n" s="5" r="B42">
        <v>0</v>
      </c>
      <c t="n" s="7" r="C42">
        <v>0.1</v>
      </c>
    </row>
    <row spans="1:3" r="43">
      <c t="s" s="3" r="A43">
        <v>854</v>
      </c>
    </row>
    <row spans="1:3" r="44">
      <c t="s" s="4" r="A44">
        <v>855</v>
      </c>
      <c t="n" s="7" r="B44">
        <v>-71.8</v>
      </c>
      <c t="n" s="7" r="C44">
        <v>-164.8</v>
      </c>
    </row>
    <row spans="1:3" r="45">
      <c t="s" s="4" r="A45">
        <v>168</v>
      </c>
      <c t="n" s="5" r="C45">
        <v>189</v>
      </c>
    </row>
    <row spans="1:3" r="46">
      <c t="s" s="4" r="A46">
        <v>169</v>
      </c>
      <c t="n" s="7" r="C46">
        <v>-4.2</v>
      </c>
    </row>
    <row spans="1:3" r="47">
      <c t="s" s="4" r="A47">
        <v>856</v>
      </c>
      <c t="n" s="5" r="B47">
        <v>87</v>
      </c>
      <c t="n" s="7" r="C47">
        <v>22.9</v>
      </c>
    </row>
    <row spans="1:3" r="48">
      <c t="s" s="4" r="A48">
        <v>857</v>
      </c>
      <c t="n" s="7" r="B48">
        <v>-3.2</v>
      </c>
      <c t="n" s="7" r="C48">
        <v>-64.90000000000001</v>
      </c>
    </row>
    <row spans="1:3" r="49">
      <c t="s" s="4" r="A49">
        <v>173</v>
      </c>
      <c t="n" s="5" r="B49">
        <v>12</v>
      </c>
      <c t="n" s="5" r="C49">
        <v>-22</v>
      </c>
    </row>
    <row spans="1:3" r="50">
      <c t="s" s="4" r="A50">
        <v>174</v>
      </c>
      <c t="n" s="7" r="B50">
        <v>-31.4</v>
      </c>
      <c t="n" s="7" r="C50">
        <v>-37.8</v>
      </c>
    </row>
    <row spans="1:3" r="51">
      <c t="s" s="4" r="A51">
        <v>175</v>
      </c>
      <c t="n" s="7" r="B51">
        <v>271.6</v>
      </c>
      <c t="n" s="7" r="C51">
        <v>192.7</v>
      </c>
    </row>
    <row spans="1:3" r="52">
      <c t="s" s="4" r="A52">
        <v>176</v>
      </c>
      <c t="n" s="7" r="B52">
        <v>240.2</v>
      </c>
      <c t="n" s="7" r="C52">
        <v>154.9</v>
      </c>
    </row>
    <row spans="1:3" r="53">
      <c t="s" s="4" r="A53">
        <v>838</v>
      </c>
    </row>
    <row spans="1:3" r="54">
      <c t="s" s="3" r="A54">
        <v>829</v>
      </c>
    </row>
    <row spans="1:3" r="55">
      <c t="s" s="4" r="A55">
        <v>162</v>
      </c>
      <c t="n" s="7" r="B55">
        <v>92.2</v>
      </c>
      <c t="n" s="7" r="C55">
        <v>51.2</v>
      </c>
    </row>
    <row spans="1:3" r="56">
      <c t="s" s="3" r="A56">
        <v>852</v>
      </c>
    </row>
    <row spans="1:3" r="57">
      <c t="s" s="4" r="A57">
        <v>165</v>
      </c>
      <c t="n" s="7" r="B57">
        <v>-17.4</v>
      </c>
      <c t="n" s="7" r="C57">
        <v>-31.2</v>
      </c>
    </row>
    <row spans="1:3" r="58">
      <c t="s" s="4" r="A58">
        <v>853</v>
      </c>
      <c t="n" s="5" r="C58">
        <v>0</v>
      </c>
    </row>
    <row spans="1:3" r="59">
      <c t="s" s="4" r="A59">
        <v>166</v>
      </c>
      <c t="n" s="7" r="B59">
        <v>-17.4</v>
      </c>
      <c t="n" s="7" r="C59">
        <v>-31.2</v>
      </c>
    </row>
    <row spans="1:3" r="60">
      <c t="s" s="3" r="A60">
        <v>854</v>
      </c>
    </row>
    <row spans="1:3" r="61">
      <c t="s" s="4" r="A61">
        <v>855</v>
      </c>
      <c t="n" s="7" r="B61">
        <v>-0.2</v>
      </c>
      <c t="n" s="7" r="C61">
        <v>-0.2</v>
      </c>
    </row>
    <row spans="1:3" r="62">
      <c t="s" s="4" r="A62">
        <v>168</v>
      </c>
      <c t="n" s="5" r="C62">
        <v>0</v>
      </c>
    </row>
    <row spans="1:3" r="63">
      <c t="s" s="4" r="A63">
        <v>169</v>
      </c>
      <c t="n" s="5" r="C63">
        <v>0</v>
      </c>
    </row>
    <row spans="1:3" r="64">
      <c t="s" s="4" r="A64">
        <v>856</v>
      </c>
      <c t="n" s="7" r="B64">
        <v>-71.7</v>
      </c>
      <c t="n" s="7" r="C64">
        <v>-24.7</v>
      </c>
    </row>
    <row spans="1:3" r="65">
      <c t="s" s="4" r="A65">
        <v>857</v>
      </c>
      <c t="n" s="5" r="B65">
        <v>0</v>
      </c>
      <c t="n" s="5" r="C65">
        <v>0</v>
      </c>
    </row>
    <row spans="1:3" r="66">
      <c t="s" s="4" r="A66">
        <v>173</v>
      </c>
      <c t="n" s="7" r="B66">
        <v>-71.90000000000001</v>
      </c>
      <c t="n" s="7" r="C66">
        <v>-24.9</v>
      </c>
    </row>
    <row spans="1:3" r="67">
      <c t="s" s="4" r="A67">
        <v>174</v>
      </c>
      <c t="n" s="7" r="B67">
        <v>2.9</v>
      </c>
      <c t="n" s="7" r="C67">
        <v>-4.9</v>
      </c>
    </row>
    <row spans="1:3" r="68">
      <c t="s" s="4" r="A68">
        <v>175</v>
      </c>
      <c t="n" s="5" r="B68">
        <v>0</v>
      </c>
      <c t="n" s="7" r="C68">
        <v>4.9</v>
      </c>
    </row>
    <row spans="1:3" r="69">
      <c t="s" s="4" r="A69">
        <v>176</v>
      </c>
      <c t="n" s="7" r="B69">
        <v>2.9</v>
      </c>
      <c t="n" s="5" r="C69">
        <v>0</v>
      </c>
    </row>
    <row spans="1:3" r="70">
      <c t="s" s="4" r="A70">
        <v>839</v>
      </c>
    </row>
    <row spans="1:3" r="71">
      <c t="s" s="3" r="A71">
        <v>829</v>
      </c>
    </row>
    <row spans="1:3" r="72">
      <c t="s" s="4" r="A72">
        <v>162</v>
      </c>
      <c t="n" s="5" r="B72">
        <v>16</v>
      </c>
      <c t="n" s="5" r="C72">
        <v>-1</v>
      </c>
    </row>
    <row spans="1:3" r="73">
      <c t="s" s="3" r="A73">
        <v>852</v>
      </c>
    </row>
    <row spans="1:3" r="74">
      <c t="s" s="4" r="A74">
        <v>165</v>
      </c>
      <c t="n" s="7" r="B74">
        <v>-0.5</v>
      </c>
      <c t="n" s="7" r="C74">
        <v>-0.6</v>
      </c>
    </row>
    <row spans="1:3" r="75">
      <c t="s" s="4" r="A75">
        <v>853</v>
      </c>
      <c t="n" s="5" r="C75">
        <v>0</v>
      </c>
    </row>
    <row spans="1:3" r="76">
      <c t="s" s="4" r="A76">
        <v>166</v>
      </c>
      <c t="n" s="7" r="B76">
        <v>-0.5</v>
      </c>
      <c t="n" s="7" r="C76">
        <v>-0.6</v>
      </c>
    </row>
    <row spans="1:3" r="77">
      <c t="s" s="3" r="A77">
        <v>854</v>
      </c>
    </row>
    <row spans="1:3" r="78">
      <c t="s" s="4" r="A78">
        <v>855</v>
      </c>
      <c t="n" s="5" r="B78">
        <v>0</v>
      </c>
      <c t="n" s="5" r="C78">
        <v>0</v>
      </c>
    </row>
    <row spans="1:3" r="79">
      <c t="s" s="4" r="A79">
        <v>168</v>
      </c>
      <c t="n" s="5" r="C79">
        <v>0</v>
      </c>
    </row>
    <row spans="1:3" r="80">
      <c t="s" s="4" r="A80">
        <v>169</v>
      </c>
      <c t="n" s="5" r="C80">
        <v>0</v>
      </c>
    </row>
    <row spans="1:3" r="81">
      <c t="s" s="4" r="A81">
        <v>856</v>
      </c>
      <c t="n" s="7" r="B81">
        <v>-15.3</v>
      </c>
      <c t="n" s="7" r="C81">
        <v>1.8</v>
      </c>
    </row>
    <row spans="1:3" r="82">
      <c t="s" s="4" r="A82">
        <v>857</v>
      </c>
      <c t="n" s="5" r="B82">
        <v>0</v>
      </c>
      <c t="n" s="5" r="C82">
        <v>0</v>
      </c>
    </row>
    <row spans="1:3" r="83">
      <c t="s" s="4" r="A83">
        <v>173</v>
      </c>
      <c t="n" s="7" r="B83">
        <v>-15.3</v>
      </c>
      <c t="n" s="7" r="C83">
        <v>1.8</v>
      </c>
    </row>
    <row spans="1:3" r="84">
      <c t="s" s="4" r="A84">
        <v>174</v>
      </c>
      <c t="n" s="7" r="B84">
        <v>0.2</v>
      </c>
      <c t="n" s="7" r="C84">
        <v>0.2</v>
      </c>
    </row>
    <row spans="1:3" r="85">
      <c t="s" s="4" r="A85">
        <v>175</v>
      </c>
      <c t="n" s="5" r="B85">
        <v>0</v>
      </c>
      <c t="n" s="5" r="C85">
        <v>0</v>
      </c>
    </row>
    <row spans="1:3" r="86">
      <c t="s" s="4" r="A86">
        <v>176</v>
      </c>
      <c t="n" s="8" r="B86">
        <v>0.2</v>
      </c>
      <c t="n" s="8" r="C86">
        <v>0.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Natur</vt:lpstr>
      <vt:lpstr>Loss Per Share of Common Stock</vt:lpstr>
      <vt:lpstr>Stock-Based Compensation</vt:lpstr>
      <vt:lpstr>Balance Sheet Accounts</vt:lpstr>
      <vt:lpstr>Income Taxes</vt:lpstr>
      <vt:lpstr>Long-term Debt</vt:lpstr>
      <vt:lpstr>Commitments and Contingencies</vt:lpstr>
      <vt:lpstr>Arrangements with Off-Balance S</vt:lpstr>
      <vt:lpstr>Cost Reduction Plan</vt:lpstr>
      <vt:lpstr>Retirement Benefits</vt:lpstr>
      <vt:lpstr>Operating Segments and Related </vt:lpstr>
      <vt:lpstr>Unusual Items</vt:lpstr>
      <vt:lpstr>Revisions</vt:lpstr>
      <vt:lpstr>Condensed Consolidating Financi</vt:lpstr>
      <vt:lpstr>Basis of Presentation and Nat22</vt:lpstr>
      <vt:lpstr>Basis of Presentation and Nat23</vt:lpstr>
      <vt:lpstr>Loss Per Share of Common Stock </vt:lpstr>
      <vt:lpstr>Stock-Based Compensation (Table</vt:lpstr>
      <vt:lpstr>Balance Sheet Accounts (Tables)</vt:lpstr>
      <vt:lpstr>Income Taxes (Tables)</vt:lpstr>
      <vt:lpstr>Long-term Debt (Tables)</vt:lpstr>
      <vt:lpstr>Commitments and Contingencies (</vt:lpstr>
      <vt:lpstr>Cost Reduction Plan (Tables)</vt:lpstr>
      <vt:lpstr>Retirement Benefits (Tables)</vt:lpstr>
      <vt:lpstr>Operating Segments and Relate32</vt:lpstr>
      <vt:lpstr>Unusual Items (Tables)</vt:lpstr>
      <vt:lpstr>Revisions (Tables)</vt:lpstr>
      <vt:lpstr>Condensed Consolidating Finan35</vt:lpstr>
      <vt:lpstr>Basis of Presentation and Nat36</vt:lpstr>
      <vt:lpstr>Basis of Presentation and Nat37</vt:lpstr>
      <vt:lpstr>Basis of Presentation and Nat38</vt:lpstr>
      <vt:lpstr>Basis of Presentation and Nat39</vt:lpstr>
      <vt:lpstr>Basis of Presentation and Nat40</vt:lpstr>
      <vt:lpstr>Loss Per Share of Common Stoc41</vt:lpstr>
      <vt:lpstr>Loss Per Share of Common Stoc42</vt:lpstr>
      <vt:lpstr>Loss Per Share of Common Stoc43</vt:lpstr>
      <vt:lpstr>Stock-Based Compensation - Summ</vt:lpstr>
      <vt:lpstr>Stock-Based Compensation - Narr</vt:lpstr>
      <vt:lpstr>Balance Sheet Accounts - Schedu</vt:lpstr>
      <vt:lpstr>Balance Sheet Accounts - Summar</vt:lpstr>
      <vt:lpstr>Balance Sheet Accounts - Sche48</vt:lpstr>
      <vt:lpstr>Balance Sheet Accounts - Sche49</vt:lpstr>
      <vt:lpstr>Balance Sheet Accounts - Sche50</vt:lpstr>
      <vt:lpstr>Balance Sheet Accounts - Sche51</vt:lpstr>
      <vt:lpstr>Balance Sheet Accounts - Sche52</vt:lpstr>
      <vt:lpstr>Balance Sheet Accounts - Sche53</vt:lpstr>
      <vt:lpstr>Balance Sheet Accounts - Sche54</vt:lpstr>
      <vt:lpstr>Balance Sheet Accounts - Narrat</vt:lpstr>
      <vt:lpstr>Balance Sheet Accounts - Summ56</vt:lpstr>
      <vt:lpstr>Balance Sheet Accounts - Sche57</vt:lpstr>
      <vt:lpstr>Balance Sheet Accounts - Sche58</vt:lpstr>
      <vt:lpstr>Balance Sheet Accounts - Sche59</vt:lpstr>
      <vt:lpstr>Income Taxes - Schedule of Inco</vt:lpstr>
      <vt:lpstr>Income Taxes - Narrative (Detai</vt:lpstr>
      <vt:lpstr>Long-term Debt - Summary of Lon</vt:lpstr>
      <vt:lpstr>Long-term Debt - Summary of L63</vt:lpstr>
      <vt:lpstr>Long-term Debt - Narrative - Se</vt:lpstr>
      <vt:lpstr>Long-term Debt - Schedule of Ac</vt:lpstr>
      <vt:lpstr>Long-term Debt - Narrative - Co</vt:lpstr>
      <vt:lpstr>Long-term Debt - Summary of 4 1</vt:lpstr>
      <vt:lpstr>Long-term Debt - Summary of 468</vt:lpstr>
      <vt:lpstr>Long-term Debt - Narrative - De</vt:lpstr>
      <vt:lpstr>Commitments and Contingencies -</vt:lpstr>
      <vt:lpstr>Commitments and Contingencies71</vt:lpstr>
      <vt:lpstr>Commitments and Contingencies72</vt:lpstr>
      <vt:lpstr>Commitments and Contingencies73</vt:lpstr>
      <vt:lpstr>Commitments and Contingencies74</vt:lpstr>
      <vt:lpstr>Commitments and Contingencies75</vt:lpstr>
      <vt:lpstr>Commitments and Contingencies76</vt:lpstr>
      <vt:lpstr>Arrangements with Off-Balance77</vt:lpstr>
      <vt:lpstr>Cost Reduction Plan - Narrative</vt:lpstr>
      <vt:lpstr>Cost Reduction Plan - Summary o</vt:lpstr>
      <vt:lpstr>Retirement Benefits - Narrative</vt:lpstr>
      <vt:lpstr>Retirement Benefits - Schedule </vt:lpstr>
      <vt:lpstr>Operating Segments and Relate82</vt:lpstr>
      <vt:lpstr>Operating Segments and Relate83</vt:lpstr>
      <vt:lpstr>Operating Segments and Relate84</vt:lpstr>
      <vt:lpstr>Operating Segments and Relate85</vt:lpstr>
      <vt:lpstr>Unusual Items - Summary of Unus</vt:lpstr>
      <vt:lpstr>Unusual Items - Narrative (Deta</vt:lpstr>
      <vt:lpstr>Unusual Items - Summary of Loss</vt:lpstr>
      <vt:lpstr>Unusual Items - Summary of Lo89</vt:lpstr>
      <vt:lpstr>Revisions - Summary of Impact o</vt:lpstr>
      <vt:lpstr>Revisions - Summary of Impact91</vt:lpstr>
      <vt:lpstr>Condensed Consolidating Finan92</vt:lpstr>
      <vt:lpstr>Condensed Consolidating Finan93</vt:lpstr>
      <vt:lpstr>Condensed Consolidating Finan94</vt:lpstr>
      <vt:lpstr>Condensed Consolidating Finan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24:32Z</dcterms:created>
  <dcterms:modified xmlns:dcterms="http://purl.org/dc/terms/" xmlns:xsi="http://www.w3.org/2001/XMLSchema-instance" xsi:type="dcterms:W3CDTF">2015-10-13T16:24:32Z</dcterms:modified>
  <dc:title xmlns:dc="http://purl.org/dc/elements/1.1/">Untitled</dc:title>
  <dc:description xmlns:dc="http://purl.org/dc/elements/1.1/"/>
  <dc:subject xmlns:dc="http://purl.org/dc/elements/1.1/"/>
  <cp:keywords/>
  <cp:category/>
</cp:coreProperties>
</file>